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Acquisitions" sheetId="10" state="visible" r:id="rId10"/>
    <sheet xmlns:r="http://schemas.openxmlformats.org/officeDocument/2006/relationships" name="Other Long-Term Assets" sheetId="11" state="visible" r:id="rId11"/>
    <sheet xmlns:r="http://schemas.openxmlformats.org/officeDocument/2006/relationships" name="Property and Equipment, Net" sheetId="12" state="visible" r:id="rId12"/>
    <sheet xmlns:r="http://schemas.openxmlformats.org/officeDocument/2006/relationships" name="Leases" sheetId="13" state="visible" r:id="rId13"/>
    <sheet xmlns:r="http://schemas.openxmlformats.org/officeDocument/2006/relationships" name="Capitalized Software Developmen" sheetId="14" state="visible" r:id="rId14"/>
    <sheet xmlns:r="http://schemas.openxmlformats.org/officeDocument/2006/relationships" name="Other Intangible Assets, Net" sheetId="15" state="visible" r:id="rId15"/>
    <sheet xmlns:r="http://schemas.openxmlformats.org/officeDocument/2006/relationships" name="Goodwill" sheetId="16" state="visible" r:id="rId16"/>
    <sheet xmlns:r="http://schemas.openxmlformats.org/officeDocument/2006/relationships" name="Accrued Expenses and Other Liab" sheetId="17" state="visible" r:id="rId17"/>
    <sheet xmlns:r="http://schemas.openxmlformats.org/officeDocument/2006/relationships" name="Series B Debentures, Net of Cur" sheetId="18" state="visible" r:id="rId18"/>
    <sheet xmlns:r="http://schemas.openxmlformats.org/officeDocument/2006/relationships" name="Commitments and Contingent Liab" sheetId="19" state="visible" r:id="rId19"/>
    <sheet xmlns:r="http://schemas.openxmlformats.org/officeDocument/2006/relationships" name="Taxes on Income" sheetId="20" state="visible" r:id="rId20"/>
    <sheet xmlns:r="http://schemas.openxmlformats.org/officeDocument/2006/relationships" name="Equity" sheetId="21" state="visible" r:id="rId21"/>
    <sheet xmlns:r="http://schemas.openxmlformats.org/officeDocument/2006/relationships" name="Related Parties Transactions" sheetId="22" state="visible" r:id="rId22"/>
    <sheet xmlns:r="http://schemas.openxmlformats.org/officeDocument/2006/relationships" name="Basic and Diluted Net Earnings " sheetId="23" state="visible" r:id="rId23"/>
    <sheet xmlns:r="http://schemas.openxmlformats.org/officeDocument/2006/relationships" name="Geographic Information" sheetId="24" state="visible" r:id="rId24"/>
    <sheet xmlns:r="http://schemas.openxmlformats.org/officeDocument/2006/relationships" name="Revenue" sheetId="25" state="visible" r:id="rId25"/>
    <sheet xmlns:r="http://schemas.openxmlformats.org/officeDocument/2006/relationships" name="Selected Statements of Operatio" sheetId="26" state="visible" r:id="rId26"/>
    <sheet xmlns:r="http://schemas.openxmlformats.org/officeDocument/2006/relationships" name="Accounting Policies, by Policy " sheetId="27" state="visible" r:id="rId27"/>
    <sheet xmlns:r="http://schemas.openxmlformats.org/officeDocument/2006/relationships" name="Significant Accounting Polici_2" sheetId="28" state="visible" r:id="rId28"/>
    <sheet xmlns:r="http://schemas.openxmlformats.org/officeDocument/2006/relationships" name="Acquisitions (Tables)" sheetId="29" state="visible" r:id="rId29"/>
    <sheet xmlns:r="http://schemas.openxmlformats.org/officeDocument/2006/relationships" name="Other Long-Term Assets (Tables)" sheetId="30" state="visible" r:id="rId30"/>
    <sheet xmlns:r="http://schemas.openxmlformats.org/officeDocument/2006/relationships" name="Property and Equipment, Net (Ta" sheetId="31" state="visible" r:id="rId31"/>
    <sheet xmlns:r="http://schemas.openxmlformats.org/officeDocument/2006/relationships" name="Leases (Tables)" sheetId="32" state="visible" r:id="rId32"/>
    <sheet xmlns:r="http://schemas.openxmlformats.org/officeDocument/2006/relationships" name="Capitalized Software Developm_2" sheetId="33" state="visible" r:id="rId33"/>
    <sheet xmlns:r="http://schemas.openxmlformats.org/officeDocument/2006/relationships" name="Other Intangible Assets, Net (T" sheetId="34" state="visible" r:id="rId34"/>
    <sheet xmlns:r="http://schemas.openxmlformats.org/officeDocument/2006/relationships" name="Goodwill (Tables)" sheetId="35" state="visible" r:id="rId35"/>
    <sheet xmlns:r="http://schemas.openxmlformats.org/officeDocument/2006/relationships" name="Accrued Expenses and Other Li_2" sheetId="36" state="visible" r:id="rId36"/>
    <sheet xmlns:r="http://schemas.openxmlformats.org/officeDocument/2006/relationships" name="Series B Debentures, Net of C_2" sheetId="37" state="visible" r:id="rId37"/>
    <sheet xmlns:r="http://schemas.openxmlformats.org/officeDocument/2006/relationships" name="Taxes on Income (Tables)" sheetId="38" state="visible" r:id="rId38"/>
    <sheet xmlns:r="http://schemas.openxmlformats.org/officeDocument/2006/relationships" name="Equity (Tables)" sheetId="39" state="visible" r:id="rId39"/>
    <sheet xmlns:r="http://schemas.openxmlformats.org/officeDocument/2006/relationships" name="Basic and Diluted Net Earning_2" sheetId="40" state="visible" r:id="rId40"/>
    <sheet xmlns:r="http://schemas.openxmlformats.org/officeDocument/2006/relationships" name="Geographic Information (Tables)" sheetId="41" state="visible" r:id="rId41"/>
    <sheet xmlns:r="http://schemas.openxmlformats.org/officeDocument/2006/relationships" name="Revenue (Tables)" sheetId="42" state="visible" r:id="rId42"/>
    <sheet xmlns:r="http://schemas.openxmlformats.org/officeDocument/2006/relationships" name="Selected Statements of Operat_2" sheetId="43" state="visible" r:id="rId43"/>
    <sheet xmlns:r="http://schemas.openxmlformats.org/officeDocument/2006/relationships" name="Significant Accounting Polici_3" sheetId="44" state="visible" r:id="rId44"/>
    <sheet xmlns:r="http://schemas.openxmlformats.org/officeDocument/2006/relationships" name="Significant Accounting Polici_4" sheetId="45" state="visible" r:id="rId45"/>
    <sheet xmlns:r="http://schemas.openxmlformats.org/officeDocument/2006/relationships" name="Significant Accounting Polici_5" sheetId="46" state="visible" r:id="rId46"/>
    <sheet xmlns:r="http://schemas.openxmlformats.org/officeDocument/2006/relationships" name="Significant Accounting Polici_6" sheetId="47" state="visible" r:id="rId47"/>
    <sheet xmlns:r="http://schemas.openxmlformats.org/officeDocument/2006/relationships" name="Significant Accounting Polici_7" sheetId="48" state="visible" r:id="rId48"/>
    <sheet xmlns:r="http://schemas.openxmlformats.org/officeDocument/2006/relationships" name="Significant Accounting Polici_8" sheetId="49" state="visible" r:id="rId49"/>
    <sheet xmlns:r="http://schemas.openxmlformats.org/officeDocument/2006/relationships" name="Acquisitions (Details)" sheetId="50" state="visible" r:id="rId50"/>
    <sheet xmlns:r="http://schemas.openxmlformats.org/officeDocument/2006/relationships" name="Acquisitions (Details) - Schedu" sheetId="51" state="visible" r:id="rId51"/>
    <sheet xmlns:r="http://schemas.openxmlformats.org/officeDocument/2006/relationships" name="Acquisitions (Details) - Sche_2" sheetId="52" state="visible" r:id="rId52"/>
    <sheet xmlns:r="http://schemas.openxmlformats.org/officeDocument/2006/relationships" name="Acquisitions (Details) - Sche_3" sheetId="53" state="visible" r:id="rId53"/>
    <sheet xmlns:r="http://schemas.openxmlformats.org/officeDocument/2006/relationships" name="Acquisitions (Details) - Sche_4" sheetId="54" state="visible" r:id="rId54"/>
    <sheet xmlns:r="http://schemas.openxmlformats.org/officeDocument/2006/relationships" name="Other Long-Term Assets (Details" sheetId="55" state="visible" r:id="rId55"/>
    <sheet xmlns:r="http://schemas.openxmlformats.org/officeDocument/2006/relationships" name="Property and Equipment, Net (De" sheetId="56" state="visible" r:id="rId56"/>
    <sheet xmlns:r="http://schemas.openxmlformats.org/officeDocument/2006/relationships" name="Property and Equipment, Net (_2" sheetId="57" state="visible" r:id="rId57"/>
    <sheet xmlns:r="http://schemas.openxmlformats.org/officeDocument/2006/relationships" name="Leases (Details)" sheetId="58" state="visible" r:id="rId58"/>
    <sheet xmlns:r="http://schemas.openxmlformats.org/officeDocument/2006/relationships" name="Leases (Details) - Schedule of " sheetId="59" state="visible" r:id="rId59"/>
    <sheet xmlns:r="http://schemas.openxmlformats.org/officeDocument/2006/relationships" name="Leases (Details) - Schedule o_2" sheetId="60" state="visible" r:id="rId60"/>
    <sheet xmlns:r="http://schemas.openxmlformats.org/officeDocument/2006/relationships" name="Leases (Details) - Schedule o_3" sheetId="61" state="visible" r:id="rId61"/>
    <sheet xmlns:r="http://schemas.openxmlformats.org/officeDocument/2006/relationships" name="Capitalized Software Developm_3" sheetId="62" state="visible" r:id="rId62"/>
    <sheet xmlns:r="http://schemas.openxmlformats.org/officeDocument/2006/relationships" name="Capitalized Software Developm_4" sheetId="63" state="visible" r:id="rId63"/>
    <sheet xmlns:r="http://schemas.openxmlformats.org/officeDocument/2006/relationships" name="Other Intangible Assets, Net (D" sheetId="64" state="visible" r:id="rId64"/>
    <sheet xmlns:r="http://schemas.openxmlformats.org/officeDocument/2006/relationships" name="Other Intangible Assets, Net _2" sheetId="65" state="visible" r:id="rId65"/>
    <sheet xmlns:r="http://schemas.openxmlformats.org/officeDocument/2006/relationships" name="Other Intangible Assets, Net _3" sheetId="66" state="visible" r:id="rId66"/>
    <sheet xmlns:r="http://schemas.openxmlformats.org/officeDocument/2006/relationships" name="Goodwill (Details) - Schedule o" sheetId="67" state="visible" r:id="rId67"/>
    <sheet xmlns:r="http://schemas.openxmlformats.org/officeDocument/2006/relationships" name="Accrued Expenses and Other Li_3" sheetId="68" state="visible" r:id="rId68"/>
    <sheet xmlns:r="http://schemas.openxmlformats.org/officeDocument/2006/relationships" name="Series B Debentures, Net of C_3" sheetId="69" state="visible" r:id="rId69"/>
    <sheet xmlns:r="http://schemas.openxmlformats.org/officeDocument/2006/relationships" name="Series B Debentures, Net of C_4" sheetId="70" state="visible" r:id="rId70"/>
    <sheet xmlns:r="http://schemas.openxmlformats.org/officeDocument/2006/relationships" name="Commitments and Contingent Li_2" sheetId="71" state="visible" r:id="rId71"/>
    <sheet xmlns:r="http://schemas.openxmlformats.org/officeDocument/2006/relationships" name="Taxes on Income (Details)" sheetId="72" state="visible" r:id="rId72"/>
    <sheet xmlns:r="http://schemas.openxmlformats.org/officeDocument/2006/relationships" name="Taxes on Income (Details) - Sch" sheetId="73" state="visible" r:id="rId73"/>
    <sheet xmlns:r="http://schemas.openxmlformats.org/officeDocument/2006/relationships" name="Taxes on Income (Details) - S_2" sheetId="74" state="visible" r:id="rId74"/>
    <sheet xmlns:r="http://schemas.openxmlformats.org/officeDocument/2006/relationships" name="Taxes on Income (Details) - S_3" sheetId="75" state="visible" r:id="rId75"/>
    <sheet xmlns:r="http://schemas.openxmlformats.org/officeDocument/2006/relationships" name="Taxes on Income (Details) - S_4" sheetId="76" state="visible" r:id="rId76"/>
    <sheet xmlns:r="http://schemas.openxmlformats.org/officeDocument/2006/relationships" name="Taxes on Income (Details) - S_5" sheetId="77" state="visible" r:id="rId77"/>
    <sheet xmlns:r="http://schemas.openxmlformats.org/officeDocument/2006/relationships" name="Equity (Details)" sheetId="78" state="visible" r:id="rId78"/>
    <sheet xmlns:r="http://schemas.openxmlformats.org/officeDocument/2006/relationships" name="Equity (Details) - Schedule of " sheetId="79" state="visible" r:id="rId79"/>
    <sheet xmlns:r="http://schemas.openxmlformats.org/officeDocument/2006/relationships" name="Equity (Details) - Schedule o_2" sheetId="80" state="visible" r:id="rId80"/>
    <sheet xmlns:r="http://schemas.openxmlformats.org/officeDocument/2006/relationships" name="Equity (Details) - Schedule o_3" sheetId="81" state="visible" r:id="rId81"/>
    <sheet xmlns:r="http://schemas.openxmlformats.org/officeDocument/2006/relationships" name="Related Parties Transactions (D" sheetId="82" state="visible" r:id="rId82"/>
    <sheet xmlns:r="http://schemas.openxmlformats.org/officeDocument/2006/relationships" name="Basic and Diluted Net Earning_3" sheetId="83" state="visible" r:id="rId83"/>
    <sheet xmlns:r="http://schemas.openxmlformats.org/officeDocument/2006/relationships" name="Basic and Diluted Net Earning_4" sheetId="84" state="visible" r:id="rId84"/>
    <sheet xmlns:r="http://schemas.openxmlformats.org/officeDocument/2006/relationships" name="Geographic Information (Details" sheetId="85" state="visible" r:id="rId85"/>
    <sheet xmlns:r="http://schemas.openxmlformats.org/officeDocument/2006/relationships" name="Geographic Information (Detai_2" sheetId="86" state="visible" r:id="rId86"/>
    <sheet xmlns:r="http://schemas.openxmlformats.org/officeDocument/2006/relationships" name="Geographic Information (Detai_3" sheetId="87" state="visible" r:id="rId87"/>
    <sheet xmlns:r="http://schemas.openxmlformats.org/officeDocument/2006/relationships" name="Revenue (Details)" sheetId="88" state="visible" r:id="rId88"/>
    <sheet xmlns:r="http://schemas.openxmlformats.org/officeDocument/2006/relationships" name="Revenue (Details) - Schedule of" sheetId="89" state="visible" r:id="rId89"/>
    <sheet xmlns:r="http://schemas.openxmlformats.org/officeDocument/2006/relationships" name="Revenue (Details) - Schedule _2" sheetId="90" state="visible" r:id="rId90"/>
    <sheet xmlns:r="http://schemas.openxmlformats.org/officeDocument/2006/relationships" name="Revenue (Details) - Schedule _3" sheetId="91" state="visible" r:id="rId91"/>
    <sheet xmlns:r="http://schemas.openxmlformats.org/officeDocument/2006/relationships" name="Selected Statements of Operat_3" sheetId="92" state="visible" r:id="rId92"/>
    <sheet xmlns:r="http://schemas.openxmlformats.org/officeDocument/2006/relationships" name="Selected Statements of Operat_4" sheetId="93" state="visible" r:id="rId9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_);_(&quot;$ &quot;(#,##0.00)"/>
    <numFmt numFmtId="167" formatCode="_(&quot;$ &quot;#,##0.0_);_(&quot;$ &quot;(#,##0.0)"/>
    <numFmt numFmtId="168" formatCode="_(&quot;₪ &quot;#,##0_);_(&quot;₪ &quot;(#,##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44" customWidth="1" min="1" max="1"/>
    <col width="41" customWidth="1" min="2" max="2"/>
  </cols>
  <sheetData>
    <row r="1">
      <c r="A1" s="1" t="inlineStr">
        <is>
          <t>Document And Entity Information</t>
        </is>
      </c>
      <c r="B1" s="2" t="inlineStr">
        <is>
          <t>12 Months Ended</t>
        </is>
      </c>
    </row>
    <row r="2">
      <c r="B2" s="2" t="inlineStr">
        <is>
          <t>Dec. 31, 2021shares</t>
        </is>
      </c>
    </row>
    <row r="3">
      <c r="A3" s="3" t="inlineStr">
        <is>
          <t>Document Information Line Items</t>
        </is>
      </c>
    </row>
    <row r="4">
      <c r="A4" s="4" t="inlineStr">
        <is>
          <t>Entity Registrant Name</t>
        </is>
      </c>
      <c r="B4" s="4" t="inlineStr">
        <is>
          <t>SAPIENS INTERNATIONAL CORPORATION N.V.</t>
        </is>
      </c>
    </row>
    <row r="5">
      <c r="A5" s="4" t="inlineStr">
        <is>
          <t>Trading Symbol</t>
        </is>
      </c>
      <c r="B5" s="4" t="inlineStr">
        <is>
          <t>SPNS</t>
        </is>
      </c>
    </row>
    <row r="6">
      <c r="A6" s="4" t="inlineStr">
        <is>
          <t>Document Type</t>
        </is>
      </c>
      <c r="B6" s="4" t="inlineStr">
        <is>
          <t>20-F</t>
        </is>
      </c>
    </row>
    <row r="7">
      <c r="A7" s="4" t="inlineStr">
        <is>
          <t>Current Fiscal Year End Date</t>
        </is>
      </c>
      <c r="B7" s="4" t="inlineStr">
        <is>
          <t>--12-31</t>
        </is>
      </c>
    </row>
    <row r="8">
      <c r="A8" s="4" t="inlineStr">
        <is>
          <t>Entity Common Stock, Shares Outstanding</t>
        </is>
      </c>
      <c r="B8" s="5" t="n">
        <v>55065009</v>
      </c>
    </row>
    <row r="9">
      <c r="A9" s="4" t="inlineStr">
        <is>
          <t>Amendment Flag</t>
        </is>
      </c>
      <c r="B9" s="4" t="inlineStr">
        <is>
          <t>false</t>
        </is>
      </c>
    </row>
    <row r="10">
      <c r="A10" s="4" t="inlineStr">
        <is>
          <t>Entity Central Index Key</t>
        </is>
      </c>
      <c r="B10" s="4" t="inlineStr">
        <is>
          <t>0000885740</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Large Accelerated Filer</t>
        </is>
      </c>
    </row>
    <row r="14">
      <c r="A14" s="4" t="inlineStr">
        <is>
          <t>Entity Well-known Seasoned Issuer</t>
        </is>
      </c>
      <c r="B14" s="4" t="inlineStr">
        <is>
          <t>Yes</t>
        </is>
      </c>
    </row>
    <row r="15">
      <c r="A15" s="4" t="inlineStr">
        <is>
          <t>Document Period End Date</t>
        </is>
      </c>
      <c r="B15" s="4" t="inlineStr">
        <is>
          <t>Dec. 31,
		2021</t>
        </is>
      </c>
    </row>
    <row r="16">
      <c r="A16" s="4" t="inlineStr">
        <is>
          <t>Document Fiscal Year Focus</t>
        </is>
      </c>
      <c r="B16" s="4" t="inlineStr">
        <is>
          <t>2021</t>
        </is>
      </c>
    </row>
    <row r="17">
      <c r="A17" s="4" t="inlineStr">
        <is>
          <t>Document Fiscal Period Focus</t>
        </is>
      </c>
      <c r="B17" s="4" t="inlineStr">
        <is>
          <t>FY</t>
        </is>
      </c>
    </row>
    <row r="18">
      <c r="A18" s="4" t="inlineStr">
        <is>
          <t>Entity Emerging Growth Company</t>
        </is>
      </c>
      <c r="B18" s="4" t="inlineStr">
        <is>
          <t>false</t>
        </is>
      </c>
    </row>
    <row r="19">
      <c r="A19" s="4" t="inlineStr">
        <is>
          <t>Entity Shell Company</t>
        </is>
      </c>
      <c r="B19" s="4" t="inlineStr">
        <is>
          <t>false</t>
        </is>
      </c>
    </row>
    <row r="20">
      <c r="A20" s="4" t="inlineStr">
        <is>
          <t>ICFR Auditor Attestation Flag</t>
        </is>
      </c>
      <c r="B20" s="4" t="inlineStr">
        <is>
          <t>true</t>
        </is>
      </c>
    </row>
    <row r="21">
      <c r="A21" s="4" t="inlineStr">
        <is>
          <t>Document Registration Statement</t>
        </is>
      </c>
      <c r="B21" s="4" t="inlineStr">
        <is>
          <t>false</t>
        </is>
      </c>
    </row>
    <row r="22">
      <c r="A22" s="4" t="inlineStr">
        <is>
          <t>Document Annual Report</t>
        </is>
      </c>
      <c r="B22" s="4" t="inlineStr">
        <is>
          <t>true</t>
        </is>
      </c>
    </row>
    <row r="23">
      <c r="A23" s="4" t="inlineStr">
        <is>
          <t>Document Transition Report</t>
        </is>
      </c>
      <c r="B23" s="4" t="inlineStr">
        <is>
          <t>false</t>
        </is>
      </c>
    </row>
    <row r="24">
      <c r="A24" s="4" t="inlineStr">
        <is>
          <t>Document Shell Company Report</t>
        </is>
      </c>
      <c r="B24" s="4" t="inlineStr">
        <is>
          <t>false</t>
        </is>
      </c>
    </row>
    <row r="25">
      <c r="A25" s="4" t="inlineStr">
        <is>
          <t>Entity File Number</t>
        </is>
      </c>
      <c r="B25" s="4" t="inlineStr">
        <is>
          <t>000-20181</t>
        </is>
      </c>
    </row>
    <row r="26">
      <c r="A26" s="4" t="inlineStr">
        <is>
          <t>Entity Incorporation, State or Country Code</t>
        </is>
      </c>
      <c r="B26" s="4" t="inlineStr">
        <is>
          <t>E9</t>
        </is>
      </c>
    </row>
    <row r="27">
      <c r="A27" s="4" t="inlineStr">
        <is>
          <t>Entity Address, Address Line One</t>
        </is>
      </c>
      <c r="B27" s="4" t="inlineStr">
        <is>
          <t>Azrieli Center</t>
        </is>
      </c>
    </row>
    <row r="28">
      <c r="A28" s="4" t="inlineStr">
        <is>
          <t>Entity Address, Address Line Two</t>
        </is>
      </c>
      <c r="B28" s="4" t="inlineStr">
        <is>
          <t>26 Harokmim St.</t>
        </is>
      </c>
    </row>
    <row r="29">
      <c r="A29" s="4" t="inlineStr">
        <is>
          <t>Entity Address, City or Town</t>
        </is>
      </c>
      <c r="B29" s="4" t="inlineStr">
        <is>
          <t>Holon</t>
        </is>
      </c>
    </row>
    <row r="30">
      <c r="A30" s="4" t="inlineStr">
        <is>
          <t>Entity Address, Postal Zip Code</t>
        </is>
      </c>
      <c r="B30" s="4" t="inlineStr">
        <is>
          <t>5885800</t>
        </is>
      </c>
    </row>
    <row r="31">
      <c r="A31" s="4" t="inlineStr">
        <is>
          <t>Entity Address, Country</t>
        </is>
      </c>
      <c r="B31" s="4" t="inlineStr">
        <is>
          <t>IL</t>
        </is>
      </c>
    </row>
    <row r="32">
      <c r="A32" s="4" t="inlineStr">
        <is>
          <t>Contact Personnel Fax Number</t>
        </is>
      </c>
      <c r="B32" s="4" t="inlineStr">
        <is>
          <t>+972-3-790 2942</t>
        </is>
      </c>
    </row>
    <row r="33">
      <c r="A33" s="4" t="inlineStr">
        <is>
          <t>Title of 12(b) Security</t>
        </is>
      </c>
      <c r="B33" s="4" t="inlineStr">
        <is>
          <t>Common Shares, par value €0.01 per share</t>
        </is>
      </c>
    </row>
    <row r="34">
      <c r="A34" s="4" t="inlineStr">
        <is>
          <t>Security Exchange Name</t>
        </is>
      </c>
      <c r="B34" s="4" t="inlineStr">
        <is>
          <t>NASDAQ</t>
        </is>
      </c>
    </row>
    <row r="35">
      <c r="A35" s="4" t="inlineStr">
        <is>
          <t>Entity Interactive Data Current</t>
        </is>
      </c>
      <c r="B35" s="4" t="inlineStr">
        <is>
          <t>Yes</t>
        </is>
      </c>
    </row>
    <row r="36">
      <c r="A36" s="4" t="inlineStr">
        <is>
          <t>Document Accounting Standard</t>
        </is>
      </c>
      <c r="B36" s="4" t="inlineStr">
        <is>
          <t>U.S. GAAP</t>
        </is>
      </c>
    </row>
    <row r="37">
      <c r="A37" s="4" t="inlineStr">
        <is>
          <t>Auditor Firm ID</t>
        </is>
      </c>
      <c r="B37" s="4" t="inlineStr">
        <is>
          <t>1281</t>
        </is>
      </c>
    </row>
    <row r="38">
      <c r="A38" s="4" t="inlineStr">
        <is>
          <t>Auditor Name</t>
        </is>
      </c>
      <c r="B38" s="4" t="inlineStr">
        <is>
          <t>KOST FORER GABBAY &amp; KASIERER</t>
        </is>
      </c>
    </row>
    <row r="39">
      <c r="A39" s="4" t="inlineStr">
        <is>
          <t>Auditor Location</t>
        </is>
      </c>
      <c r="B39" s="4" t="inlineStr">
        <is>
          <t>Tel-Aviv, Israel</t>
        </is>
      </c>
    </row>
    <row r="40">
      <c r="A40" s="4" t="inlineStr">
        <is>
          <t>Business Contact</t>
        </is>
      </c>
    </row>
    <row r="41">
      <c r="A41" s="3" t="inlineStr">
        <is>
          <t>Document Information Line Items</t>
        </is>
      </c>
    </row>
    <row r="42">
      <c r="A42" s="4" t="inlineStr">
        <is>
          <t>Entity Address, Address Line One</t>
        </is>
      </c>
      <c r="B42" s="4" t="inlineStr">
        <is>
          <t>Azrieli Center</t>
        </is>
      </c>
    </row>
    <row r="43">
      <c r="A43" s="4" t="inlineStr">
        <is>
          <t>Entity Address, Address Line Two</t>
        </is>
      </c>
      <c r="B43" s="4" t="inlineStr">
        <is>
          <t>26 Harokmim St.</t>
        </is>
      </c>
    </row>
    <row r="44">
      <c r="A44" s="4" t="inlineStr">
        <is>
          <t>Entity Address, City or Town</t>
        </is>
      </c>
      <c r="B44" s="4" t="inlineStr">
        <is>
          <t>Holon</t>
        </is>
      </c>
    </row>
    <row r="45">
      <c r="A45" s="4" t="inlineStr">
        <is>
          <t>Entity Address, Postal Zip Code</t>
        </is>
      </c>
      <c r="B45" s="4" t="inlineStr">
        <is>
          <t>5885800</t>
        </is>
      </c>
    </row>
    <row r="46">
      <c r="A46" s="4" t="inlineStr">
        <is>
          <t>Entity Address, Country</t>
        </is>
      </c>
      <c r="B46" s="4" t="inlineStr">
        <is>
          <t>IL</t>
        </is>
      </c>
    </row>
    <row r="47">
      <c r="A47" s="4" t="inlineStr">
        <is>
          <t>Contact Personnel Name</t>
        </is>
      </c>
      <c r="B47" s="4" t="inlineStr">
        <is>
          <t>Roni Giladi</t>
        </is>
      </c>
    </row>
    <row r="48">
      <c r="A48" s="4" t="inlineStr">
        <is>
          <t>Contact Personnel Fax Number</t>
        </is>
      </c>
      <c r="B48" s="4" t="inlineStr">
        <is>
          <t>+972-3-790-2000</t>
        </is>
      </c>
    </row>
    <row r="49">
      <c r="A49" s="4" t="inlineStr">
        <is>
          <t>City Area Code</t>
        </is>
      </c>
      <c r="B49" s="4" t="inlineStr">
        <is>
          <t>972</t>
        </is>
      </c>
    </row>
    <row r="50">
      <c r="A50" s="4" t="inlineStr">
        <is>
          <t>Local Phone Number</t>
        </is>
      </c>
      <c r="B50" s="4" t="inlineStr">
        <is>
          <t>3-790-20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1</t>
        </is>
      </c>
    </row>
    <row r="3">
      <c r="A3" s="3" t="inlineStr">
        <is>
          <t>Business Combinations [Abstract]</t>
        </is>
      </c>
    </row>
    <row r="4">
      <c r="A4" s="4" t="inlineStr">
        <is>
          <t>ACQUISITIONS</t>
        </is>
      </c>
      <c r="B4" s="4" t="inlineStr">
        <is>
          <t>NOTE 3:-
ACQUISITIONS
1. Acquisition of Thor Denmark Holding ApS and its subsidiaries: On November 30,
2020 (“the TIA Acquisition Date”), the Company completed the acquisition of all of the outstanding shares of Thor Denmark
Holding ApS (“TIA”), a leading vendor of digital software solutions. TIA offers comprehensive software solutions primarily for
Property &amp; Casualty insurers, as well as several innovative extension modules. Additionally, TIA offers a full scope of expert implementation,
application management and hosting services, enabling insurers to execute their digital and business strategies. The purchase price amounted
to $76,107 in cash, subject to net working capital adjustments. Acquisition related costs amounted to $719, and are presented under selling,
marketing, general and administrative in the Company’s consolidated statements of income. The results of TIA’s operations have been
included in the consolidated financial statements from the TIA Acquisition Date. During 2021, the
Company and TIA’s former shareholders (“Sellers”) agreed on the final working capital adjustments which resulted in payment
of $0.8 million from Sellers to the Company. The following table
summarizes the fair value of the assets acquired and liabilities assumed:
Current assets (including cash of $2,292) $ 6,337
Goodwill 58,120
Intangible assets 29,946
Other long-term assets 4,254
Total assets acquired $ 98,657
Current liabilities $ 4,800
Deferred revenues 5,742
Deferred tax liabilities 6,962
Other long-term liabilities 5,877
Total liabilities acquired $ 23,381
Net assets acquired $ 75,276 The following table
sets forth the components of intangible assets associated with the acquisition:
Fair value
Developed technology $ 10,517
Customer relationships 19,266
Backlog 163
Total intangible assets $ 29,946 The excess of purchase
consideration over the fair value of net tangible and intangible assets acquired was recorded as goodwill. The goodwill from the acquisition
of TIA is primarily attributable to potential synergy with Sapiens, as well as certain intangible assets that do not qualify for separate
recognition. The goodwill is not deductible for income tax purposes. Pro forma results
of operations related to this acquisition have not been presented because they are not material to the Company’s consolidated statements
of income.
2. Acquisition of sum.cumo: On February 6, 2020
(the “sum.cumo Acquisition Date”), Sapiens completed the acquisition of all the outstanding shares of sum.cumo GmbH (“sum.cumo”),
a German company, which services insurers in the DACH region, helping them to achieve digital transformation of set up their existing
business models or to design entirely new business models based on pure digital processes. sum.cumo’s experts in consulting, user
experience, marketing and technology enable the region’s insurers to launch highly automated platforms well suited for e-commerce
and real-time processing of transactions. The purchase price
totaled $ 22,487 in cash. At the acquisition date, the Company issued an aggregate of 173,005 RSUs to certain employees of sum.cumo, valued
at a total of $4,400. The value of these grants was not included in the purchase price of sum.cumo, since their vesting is subject
to both continued employment and other performance criteria. In addition, sum.cumo’s senior executives have retention-based payments
over three years (2020-2023) of up to approximately $2,800. These payments are subject to continued employment, and therefore were not
included in the purchase price. Acquisition related costs amounted to $561, and are presented under selling, marketing, general and administrative
in the Company’s consolidated statements of income. The results of sum.cumo’s operations have been included in the consolidated financial
statements from the sum.cumo Acquisition Date. The table below
presents the fair value that was allocated to sum.cumo’s assets and liabilities based upon fair values as determined by the Company.
Net assets (including cash of $ 981) $ 1,447
Intangible assets 9,730
Deferred tax liabilities (3,211 )
Goodwill 14,521
Net assets acquired $ 22,487 The excess of purchase
consideration over the fair value of net tangible and intangible assets acquired was recorded as goodwill. The goodwill from the acquisition
of sum.cumo is primarily attributable to sales growth from future products, new customers and potential synergy with Sapiens, as
well as certain intangible assets that do not qualify for separate recognition. The goodwill is not deductible for income tax purposes. Pro forma results
of operations related to this acquisition have not been presented because they are not material to the Company’s consolidated statements
of income.
3. Acquisition of Delphi Technology Inc. and its subsidiary: On July 27,
2020 (the “Delphi Acquisition Date”), the Company completed the acquisition of Delphi Technology Inc.
(“Delphi”), a leading vendor of software solutions for property &amp; casualty (P&amp;C) carriers, with a focus on the
medical professional liability (MPL)/healthcare professional liability (HCPL) markets (sometimes referred to as “medical
malpractice”). The total purchase price was $19,600 in cash. Acquisition related costs amounted to $299, and are presented
under selling, marketing, general and administrative in the Company’s consolidated statements of income. The results of Delphi’s
operations have been included in the consolidated financial statements from the Delphi Acquisition Date. The Coronavirus Aid, Relief, and Economic
Security Act (“CARES Act”) was enacted on March 27, 2020 in the United States. On April 22, 2020, Delphi applied for such aid
in the form of U.S. Small Business Administration’s Paycheck Protection Program (“PPP Loan”) in the amount of $1,546.
The PPP Loan is scheduled to mature on April 22, 2022, has a 1% interest rate, and is subject to the terms and conditions applicable to
all loans made pursuant to the Paycheck Protection Program as administered by the U.S. Small Business Administration under the CARES Act.
The PPP Loan was applied for by Delphi prior to the acquisition of the Company. The table below
presents the fair value that was allocated to Delphi’s assets and liabilities based upon fair values as determined by the Company:
Net liabilities (including cash of $ 6,265) $ (524 )
Intangible assets 7,562
Deferred tax liabilities, net (2,313 )
Goodwill 14,875
Net assets acquired $ 19,600 The excess of purchase
consideration over the fair value of net tangible and intangible assets acquired was recorded as goodwill. The goodwill from the acquisition
of Delphi is primarily attributable to potential synergy with Sapiens, as well as certain intangible assets that do not qualify for separate
recognition. The goodwill is not deductible for income tax purposes. Pro forma results
of operations related to this acquisition have not been presented because they are not material to the Company’s consolidated statements
of income.
4. Acquisition of Tiful Gemel Ltd.: On June 1, 2020
(the “Tiful Gemel Acquisition Date”), Sapiens completed the acquisition of 75% of the outstanding shares of Tiful Gemel Ltd.
(“Tiful Gemel”), an Israeli company which provides software solutions and managed services related to pension and provident
funds in the Israeli market, for a total cash consideration of $1,281. In addition, under the share purchase agreement, the Company is
committed to acquire the remainder of Tiful Gemel’s outstanding shares on June 1, 2023. Pro forma results
of operations related to this acquisition have not been presented because they are not material to the Company’s consolidated statements
of income. On July 8, 2021,
the Company completed the acquisition of additional 20% of the outstanding shares of Tiful Gemel for a total amount of $390.
5. Acquisition of Cálculo S.A.U.: On September 27,
2019 (the “Acquisition Date”), Sapiens completed the acquisition of all outstanding shares of Cálculo S.A.U (“Cálculo”),
a Spanish company of insurance consulting and managed services, and a core solution to the Spanish market, for a total cash consideration
of $5,760 (of which $5,608 were paid in September 2019, and $152 was paid in the first half of 2020). In addition, the sellers and senior
executives have performance-based payments relating to achievements of various targets over three years (2019-2021) of up to $1,700. Some
of these payments are subject to continued employment, and therefore were not included in the purchase price. Acquisition related costs
were immaterial. The results of Cálculo’s operations have been included in the consolidated financial statements from the acquisition
date. Pro
forma results of operations related to this acquisition have not been presented because they are not material to the Company’s consolidated
statements of incom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Long-Term Assets</t>
        </is>
      </c>
      <c r="B1" s="2" t="inlineStr">
        <is>
          <t>12 Months Ended</t>
        </is>
      </c>
    </row>
    <row r="2">
      <c r="B2" s="2" t="inlineStr">
        <is>
          <t>Dec. 31, 2021</t>
        </is>
      </c>
    </row>
    <row r="3">
      <c r="A3" s="3" t="inlineStr">
        <is>
          <t>Other Long Term Assets Disclosure [Abstract]</t>
        </is>
      </c>
    </row>
    <row r="4">
      <c r="A4" s="4" t="inlineStr">
        <is>
          <t>OTHER LONG-TERM ASSETS</t>
        </is>
      </c>
      <c r="B4" s="4" t="inlineStr">
        <is>
          <t xml:space="preserve">NOTE 4:- OTHER
LONG-TERM ASSETS
December 31,
2020 2021
Deferred tax assets $ 1,870 $ 3,122
Long-term unbilled receivables 772 1,642
Rent deposits 2,132 2,077
Other 490 447
$ 5,264 $ 7,28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NOTE
5:- PROPERTY AND EQUIPMENT, NET
December 31,
2020 2021
Cost:
Computers and peripheral equipment $ 43,426 $ 45,290
Office furniture and equipment 10,435 9,212
Buildings and leasehold improvements 10,481 9,210
64,342 63,712
Accumulated depreciation:
Computers and peripheral equipment 37,407 38,770
Office furniture and equipment 5,697 5,741
Buildings and leasehold improvements 4,268 4,743
47,372 49,254
Depreciated cost $ 16,970 $ 14,458 Depreciation expense
totaled $3,470, $4,698 and $5,360 for the years 2019, 2020 and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NOTE
6:- LEASES The Company leases
substantially all of its office space and vehicles under operating leases. The Company’s leases have original lease periods expiring
between 2022 and 2030. Some leases include one or more options to renew. The Company does not assume renewals in its determination of
the lease term unless the renewals are deemed to be reasonably certain at lease commencement. Lease payments included in the measurement
of the lease liability comprise the following: the fixed non-cancellable lease payments, payments for optional renewal periods where it
is reasonably certain the renewal period will be exercised, and payments for early termination options unless it is reasonably certain
the lease will not be terminated early. Due to the outbreak
of COVID-19 and as a result of implementing a hybrid working model, the Company decided not to occupy leased offices in several locations.
As a result of this, in 2020 the Company recorded a loss contingency of $2,155 related to Bangalore, India and an impairment of $351
related to Holon, Israel. In December 2021, the Company recorded an impairment in the amount of $1,439 primarily related to the offices
in the United States and Germany. Furthermore, in November and December 2021 the Company signed an amendment with its lessor in Holon,
Israel to vacate a portion of the offices. The loss contingency and the impairment were included in the Operating expenses in the Company’s
consolidated statement of income. The corresponding
lease liabilities are classified as current and non-current operating lease liabilities. The components of
operating lease costs were as follows:
Year ended December 31,
2020 2021
Operating lease cost $ 8,144 $ 7,946
Variable lease cost 4,150 4,241
Short-term lease cost 422 373
Total lease costs $ 12,716 $ 12,560 The following is
a summary of weighted average remaining lease terms and discount rates for all of the Company’s operating leases:
December 31,
2021
Weighted average remaining lease term (years) 6.26
Weighted average discount rate 4.77 % Cash paid for amounts included in the measurement
of operating lease liabilities for the years ended December 31, 2020 and 2021, respectively, was $9,886 and $10,964 (included in cash
flows from operating activities). Maturities
of lease liabilities are as follows:
2022 $ 11,115
2023 10,226
2024 7,953
2025 7,205
2026 6,726
2027 and thereafter 14,923
Total undiscounted cash flows 58,148
Less imputed interest 8,570
Present value of lease liabilities $ 49,57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pitalized Software Development Costs, Net</t>
        </is>
      </c>
      <c r="B1" s="2" t="inlineStr">
        <is>
          <t>12 Months Ended</t>
        </is>
      </c>
    </row>
    <row r="2">
      <c r="B2" s="2" t="inlineStr">
        <is>
          <t>Dec. 31, 2021</t>
        </is>
      </c>
    </row>
    <row r="3">
      <c r="A3" s="3" t="inlineStr">
        <is>
          <t>Research and Development [Abstract]</t>
        </is>
      </c>
    </row>
    <row r="4">
      <c r="A4" s="4" t="inlineStr">
        <is>
          <t>CAPITALIZED SOFTWARE DEVELOPMENT COSTS, NET</t>
        </is>
      </c>
      <c r="B4" s="4" t="inlineStr">
        <is>
          <t>NOTE
7:- CAPITALIZED SOFTWARE DEVELOPMENT COSTS, NET The changes in capitalized
software development costs for the years ended December 31, 2020 and 2021 were as follows:
Year
ended
2020 2021
Balance at the beginning of the year $ 23,953 $ 24,362
Capitalization 5,798 7,911
Amortization (6,558 ) (7,679 )
Functional currency translation adjustments 1,169 609
Balance at year end $ 24,362 $ 25,203 Amortization of capitalized
software development costs for 2019, 2020 and 2021, was $5,668, $6,558 and $7,679, respectively. Amortization expense is included in cost
of revenu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Intangible Assets, Net</t>
        </is>
      </c>
      <c r="B1" s="2" t="inlineStr">
        <is>
          <t>12 Months Ended</t>
        </is>
      </c>
    </row>
    <row r="2">
      <c r="B2" s="2" t="inlineStr">
        <is>
          <t>Dec. 31, 2021</t>
        </is>
      </c>
    </row>
    <row r="3">
      <c r="A3" s="3" t="inlineStr">
        <is>
          <t>Other Intangible Assets, Net [Abstract]</t>
        </is>
      </c>
    </row>
    <row r="4">
      <c r="A4" s="4" t="inlineStr">
        <is>
          <t>OTHER INTANGIBLE ASSETS, NET</t>
        </is>
      </c>
      <c r="B4" s="4" t="inlineStr">
        <is>
          <t xml:space="preserve">NOTE
8:- OTHER INTANGIBLE ASSETS, NET
a. Other intangible assets, net, are comprised of the following:
Weighted December 31,
2020 2021
Original amounts:
Customer relationships 7.6 $ 59,482 $ 57,317
Technology 4.0 70,813 70,123
Patent 2.5 1,493 1,544
131,788 128,984
Accumulated amortization:
Customer relationships 18,827 23,940
Technology 37,050 46,960
Patent 958 1,145
56,835 72,045
Other intangible assets, net $ 74,953 $ 56,939 In October 2020,
the Company purchased a perpetual software license, which includes a permission to use the licensor’s source code and intellectual property
rights, for a total consideration of $2,810. This purchase was included in technology under other intangible assets. In December 2021,
the Company purchased net assets from a U.S company, for a total consideration of approximately $600. The acquired assets mainly included
customer relationship and technology.
b. Amortization of other intangible assets was $10,000, $12,127 and $15,630 for 2019, 2020 and 2021, respectively.
c. Estimated amortization expense for future periods:
2022 $ 12,374
2023 11,760
2024 8,853
2025 6,621
2026 and thereafter 17,331
$ 56,93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12 Months Ended</t>
        </is>
      </c>
    </row>
    <row r="2">
      <c r="B2" s="2" t="inlineStr">
        <is>
          <t>Dec. 31, 2021</t>
        </is>
      </c>
    </row>
    <row r="3">
      <c r="A3" s="3" t="inlineStr">
        <is>
          <t>Goodwill [Abstract]</t>
        </is>
      </c>
    </row>
    <row r="4">
      <c r="A4" s="4" t="inlineStr">
        <is>
          <t>GOODWILL</t>
        </is>
      </c>
      <c r="B4" s="4" t="inlineStr">
        <is>
          <t xml:space="preserve">NOTE
9:- GOODWILL The changes in the
carrying amount of goodwill for the years ended December 31, 2020 and 2021 are as follows:
Year
ended
2020 2021
Balance at the beginning of the year $ 170,703 $ 264,282
Acquisitions 87,438 593
Functional currency translation adjustments 6,141 (3,734 )
Balance at year end $ 264,282 $ 261,14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Expenses and Other Liabilities</t>
        </is>
      </c>
      <c r="B1" s="2" t="inlineStr">
        <is>
          <t>12 Months Ended</t>
        </is>
      </c>
    </row>
    <row r="2">
      <c r="B2" s="2" t="inlineStr">
        <is>
          <t>Dec. 31, 2021</t>
        </is>
      </c>
    </row>
    <row r="3">
      <c r="A3" s="3" t="inlineStr">
        <is>
          <t>Accrued Expenses and Other Liabilities [Abstract]</t>
        </is>
      </c>
    </row>
    <row r="4">
      <c r="A4" s="4" t="inlineStr">
        <is>
          <t>ACCRUED EXPENSES AND OTHER LIABILITIES</t>
        </is>
      </c>
      <c r="B4" s="4" t="inlineStr">
        <is>
          <t xml:space="preserve">NOTE
10:- ACCRUED EXPENSES AND OTHER LIABILITIES
December 31,
2020 2021
Government authorities $ 10,348 $ 7,010
Accrued expenses and other liabilities 24,277 26,038
$ 34,625 $ 33,04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ries B Debentures, Net of Current Maturities</t>
        </is>
      </c>
      <c r="B1" s="2" t="inlineStr">
        <is>
          <t>12 Months Ended</t>
        </is>
      </c>
    </row>
    <row r="2">
      <c r="B2" s="2" t="inlineStr">
        <is>
          <t>Dec. 31, 2021</t>
        </is>
      </c>
    </row>
    <row r="3">
      <c r="A3" s="3" t="inlineStr">
        <is>
          <t>Series B Debentures, Net of Current Maturities [Abstract]</t>
        </is>
      </c>
    </row>
    <row r="4">
      <c r="A4" s="4" t="inlineStr">
        <is>
          <t>SERIES B DEBENTURES, NET OF CURRENT MATURITIES</t>
        </is>
      </c>
      <c r="B4" s="4" t="inlineStr">
        <is>
          <t>NOTE
11:- SERIES B DEBENTURES, NET OF CURRENT MATURITIES
December 31,
2020 2021
Series B Debentures $ 118,778 $ 98,982
Less: Current maturities (19,796 ) (19,796 )
Less: Unamortized debt discounts and issuance costs (306 ) (200 )
$ 98,676 $ 78,986 In
September 2017, the Company issued Series B Debentures in the aggregate principal amount of NIS 280 million (approximately $79.2 million),
linked to US dollars, payable in eight equal annual payments of $9,898, on January 1 of each of the years 2019 through 2026. The outstanding
principal amount of the Series B Debentures will bear a fixed interest rate of 3.37% per annum, payable on January 1 and July 1 of each
of the years 2018 through 2025, with one final interest payment on January 1, 2026. Debt discount and issuance costs were approximately
$956, allocated to the Series B Debentures discount and are amortized as financial expenses over the term of the Series B Debentures due
in 2026. In
June 2020, the Company expanded the Series B Debentures issuance and raised an additional NIS 210 million (approximately $60.3 million)
linked to US dollars, payable in six equal annual payments of $9,898, on January 1 of each of the years 2021 through 2026. The
outstanding principal amount of the Series B Debentures will bear a fixed interest rate of 3.37% per annum, payable on January 1 and July
1 of each of the years 2020 through 2025, with one final interest payment on January 1, 2026. Debt premium and issuance costs, net, were
approximately $80, allocated to the Series B Debentures discount and are amortized as financial expenses over the term of the Series B
Debentures due in 2026. Following
the raise of the additional NIS 210 million (approximately $60.3 million) in Series B Debentures, a $20,000 short-term bank loan taken
on March 18, 2020, from a commercial bank was fully repaid on June 9, 2020. The
Series B Debentures are listed for trading on the Tel-Aviv Stock Exchange. The
Series B Debentures are unsecured and non-convertible. The Series B Debentures interest may be increased in the event that the debentures’
rating is downgraded below a certain level. The Company has undertaken to maintain a number of conditions and limitations on the manner
in which it operates its business, including limitations on its ability to undergo a change of control, distribute dividends, incur a
floating charge on the Company’s assets, or undergo an asset sale or other change that results in a fundamental change in the Company’s
operations. In
accordance with the indenture for the Series B Debentures, the Company is required to meet the following financial covenants: (1) Target
shareholders’ equity (excluding minority interest)- above $120 million – as of December 31, 2021, total shareholders’
equity was approximately $407 million; and (2) Target ratio of net financial indebtedness to net capitalization (in each case, as defined
under the indenture for the Company’s Series B Debentures) below 65% - as of December 31, 2021 the ratio of net financial indebtedness
to net capitalization was (36.78)%. (3)
Target ratio of net financial indebtedness to EBITDA (accumulated calculation for the four last quarters) is below 5.5. As of December
31, 2021, the Target ratio of net financial indebtedness to EBITDA was (1.27). As of December 31, 2021, Sapiens is in compliance with
all of its financial covenants. During
the years ended December 31, 2019, 2020 and 2021, the Company recorded $2,336, $3,180 and $3,337, respectively, of interest expense and
$171, $134 and $106, respectively, of amortization of debt issuance costs, premium and discount in respect of the Series B Debentures. As
of December 31, 2020, and 2021, the estimated fair value of the Company’s Series B Debentures was $122,760 and $100,465, respectively.
The fair value was determined based on the closing trading price of the Series B Debentures as of the last day of trading for the period.
The fair value of the Series B Debentures is considered a Level 2 measurement as they are not actively trad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1</t>
        </is>
      </c>
    </row>
    <row r="3">
      <c r="A3" s="3" t="inlineStr">
        <is>
          <t>Commitments and Contingencies Disclosure [Abstract]</t>
        </is>
      </c>
    </row>
    <row r="4">
      <c r="A4" s="4" t="inlineStr">
        <is>
          <t>COMMITMENTS AND CONTINGENT LIABILITIES</t>
        </is>
      </c>
      <c r="B4" s="4" t="inlineStr">
        <is>
          <t>NOTE 12:- COMMITMENTS
AND CONTINGENTIES
a. Sapiens Technologies (1982) Ltd. (“Sapiens Technologies”), a subsidiary incorporated in Israel,
was partially financed under programs sponsored by the Israel Innovation Authority (“IIA”), formerly the Office of the Chief
Scientist, for the support of certain research and development activities conducted in Israel. In exchange for participation in the programs
by the IIA, the Company agreed to pay 3.5% of total net consolidated license and maintenance
revenue and 0.35% of the net consolidated consulting services revenue related to the software developed within the framework of these
programs based on an understanding with the IIA reached in January 2012. The
royalties will be paid up to a maximum amount equaling 100%-150% of the grants provided by the IIA, linked to the dollar, and for grants
received after January 1, 1999, bear annual interest at a rate based on LIBOR. Royalty
expense amounted to $471, $494 and $531 in 2019, 2020 and 2021, respectively, and are included in cost of revenues. As of December 31, 2020 and 2021, the Company
had a contingent liability to pay royalties of up to $6,014 and $5,454, respectively.
b. The Company provided bank guarantees in the amount of $924 as security
for the rent to be paid for its leased offices. The bank guarantees will be expired and renewed in February 2022. As of December 31, 2020
and 2021, the Company provided bank guarantees of $291 and $320, respectively, as security for the performance of various contracts with
customers and suppliers.
c. In accordance with the indenture for the Series B Debentures, the Company is required to meet certain
financial covenants. See Note 11 above.
d. Contingent purchase obligations As part of
the Company’s acquisitions in recent years, the Company has several contingent earn-out obligations depending on retention and performance
criteria. Refer to Note 3 for further inform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6" t="n">
        <v>190243</v>
      </c>
      <c r="C3" s="6" t="n">
        <v>152561</v>
      </c>
    </row>
    <row r="4">
      <c r="A4" s="4" t="inlineStr">
        <is>
          <t>Short-term bank deposit</t>
        </is>
      </c>
      <c r="B4" s="5" t="n">
        <v>20000</v>
      </c>
      <c r="C4" s="5" t="n">
        <v>30000</v>
      </c>
    </row>
    <row r="5">
      <c r="A5" s="4" t="inlineStr">
        <is>
          <t>Trade receivables (net of allowance for credit losses of $1,558 and $1,337 on December 31, 2020 and 2021, respectively)</t>
        </is>
      </c>
      <c r="B5" s="5" t="n">
        <v>53985</v>
      </c>
      <c r="C5" s="5" t="n">
        <v>48623</v>
      </c>
    </row>
    <row r="6">
      <c r="A6" s="4" t="inlineStr">
        <is>
          <t>Unbilled receivables and contract assets</t>
        </is>
      </c>
      <c r="B6" s="5" t="n">
        <v>22276</v>
      </c>
      <c r="C6" s="5" t="n">
        <v>16786</v>
      </c>
    </row>
    <row r="7">
      <c r="A7" s="4" t="inlineStr">
        <is>
          <t>Other receivables and prepaid expenses</t>
        </is>
      </c>
      <c r="B7" s="5" t="n">
        <v>13841</v>
      </c>
      <c r="C7" s="5" t="n">
        <v>19388</v>
      </c>
    </row>
    <row r="8">
      <c r="A8" s="4" t="inlineStr">
        <is>
          <t>Total current assets</t>
        </is>
      </c>
      <c r="B8" s="5" t="n">
        <v>300345</v>
      </c>
      <c r="C8" s="5" t="n">
        <v>267358</v>
      </c>
    </row>
    <row r="9">
      <c r="A9" s="3" t="inlineStr">
        <is>
          <t>LONG-TERM ASSETS:</t>
        </is>
      </c>
    </row>
    <row r="10">
      <c r="A10" s="4" t="inlineStr">
        <is>
          <t>Capitalized software development costs, net</t>
        </is>
      </c>
      <c r="B10" s="5" t="n">
        <v>25203</v>
      </c>
      <c r="C10" s="5" t="n">
        <v>24362</v>
      </c>
    </row>
    <row r="11">
      <c r="A11" s="4" t="inlineStr">
        <is>
          <t>Other intangible assets, net</t>
        </is>
      </c>
      <c r="B11" s="5" t="n">
        <v>56939</v>
      </c>
      <c r="C11" s="5" t="n">
        <v>74953</v>
      </c>
    </row>
    <row r="12">
      <c r="A12" s="4" t="inlineStr">
        <is>
          <t>Property and equipment, net</t>
        </is>
      </c>
      <c r="B12" s="5" t="n">
        <v>14458</v>
      </c>
      <c r="C12" s="5" t="n">
        <v>16970</v>
      </c>
    </row>
    <row r="13">
      <c r="A13" s="4" t="inlineStr">
        <is>
          <t>Goodwill</t>
        </is>
      </c>
      <c r="B13" s="5" t="n">
        <v>261141</v>
      </c>
      <c r="C13" s="5" t="n">
        <v>264282</v>
      </c>
    </row>
    <row r="14">
      <c r="A14" s="4" t="inlineStr">
        <is>
          <t>Severance pay fund</t>
        </is>
      </c>
      <c r="B14" s="5" t="n">
        <v>5954</v>
      </c>
      <c r="C14" s="5" t="n">
        <v>6582</v>
      </c>
    </row>
    <row r="15">
      <c r="A15" s="4" t="inlineStr">
        <is>
          <t>Operating lease right-of-use assets</t>
        </is>
      </c>
      <c r="B15" s="5" t="n">
        <v>43665</v>
      </c>
      <c r="C15" s="5" t="n">
        <v>54390</v>
      </c>
    </row>
    <row r="16">
      <c r="A16" s="4" t="inlineStr">
        <is>
          <t>Other long-term assets</t>
        </is>
      </c>
      <c r="B16" s="5" t="n">
        <v>7288</v>
      </c>
      <c r="C16" s="5" t="n">
        <v>5264</v>
      </c>
    </row>
    <row r="17">
      <c r="A17" s="4" t="inlineStr">
        <is>
          <t>Total long-term assets</t>
        </is>
      </c>
      <c r="B17" s="5" t="n">
        <v>414648</v>
      </c>
      <c r="C17" s="5" t="n">
        <v>446803</v>
      </c>
    </row>
    <row r="18">
      <c r="A18" s="4" t="inlineStr">
        <is>
          <t>Total assets</t>
        </is>
      </c>
      <c r="B18" s="5" t="n">
        <v>714993</v>
      </c>
      <c r="C18" s="5" t="n">
        <v>714161</v>
      </c>
    </row>
    <row r="19">
      <c r="A19" s="3" t="inlineStr">
        <is>
          <t>CURRENT LIABILITIES:</t>
        </is>
      </c>
    </row>
    <row r="20">
      <c r="A20" s="4" t="inlineStr">
        <is>
          <t>Trade payables</t>
        </is>
      </c>
      <c r="B20" s="5" t="n">
        <v>5008</v>
      </c>
      <c r="C20" s="5" t="n">
        <v>5389</v>
      </c>
    </row>
    <row r="21">
      <c r="A21" s="4" t="inlineStr">
        <is>
          <t>Employees and payroll accruals</t>
        </is>
      </c>
      <c r="B21" s="5" t="n">
        <v>43402</v>
      </c>
      <c r="C21" s="5" t="n">
        <v>40494</v>
      </c>
    </row>
    <row r="22">
      <c r="A22" s="4" t="inlineStr">
        <is>
          <t>Accrued expenses and other liabilities</t>
        </is>
      </c>
      <c r="B22" s="5" t="n">
        <v>33048</v>
      </c>
      <c r="C22" s="5" t="n">
        <v>34625</v>
      </c>
    </row>
    <row r="23">
      <c r="A23" s="4" t="inlineStr">
        <is>
          <t>Current maturities of Series B Debentures</t>
        </is>
      </c>
      <c r="B23" s="5" t="n">
        <v>19796</v>
      </c>
      <c r="C23" s="5" t="n">
        <v>19796</v>
      </c>
    </row>
    <row r="24">
      <c r="A24" s="4" t="inlineStr">
        <is>
          <t>Current maturities of operating lease liabilities</t>
        </is>
      </c>
      <c r="B24" s="5" t="n">
        <v>10827</v>
      </c>
      <c r="C24" s="5" t="n">
        <v>9924</v>
      </c>
    </row>
    <row r="25">
      <c r="A25" s="4" t="inlineStr">
        <is>
          <t>Deferred revenues</t>
        </is>
      </c>
      <c r="B25" s="5" t="n">
        <v>39614</v>
      </c>
      <c r="C25" s="5" t="n">
        <v>34548</v>
      </c>
    </row>
    <row r="26">
      <c r="A26" s="4" t="inlineStr">
        <is>
          <t>Total current liabilities</t>
        </is>
      </c>
      <c r="B26" s="5" t="n">
        <v>151695</v>
      </c>
      <c r="C26" s="5" t="n">
        <v>144776</v>
      </c>
    </row>
    <row r="27">
      <c r="A27" s="3" t="inlineStr">
        <is>
          <t>LONG-TERM LIABILITIES:</t>
        </is>
      </c>
    </row>
    <row r="28">
      <c r="A28" s="4" t="inlineStr">
        <is>
          <t>Series B Debentures, net of current maturities</t>
        </is>
      </c>
      <c r="B28" s="5" t="n">
        <v>78986</v>
      </c>
      <c r="C28" s="5" t="n">
        <v>98676</v>
      </c>
    </row>
    <row r="29">
      <c r="A29" s="4" t="inlineStr">
        <is>
          <t>Deferred tax liabilities</t>
        </is>
      </c>
      <c r="B29" s="5" t="n">
        <v>15360</v>
      </c>
      <c r="C29" s="5" t="n">
        <v>16010</v>
      </c>
    </row>
    <row r="30">
      <c r="A30" s="4" t="inlineStr">
        <is>
          <t>Other long-term liabilities</t>
        </is>
      </c>
      <c r="B30" s="5" t="n">
        <v>12144</v>
      </c>
      <c r="C30" s="5" t="n">
        <v>12129</v>
      </c>
    </row>
    <row r="31">
      <c r="A31" s="4" t="inlineStr">
        <is>
          <t>Long-term operating lease liabilities</t>
        </is>
      </c>
      <c r="B31" s="5" t="n">
        <v>38751</v>
      </c>
      <c r="C31" s="5" t="n">
        <v>48773</v>
      </c>
    </row>
    <row r="32">
      <c r="A32" s="4" t="inlineStr">
        <is>
          <t>Accrued severance pay</t>
        </is>
      </c>
      <c r="B32" s="5" t="n">
        <v>9236</v>
      </c>
      <c r="C32" s="5" t="n">
        <v>9586</v>
      </c>
    </row>
    <row r="33">
      <c r="A33" s="4" t="inlineStr">
        <is>
          <t>Redeemable non-controlling interest</t>
        </is>
      </c>
      <c r="B33" s="5" t="n">
        <v>101</v>
      </c>
      <c r="C33" s="5" t="n">
        <v>517</v>
      </c>
    </row>
    <row r="34">
      <c r="A34" s="4" t="inlineStr">
        <is>
          <t>Total long-term liabilities</t>
        </is>
      </c>
      <c r="B34" s="5" t="n">
        <v>154578</v>
      </c>
      <c r="C34" s="5" t="n">
        <v>185691</v>
      </c>
    </row>
    <row r="35">
      <c r="A35" s="4" t="inlineStr">
        <is>
          <t>COMMITMENTS AND CONTINGENTIES</t>
        </is>
      </c>
      <c r="B35" s="4" t="inlineStr">
        <is>
          <t xml:space="preserve"> </t>
        </is>
      </c>
      <c r="C35" s="4" t="inlineStr">
        <is>
          <t xml:space="preserve"> </t>
        </is>
      </c>
    </row>
    <row r="36">
      <c r="A36" s="3" t="inlineStr">
        <is>
          <t>Share capital:</t>
        </is>
      </c>
    </row>
    <row r="37">
      <c r="A37" s="4" t="inlineStr">
        <is>
          <t>Common shares of € 0.01 par value: Authorized: 70,000,000 shares on December 31, 2020 and 2021; Issued: 56,989,995 and 57,393,305 shares on December 31, 2020 and 2021, respectively; Outstanding: 54,661,699 and 55,065,009 shares on December 31, 2020 and 2021, respectively</t>
        </is>
      </c>
      <c r="B37" s="5" t="n">
        <v>756</v>
      </c>
      <c r="C37" s="5" t="n">
        <v>751</v>
      </c>
    </row>
    <row r="38">
      <c r="A38" s="4" t="inlineStr">
        <is>
          <t>Additional paid-in capital</t>
        </is>
      </c>
      <c r="B38" s="5" t="n">
        <v>340837</v>
      </c>
      <c r="C38" s="5" t="n">
        <v>334693</v>
      </c>
    </row>
    <row r="39">
      <c r="A39" s="4" t="inlineStr">
        <is>
          <t>Treasury shares, at cost - 2,328,296 Common shares on December 31, 2020 and 2021</t>
        </is>
      </c>
      <c r="B39" s="5" t="n">
        <v>-9423</v>
      </c>
      <c r="C39" s="5" t="n">
        <v>-9423</v>
      </c>
    </row>
    <row r="40">
      <c r="A40" s="4" t="inlineStr">
        <is>
          <t>Accumulated other comprehensive income</t>
        </is>
      </c>
      <c r="B40" s="5" t="n">
        <v>2819</v>
      </c>
      <c r="C40" s="5" t="n">
        <v>11026</v>
      </c>
    </row>
    <row r="41">
      <c r="A41" s="4" t="inlineStr">
        <is>
          <t>Retained earnings</t>
        </is>
      </c>
      <c r="B41" s="5" t="n">
        <v>71559</v>
      </c>
      <c r="C41" s="5" t="n">
        <v>44643</v>
      </c>
    </row>
    <row r="42">
      <c r="A42" s="4" t="inlineStr">
        <is>
          <t>Total Sapiens International Corporation N.V. shareholders’ equity</t>
        </is>
      </c>
      <c r="B42" s="5" t="n">
        <v>406548</v>
      </c>
      <c r="C42" s="5" t="n">
        <v>381690</v>
      </c>
    </row>
    <row r="43">
      <c r="A43" s="4" t="inlineStr">
        <is>
          <t>Non-controlling interests</t>
        </is>
      </c>
      <c r="B43" s="5" t="n">
        <v>2172</v>
      </c>
      <c r="C43" s="5" t="n">
        <v>2004</v>
      </c>
    </row>
    <row r="44">
      <c r="A44" s="4" t="inlineStr">
        <is>
          <t>Total equity</t>
        </is>
      </c>
      <c r="B44" s="5" t="n">
        <v>408720</v>
      </c>
      <c r="C44" s="5" t="n">
        <v>383694</v>
      </c>
    </row>
    <row r="45">
      <c r="A45" s="4" t="inlineStr">
        <is>
          <t>Total liabilities and equity</t>
        </is>
      </c>
      <c r="B45" s="6" t="n">
        <v>714993</v>
      </c>
      <c r="C45" s="6" t="n">
        <v>7141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on Income</t>
        </is>
      </c>
      <c r="B1" s="2" t="inlineStr">
        <is>
          <t>12 Months Ended</t>
        </is>
      </c>
    </row>
    <row r="2">
      <c r="B2" s="2" t="inlineStr">
        <is>
          <t>Dec. 31, 2021</t>
        </is>
      </c>
    </row>
    <row r="3">
      <c r="A3" s="3" t="inlineStr">
        <is>
          <t>Income Tax Disclosure [Abstract]</t>
        </is>
      </c>
    </row>
    <row r="4">
      <c r="A4" s="4" t="inlineStr">
        <is>
          <t>TAXES ON INCOME</t>
        </is>
      </c>
      <c r="B4" s="4" t="inlineStr">
        <is>
          <t>NOTE 13:- TAXES
ON INCOME
a. Israeli taxation:
1. Corporate tax rates in Israel: Taxable income of Israeli companies was generally subject to corporate
tax at the rate of was 23% in 2021 and 2020. Some of the Israeli subsidiaries are eligible for tax benefits as described below.
2. Tax benefits under the Israel Law for the Encouragement of Capital Investments, 1959 (“the Law”): Amendment 73 to
the law: In December 2016,
the Economic Efficiency Law (Legislative Amendments for Applying the Economic Policy for the 2017 and 2018 Budget Years) 2016, which
includes Amendment 73 to the Law for the Encouragement of Capital Investments (“the 2017 Amendment”) was published and
was pending the publication of regulations, in May 2017 regulations were promulgated by the Finance Ministry to implement the “Nexus
Principles” based on OECD guidelines published as part of the Base Erosion and Profit Shifting (BEPS) project. Following the publication
of the regulations the 2017 Amendment became fully effective. According to the 2017 Amendment, a Preferred Technological Enterprise,
as defined in the 2017 Amendment, with total consolidated revenues of the group companies is less than NIS 10 billion, shall be subject
to 12% tax rate on income derived from intellectual property (in development area A—a tax rate of 7.5%). In order to qualify as
a Preferred technological enterprise certain criterion must be met, such as a minimum ratio of annual R&amp;D expenditure and R&amp;D
employees, as well as having at least 25% of annual revenues derived from exports. A PTE that acquires Benefited Intangible Assets from
a foreign company for more than NIS 200 million after January 1, 2017, will be eligible for 12% reduce tax rate on capital gain upon
sale of the Benefited Intangible Assets. The 2017
Amendment further provides that a technology company satisfying certain conditions will qualify as a Special Preferred Technology
Enterprise (“SPTE”) (an enterprise for which, among others, total consolidated revenues of its parent company and all
subsidiaries is at least NIS 10 billion) and will thereby enjoy a reduced corporate tax rate of 6% on PTI regardless of the
Company’s geographic location within Israel. In addition, a SPTE will enjoy a reduced corporate tax rate of 6% on capital gain
derived from the sale of certain “Benefited Intangible Assets” to a related foreign company if the Benefited Intangible
Assets were either developed by the Special Preferred Technology Enterprise or acquired from a foreign company on or after January
1, 2017. Starting from 2017
under Amendment 73 to the Investment Law, part of the Company’s taxable income in Israel were entitled to a preferred 12% tax rate. Since
2019, under SPTE the tax rate for part of the Company’s taxable income in Israel has been reduced to a 6% corporate tax rate. Amendment 74 to
the Encouragement Law: On November 15,
2021, the Economic Efficiency Law (Legislative Amendments for Achieving Budget Targets for the 2021 and 2022 Budget Years), 2021 (“the
Economic Efficiency Law”), was enacted. This Law establishes a temporary order allowing Israeli companies to release tax-exempt earnings
(“trapped earnings” or “accumulated earnings”) accumulated until December 31, 2020, through a mechanism established
for a reduced corporate income tax rate applicable to those earnings (“the Temporary Order”). In addition to the
reduced corporate income tax (CIT) rate, Article 74 to the Encouragement Law was amended whereby effective from August 15, 2021, for any
dividend distribution (including a dividend as per Article 51B to the Encouragement Law) by a company which has trapped earnings, there
will be a requirement to allocate a portion of that distribution to the trapped earnings. The tax-exempt income
is attributable to the Company's previous status as "Approved Enterprise" and "Benefited Enterprise". Such tax-exempt
income cannot be distributed to shareholders without subjecting the Company to payable income taxes. If dividends are distributed from
previous tax-exempt profits, the Company will be liable for income tax at the rate applicable to its profits from the Approved Enterprise
in at the tax rate enacted in the year in which the income was earned. According to the Temporary Order, the reduction
of CIT will apply to earnings that are released (with no requirement for an actual distribution) within a period of one year from the
date of enactment of the Temporary Order. The reduction in the CIT is dependent on the proportion of the trapped earnings that are released
in relation to the total trapped earnings, and on the applicable CIT rate in the years the earnings were generated. Consequently, the
larger the proportion of the trapped earnings that are released, the lower the tax in respect of the distribution. The minimum tax rate
is 6%. Further, a company that elects to pay a reduced CIT is required to invest in its industrial enterprise a designated amount in accordance
with the Economic Efficiency Law within a period of five years commencing from the tax year in which the election is made. The designated
investment should be utilized for the acquisition of production assets, and/or investments in research and development and/or compensation
to additional new employees. According to ASC 740, a deferred tax liability would generally be recorded
relating to corporate taxes that would be owed on the distribution of profits if management has currently the intention to declare dividends
of its tax-exempt earnings. In 2021, the Company elected to benefit
from the Temporary Order and pay the reduced CIT as per the provisions of the Economic Efficiency Law in respect of its total accumulated
tax-exempt earnings amounting to NIS 109 million (approximately $35.3 million), and accordingly recognized deferred tax liability of $3,531. The Company is
expecting to file the election with the Israeli authorities during 2022.
3. Foreign Exchange Regulations: Under the Foreign Exchange Regulations,
some of the Company’s Israeli subsidiaries calculate their tax liability in U.S. Dollars according to certain orders. The tax liability,
as calculated in U.S. Dollars is translated into NIS according to the exchange rate as of December 31, of each year for tax purposes only.
b. Income taxes on non-Israeli subsidiaries: Non-Israeli subsidiaries
are taxed according to the tax laws in their respective country of residence. Deferred income taxes were provided in relation to undistributed
earnings of non-Israeli subsidiaries, which the Company intends to distribute in the near future. The Company intends
to permanently reinvest undistributed earnings in the foreign subsidiaries in which earnings arose, in the vast majority of its subsidiaries.
If the earnings, for which deferred taxes were not provided, were distributed in the form of dividends or otherwise, the Company would
be subject to additional Israeli income taxes (subject to an adjustment for foreign tax credits) and non-Israeli withholding taxes. The amount of undistributed earnings
of foreign subsidiaries that are considered to be reinvested as of December 31, 2021, was $56,117 and the amount of the unrecognized deferred
tax liability for temporary differences related to investments in foreign subsidiaries that were essentially permanent in duration as
of December 31, 2021, was $5,553.
c. Tax Reform - United States of America: The U.S. Tax Cuts
and Jobs Act of 2017 (“TCJA”) was approved on December 22, 2017. This legislation makes significant changes to the U.S. Internal
Revenue Code. Such changes include a reduction in the corporate tax rate and limitations on certain corporate deductions and credits,
among other changes. The TCJA reduces
the U.S. federal corporate income tax rate from 35% to 21% effective January 1, 2018. In addition, the TCJA makes certain changes
to the depreciation rules and implements new limits on the deductibility of certain expenses and deduction. The TCJA introduced
the rules for tax on the global intangible low-taxed income (“GILTI”) on foreign income in excess of a deemed return on tangible
assets of foreign corporations. One of our subsidiaries is subject to GILTI.
d. Net operating losses carryforwards: As of December 31,
2021, certain subsidiaries had tax loss carryforwards totaling approximately $34,515. Most of these carryforward tax losses have no expiration
date.
e. Deferred tax assets and liabilities: Deferred taxes reflect
the net tax effects of temporary differences between the carrying amounts of assets and liabilities for financial reporting purposes and
the amounts used for tax purposes. Significant components of the Company deferred tax assets and liabilities are as follows:
December 31,
2020 2021
Deferred tax assets:
Net operating losses carryforwards $ 8,701 $ *) 7,142
Research and development 1,514 1,316
Lease liability 9,441 8,725
Reserves and allowances 5,523 5,119
Other 2,041 3,38 3
Deferred tax assets before valuation allowance 27,220 25,685
Valuation allowance (8,057 ) (5,104 )
Deferred tax assets 19,163 20,581
Deferred tax liabilities:
Capitalized software development costs (3,428 ) (3,045 )
Lease right-of-use asset (9,441 ) (8,098 )
Acquired intangibles (17,498 ) (13,169 )
Property and equipment (380 ) (367 )
Undistributed earnings (1,302 ) **) (8,047 )
Other (1,254 ) (93 )
Deferred tax liabilities (33,303 ) (32,819 )
Deferred tax liabilities, net $ (14,140 ) $ (12,238 )
*) Net of $1,180 provision for
unrecognized tax benefits related to carryforward losses.
**) Include $3,531 related to
the Company’s election to release the trapped earnings - see Note 13.a.2.
December 31,
2020 2021
Deferred tax assets, net $ 1,870 $ 3,122
Deferred tax liabilities, net (16,010 ) (15,360 )
Deferred tax liabilities, net $ (14,140 ) $ (12,238 ) Deferred tax assets,
net, are included in other long-term assets. Deferred tax liabilities, net, are included in other long-term liabilities. The Company has
provided valuation allowances in respect of certain deferred tax assets resulting from operating losses carry forwards and other reserves
and allowances due to uncertainty concerning realization of these deferred tax assets.
f. Income before taxes on income is comprised as follows:
Year ended
2019 2020 2021
Domestic (Israel) $ 34,303 $ 34,037 $ 39,248
Foreign 798 7,161 18,038
$ 35,101 $ 41,198 $ 57,286
g. A reconciliation between the theoretical tax expense, assuming all income is taxed at the statutory tax
rate applicable to income for an Israeli company, and the actual tax expense as reported in the statements of income is as follows:
Year ended December 31,
2019 2020 2021
Income before taxes on income, as reported in the statements of income $ 35,101 $ 41,198 $ 57,286
Statutory tax rate in Israel 23 % 23 % 23 %
Theoretical taxes on income $ 8,073 $ 9,476 $ 13,176
Increase (decrease) in taxes resulting from:
Foreign and preferred enterprise tax rates differences (2,326 ) (5,511 ) (7,338 )
Changes in carry forward tax losses and other temporary differences for which valuation allowance was provided 783 558 (1,645 )
Non-deductible expenses 549 1,722 1,437
Increase in uncertain tax positions, net 1,889 755 616
Release of trapped earnings (see note 13.a.2) - - 3,531
Others (358 ) 41 187
Taxes on income, as reported in the statements of income $ 8,610 $ 7,041 $ 9,964
h. Taxes on income are comprised as follows:
Year ended
2019 2020 2021
Current $ 14,733 $ 7,543 $ 11,866
Deferred (6,123 ) (502 ) (1,902 )
$ 8,610 $ 7,041 $ 9,964
Year ended
2019 2020 2021
Domestic (Israel) $ 3,639 $ 3,695 $ 9,086
Foreign 4,971 3,346 878
$ 8,610 $ 7,041 $ 9,964
i. Uncertain tax benefits: A reconciliation
of the beginning and ending balances of the total amounts of unrecognized tax benefits is as follows:
December 31,
2020 2021
Balance at the beginning of the year $ 5,835 $ 7,646
Acquisition of subsidiaries 1,057 -
Increase in tax positions 2,487 2,731
Decrease in tax positions (1,733 ) (1,457 )
Balance at the end of the year $ 7,646 $ 8,920 As of December 31,
2020 and 2021, accrued interest related to unrecognized tax benefits amounted to $1,748 and $1,143, respectively. Although the Company
believes that it has adequately provided for any reasonably foreseeable outcomes related to tax audits and settlement, there is no assurance
that the final tax outcome of its tax audits will not be different from that which is reflected in the Company’s income tax provisions.
Such differences could have a material effect on the Company’s income tax provision, cash flow from operating activities and net income
in the period in which such determination is made. Tax assessments
filed by part of the Company’s Israeli subsidiaries through the year ended December 31, 2016, are considered to be final. The Company is currently
under audit in several jurisdictions for the tax years 2017 and onwards. Timing of the resolution of audits is highly uncertain and therefore,
as of December 31, 2021, the Company cannot estimate the change in unrecognized tax benefits resulting from these audi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12 Months Ended</t>
        </is>
      </c>
    </row>
    <row r="2">
      <c r="B2" s="2" t="inlineStr">
        <is>
          <t>Dec. 31, 2021</t>
        </is>
      </c>
    </row>
    <row r="3">
      <c r="A3" s="3" t="inlineStr">
        <is>
          <t>Stockholders' Equity Note [Abstract]</t>
        </is>
      </c>
    </row>
    <row r="4">
      <c r="A4" s="4" t="inlineStr">
        <is>
          <t>EQUITY</t>
        </is>
      </c>
      <c r="B4" s="4" t="inlineStr">
        <is>
          <t>NOTE 14:- EQUITY
a. The common shares of the Company are traded on the NASDAQ and on the Tel-Aviv Stock Exchange. Common shares confer
upon their holders voting rights, the right to receive cash dividends and the right to share in excess assets upon liquidation of the
Company. On October 20, 2020,
the Company completed a secondary public offering of its ordinary shares on the NASDAQ. The Company issued 3,898,304 shares at a price
of $29.5 per share before issuance expenses and underwriting discounts. The total proceeds from the issuance amounted to $108,737, net
of issuance expenses of $509.
b. Share Incentive Plan: In 2011, the Company’s
board of directors approved its 2011 Share Incentive Plan (the “2011 Plan”) pursuant to which the Company’s employees, directors,
officers, consultants, advisors, suppliers, business partners, customers and any other person or entity whose services are considered
valuable are eligible to receive awards of share options, restricted shares, restricted share units and other share-based awards. Options
granted under the 2011 Plan may be exercised for a period of up to six years from the date of grant and become exercisable in four equal,
annual installments, beginning with the first anniversary of the date of the grant, or pursuant to such other schedule as may provide
in the option agreement. The total number
of Common Shares available under the 2011 Plan was set at 8,000,000. Upon the approval of the 2011 Plan, the board of directors determined
that no further awards would be issued under the Company’s previously existing share incentive plans. Upon the lapse of
ten years following the adoption of the 2011 Plan, no further grants could be made under the plan. Consequently, in August 2021, we adopted
our 2021 Share Incentive Plan (the “2021 Plan”), and all Common Shares that were reserved for issuance under the 2011 Plan
and not subject to outstanding grants were transferred to the 2021 Plan. Even after our adoption of the 2021 Plan, all outstanding grants
that were made under the 2011 Plan remain subject to the terms of the 2011 Plan. Common Shares underlying an award granted under the 2011
Plan that has expired, or is cancelled, terminated or forfeited for any reason, without having been exercised, are available for issuance
under the 2021 Plan in accordance with the terms of the 2021 Plan. As of December 31,
2021, 1,868,172 common shares of the Company were available for future grant under the 2021 Plan. Any options granted under the 2021 Plan
which are forfeited, cancelled, terminated or expired, will become available for future grant under the 2021 Plan. A summary of the stock option activities in the year ended on December
31, 2021 is as follows:
Year ended December 31, 2021
Amount of Weighted Weighted Aggregate
Outstanding on January 1, 2021 1,462,482 14.26 3.17 $ 24,019
Granted 847,000 30.36
Exercised (359,859 ) 10.32
Expired and forfeited (114,238 ) 12.69
Outstanding on December 31, 2021 1,835,385 22.27 3.77 22,374
Vested and expected to vest 1,835,385 22.27 3.77 22,374
Exercisable on December 31, 2021 734,969 12.95 2.10 $ 15,064 The weighted average
grant date fair values of the options granted during the years ended December 31, 2019, 2020 and 2021 were $4.24, $7.99 and $10.35, respectively. The total intrinsic
value of options exercised during the years ended December 31, 2019, 2020 and 2021 was $2,301, $11,658 and $8,505, respectively. The options outstanding
under the Company’s stock option plans as of December 31, 2021 have been separated into ranges of exercise prices as follows:
Weighted
Weighted Average
Options Average Weighted Options Exercise
outstanding remaining average Exercisable price
of
as
of contractual exercise as
of Options
December 31, Term price December 31, Exercisable
Ranges
of exercise price 2021 (Years) $ 2021 $
7.94 3,750 2.35 7.94 - -
8.7-10.72 597,969 1.82 10.64 564,969 10.66
11.48-15.09 109,166 2.28 12.51 67,500 12.17
23.92-28.49 297,500 4.56 25.97 82,500 24.77
29.81-32.27 730,000 4.98 30.17 20,000 31.59
34.96 97,000 5.92 34.69 - -
1,835,385 3.77 22.27 734,696 12.95 The total equity-based
compensation expenses related to all of the Company’s equity-based awards, recognized for the years ended December 31, 2019, 2020 and
2021, was $1,405, $3,987 and $4,711, respectively. Such expenses are recorded as part selling, marketing, general and administrative expenses
in the Company’s consolidated statements of income. A summary of the RSU activities in the year ended on December 31, 2021,
is as follows:
Amount of options Weighted Average Grant-Date Fair Value
Unvested on January 1, 2021 238,005 24.45
Granted 74,222 29.96
Vested (43,451 ) 24.45
Expired and forfeited (65,020 ) 24.47
Unvested on December 31, 2021 203,756 26.46 In connection with the Company’s acquisition of sum.cumo, on February
6, 2020 (see Note 3), the Company issued an aggregate of 173,005 RSUs to certain employees of sum.cumo in connection with the acquisition. The
value of these grants was not included in the purchase price of sum.cumo, since their vesting is subject to both continued employment
and other performance criteria. On August 3, 2021, the Company issued another 24,222 RSUs to certain employees of sum.cumo in connection
with the acquisition. The Company recorded compensation costs related to RSUs of $1,130 for
the year ended December 31, 2021, which were included in Selling, marketing, general and administrative expenses in the Company’s consolidated
statements of income.
c. As of December 31, 2021, there was $10,369 of total unrecognized compensation cost related to non-vested
options and RSUs, which is expected to be recognized over a weighted-average period of 2.05 years.
d. Dividend: On April 12, 2021, the Company’s
extraordinary general meeting of shareholders approved the distribution of a cash dividend of $0.37 per common share for a total amount
of $20,286 that was paid during the second quarter of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 Transactions</t>
        </is>
      </c>
      <c r="B1" s="2" t="inlineStr">
        <is>
          <t>12 Months Ended</t>
        </is>
      </c>
    </row>
    <row r="2">
      <c r="B2" s="2" t="inlineStr">
        <is>
          <t>Dec. 31, 2021</t>
        </is>
      </c>
    </row>
    <row r="3">
      <c r="A3" s="3" t="inlineStr">
        <is>
          <t>Related Party Transactions [Abstract]</t>
        </is>
      </c>
    </row>
    <row r="4">
      <c r="A4" s="4" t="inlineStr">
        <is>
          <t>RELATED PARTIES TRANSACTIONS</t>
        </is>
      </c>
      <c r="B4" s="4" t="inlineStr">
        <is>
          <t>NOTE 15:- RELATED
PARTIES TRANSACTIONS Agreements with controlling
shareholder and its affiliates: The Company has in
effect services agreements with certain companies that are affiliated with Formula, Sapiens’ parent company (most recently since December
23, 2014 and thereafter), and Asseco, Sapiens’ ultimate parent company, pursuant to which the Company has received services amounting
to approximately $6,005, $8,523 and $14,598, in aggregate for the years ended December 31, 2019, 2020 and 2021. In addition, during the
years ended December 31, 2019, 2020 and 2021, the Company purchased from those affiliated companies an aggregate of approximately $194,
$267 and $369 of hardware and software. During the years
ended December 31, 2019, 2020 and 2021, Asseco provided back office and professional services and fixed assets to the Company subsidiary,
Sapiens Software Solutions (Poland) Sp. z o.o in an amount totaling approximately $676, $521 and $197, respectively. As of December 31, 2020, and 2021, the Company had trade payables balances
due to its related parties in amount of approximately $1,908 and $3,187, respectively. In addition, as of December 31, 2020 and 2021,
the Company had trade receivables balances due from its related parties in amount of approximately $1,241 and $858,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asic and Diluted Net Earnings Per Share</t>
        </is>
      </c>
      <c r="B1" s="2" t="inlineStr">
        <is>
          <t>12 Months Ended</t>
        </is>
      </c>
    </row>
    <row r="2">
      <c r="B2" s="2" t="inlineStr">
        <is>
          <t>Dec. 31, 2021</t>
        </is>
      </c>
    </row>
    <row r="3">
      <c r="A3" s="3" t="inlineStr">
        <is>
          <t>Earnings Per Share [Abstract]</t>
        </is>
      </c>
    </row>
    <row r="4">
      <c r="A4" s="4" t="inlineStr">
        <is>
          <t>BASIC AND DILUTED NET EARNINGS PER SHARE</t>
        </is>
      </c>
      <c r="B4" s="4" t="inlineStr">
        <is>
          <t>NOTE 16:- BASIC
AND DILUTED NET EARNINGS PER SHARE
Year ended December 31,
2019 2020 2021
Numerator (thousands):
Net income attributed to Sapiens’ shareholders $ 26,247 $ 33,775 $ 47,171
Denominator (thousands):
Denominator for basic earnings per share - weighted average number of common shares, net of treasury stock 50,031 51,208 54,785
Stock options and RSU 622 951 805
Denominator for diluted net earnings per share - adjusted weighted average number of shares 50,653 52,159 55,590 The weighted average number of shares related to outstanding anti-dilutive
options excluded from the calculations of diluted net earnings per share was 0, 200,000 and 804,438 for the years 2019, 2020 and 2021,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12 Months Ended</t>
        </is>
      </c>
    </row>
    <row r="2">
      <c r="B2" s="2" t="inlineStr">
        <is>
          <t>Dec. 31, 2021</t>
        </is>
      </c>
    </row>
    <row r="3">
      <c r="A3" s="3" t="inlineStr">
        <is>
          <t>Segment Reporting [Abstract]</t>
        </is>
      </c>
    </row>
    <row r="4">
      <c r="A4" s="4" t="inlineStr">
        <is>
          <t>GEOGRAPHIC INFORMATION</t>
        </is>
      </c>
      <c r="B4" s="4" t="inlineStr">
        <is>
          <t>NOTE 17:- GEOGRAPHIC
INFORMATION
a. The Company operates in a single reportable segment as a provider of
software solutions. See Note 1 for a brief description of the Company’s business. The data below is presented in accordance with ASC 280,
“Segment Reporting”.
b. Geographic information: The following table sets forth revenues by country based on the billing
address of the customer. Other than as shown below, no other country accounted for more than 10% of the Company’s revenues during the
years ended December 31, 2019, 2020 and 2021.
Year
ended
2019 2020 2021
1. Revenues:
North America *) $ 163,565 $ 187,258 $ 188,980
Europe **) 133,851 172,660 237,054
Rest of the world 28,258 22,985 35,001
$ 325,674 $ 382,903 $ 461,035
*) Revenues from North America that are shown in the above table consist of revenues primarily from the United States (in amounts of $163,089, $186,687 and $186,909 during the years ended December 31, 2019, 2020 and 2021, respectively).
**) Revenues
from Europe include revenues from European Union countries, the United Kingdom, or UK, and Israel.
December 31,
2020 2021
2. Long- lived assets, including property and equipment, net and operation right-of-use assets:
Israel $ 27,944 $ 22,263
North America 8,245 4,737
APAC 20,871 20,104
Europe 14,300 11,019
$ 71,360 $ 58,123
c. Major customer data: For the years ended December 31, 2019, 2020 and 2021, no single customer
contributed more than 10% to the Company’s total revenu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NOTE 18:-
REVENUE Remaining performance obligations represent contract revenue that has
not yet been recognized, which includes deferred revenue and amounts that will be invoiced and recognized as revenue in future periods.
The aggregate amount of consideration allocated to performance obligations either not satisfied or partially unsatisfied was approximately $182
million as of December 31, 2021. The Company expects to recognize approximately 79% in 2022 from remaining performance obligations
as of December 31, 2021, and the remainder thereafter . Disaggregation
of revenue The following table provides information about disaggregated revenue
by type of contract, and timing of revenue recognition (in thousands):
Years
ended
2020 2021
Project implementation phase:
Revenues from pre-production implementation projects $ 142,247 $ 178,419
Revenues from post-production implementation projects 240,656 282,616
Total $ 382,903 $ 461,035 Contract balances: The following table provides information about trade receivables, unbilled
receivables, contract assets and contract liabilities (deferred revenues) from contracts with customers (in thousands):
December 31,
2020 2021
Trade receivables (net of allowance for credit losses of $1,558 and $1,337 on December 31, 2020 and 2021, respectively) 48,623 53,985
Short-term unbilled receivables *) 9,301 16,072
Long-term unbilled receivables *) 772 858
Contract assets **) 7,485 6,988
Deferred revenues (short-term contract liabilities) 34,548 39,614
Long-term deferred revenues (long-term contract liabilities) ***) 524 299
*) Unbilled receivables relate to revenue recognized in excess
of amounts invoiced as the Company has an unconditional right to invoice and receive payment in the future related to its fulfilled obligations.
**) Contract assets relate to unbilled receivables (including a
long-term balance of $784 presented in other long-term assets as of December 31, 2021), which represent revenue recognized on arrangements
for which billings have not yet been presented to customers because the amounts were earned but not contractually billable as of the
balance sheet date, and the right to consideration is generally subject to milestone completion, client acceptance or factors other than
the passage of time.
***) Included in other long-term liabilities in the consolidated
balance sheets. No impairment
loss was recognized in respect of the Company’s outstanding contract assets during the years ended December 31, 2020 and 2021. During the year ended December 31, 2021, the Company recognized $33,030
that was included in deferred revenues (short-term contract liability) balance on December 31,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lected Statements of Operations Data</t>
        </is>
      </c>
      <c r="B1" s="2" t="inlineStr">
        <is>
          <t>12 Months Ended</t>
        </is>
      </c>
    </row>
    <row r="2">
      <c r="B2" s="2" t="inlineStr">
        <is>
          <t>Dec. 31, 2021</t>
        </is>
      </c>
    </row>
    <row r="3">
      <c r="A3" s="3" t="inlineStr">
        <is>
          <t>Selected Statements of Operations Data [Abstract]</t>
        </is>
      </c>
    </row>
    <row r="4">
      <c r="A4" s="4" t="inlineStr">
        <is>
          <t>SELECTED STATEMENTS OF OPERATIONS DATA</t>
        </is>
      </c>
      <c r="B4" s="4" t="inlineStr">
        <is>
          <t>NOTE 19:- SELECTED STATEMENTS OF OPERATIONS DATA
a. Research and development expenses, net:
Year ended
2019 2020 2021
Total costs $ 43,043 $ 47,156 $ 61,924
Less - capitalized software development costs (5,665 ) (5,798 ) (7,911 )
Research and development expenses, net $ 37,378 $ 41,358 $ 54,013
b. Financial expense, net
Year
ended
2019 2020 2021
Financial income:
Interest $ 382 $ 380 $ 887
Foreign currency translation 991 1,312 1,413
Derivatives gains, net 535 104 3,338
1,908 1,796 5,638
Financial expenses:
Foreign currency translation, bank charges and other 1,646 1,299 2,046
Interest 3,030 4,302 3,794
(4,676 ) (5,601 ) (5,840 )
Financial expense, net $ (2,768 ) $ (3,805 ) $ (20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7" customWidth="1" min="1" max="1"/>
    <col width="80" customWidth="1" min="2" max="2"/>
  </cols>
  <sheetData>
    <row r="1">
      <c r="A1" s="1" t="inlineStr">
        <is>
          <t>Accounting Policies, by Policy (Policies)</t>
        </is>
      </c>
      <c r="B1" s="2" t="inlineStr">
        <is>
          <t>12 Months Ended</t>
        </is>
      </c>
    </row>
    <row r="2">
      <c r="B2" s="2" t="inlineStr">
        <is>
          <t>Dec. 31, 2021</t>
        </is>
      </c>
    </row>
    <row r="3">
      <c r="A3" s="3" t="inlineStr">
        <is>
          <t>Accounting Policies [Abstract]</t>
        </is>
      </c>
    </row>
    <row r="4">
      <c r="A4" s="4" t="inlineStr">
        <is>
          <t>Use of estimates:</t>
        </is>
      </c>
      <c r="B4" s="4" t="inlineStr">
        <is>
          <t xml:space="preserve">a. Use of estimates: The preparation
of consolidated financial statements in conformity with U.S. GAAP requires management to make estimates, judgments and assumptions that
affect the amounts reported in the consolidated financial statements and accompanying notes. Such management estimates and
assumptions are related, but not limited to contingent liabilities, income tax uncertainties, deferred taxes assets, share-based compensation,
value of intangible assets and goodwill, as well as the determination of revenue recognition from contracts accounted for based on the
estimate of percentage of completion. The Company’s management believes that the estimates, judgment and assumptions used are reasonable
based upon information available at the time they are made. These estimates, judgments and assumptions can affect the reported amounts
of assets and liabilities and disclosure of contingent assets and liabilities at the dates of the consolidated financial statements, and
the reported amounts of revenues and expenses during the reporting periods. Actual results could differ from those estimates. </t>
        </is>
      </c>
    </row>
    <row r="5">
      <c r="A5" s="4" t="inlineStr">
        <is>
          <t>Financial statements in United States dollars:</t>
        </is>
      </c>
      <c r="B5" s="4" t="inlineStr">
        <is>
          <t xml:space="preserve">b. Financial statements in United States dollars: The currency of
the primary economic environment in which the operations of Sapiens and certain subsidiaries are conducted is the U.S. dollar (“dollar”);
thus, the dollar is the functional currency of Sapiens and certain subsidiaries. Sapiens and certain
subsidiaries’ transactions and balances denominated in dollars are presented at their original amounts. Non-dollar transactions and balances
have been remeasured to dollars in accordance with ASC 830, “Foreign Currency Matters”. All transaction gains and losses from
remeasurement of monetary balance sheet items denominated in non-dollar currencies are reflected in the statements of income as financial
income or expenses, as appropriate. For those subsidiaries,
whose functional currency has been determined to be their local currency, assets and liabilities are translated at year-end exchange rates
and statement of income items are translated at average exchange rates prevailing during the year. Such translation adjustments are recorded
as a separate component of accumulated other comprehensive income (loss) in equity. </t>
        </is>
      </c>
    </row>
    <row r="6">
      <c r="A6" s="4" t="inlineStr">
        <is>
          <t>Principles of consolidation:</t>
        </is>
      </c>
      <c r="B6" s="4" t="inlineStr">
        <is>
          <t xml:space="preserve">c. Principles of consolidation: The consolidated
financial statements include the accounts of the Company and its majority-owned subsidiaries. All intercompany balances and transactions
have been eliminated upon consolidation. Non-controlling
interests of subsidiaries represent the non-controlling shareholders’ share of the total comprehensive income (loss) of the subsidiaries
and fair value of the net assets upon the acquisition of the subsidiaries. The non-controlling interests are presented in equity separately
from the equity attributable to the equity holders of the Company. </t>
        </is>
      </c>
    </row>
    <row r="7">
      <c r="A7" s="4" t="inlineStr">
        <is>
          <t>Cash equivalents:</t>
        </is>
      </c>
      <c r="B7" s="4" t="inlineStr">
        <is>
          <t xml:space="preserve">d. Cash equivalents: Cash equivalents
are short-term highly liquid investments that are readily convertible to cash, with original maturities of three months or less at the date acquired. </t>
        </is>
      </c>
    </row>
    <row r="8">
      <c r="A8" s="4" t="inlineStr">
        <is>
          <t>Short-term bank deposits:</t>
        </is>
      </c>
      <c r="B8" s="4" t="inlineStr">
        <is>
          <t xml:space="preserve">e. Short-term bank deposits: Short-term bank
deposits with original maturities of more than three months and less than one year at the date acquired are included in short-term bank
deposits. </t>
        </is>
      </c>
    </row>
    <row r="9">
      <c r="A9" s="4" t="inlineStr">
        <is>
          <t>Trade receivables:</t>
        </is>
      </c>
      <c r="B9" s="4" t="inlineStr">
        <is>
          <t xml:space="preserve">f. Trade receivables: Trade receivables
are stated net of credit losses allowance. The Company maintains the allowance for estimated losses resulting from the inability of the
Company’s customers to make required payments. The allowance represents the current estimate of lifetime expected credit losses
over the remaining duration of existing accounts receivable considering current market conditions and supportable forecasts when appropriate.
The estimate is a result of the Company’s ongoing evaluation of collectability, customer creditworthiness, historical levels of
credit losses, and future expectations. Write-off activity and recoveries for the periods presented were not material. Estimated credit loss allowance is
recorded as general and administrative expenses on the Company’s consolidated statements of income. The following table
presents trade receivables net of an allowance as of December 31, 2020 and 2021:
December 31,
2020 2021
Trade receivables $ 50,181 $ 55,322
Allowance for credit losses (1,558 ) (1,337 )
$ 48,623 $ 53,985 </t>
        </is>
      </c>
    </row>
    <row r="10">
      <c r="A10" s="4" t="inlineStr">
        <is>
          <t>Property and equipment, net:</t>
        </is>
      </c>
      <c r="B10" s="4" t="inlineStr">
        <is>
          <t xml:space="preserve">g. Property and equipment, net: Property and equipment
are stated at cost, net of accumulated depreciation using the straight-line method over the estimated useful lives of the assets, at the
following annual rates:
%
Computers and peripheral equipment 20 - 33
Office furniture and equipment 6 - 33
Buildings 2.5 Leasehold improvements
are amortized using the straight-line method over the term of the lease (including option terms that are deemed to be reasonably assured)
or the estimated useful life of the improvements, whichever is shorter. </t>
        </is>
      </c>
    </row>
    <row r="11">
      <c r="A11" s="4" t="inlineStr">
        <is>
          <t>Leases:</t>
        </is>
      </c>
      <c r="B11" s="4" t="inlineStr">
        <is>
          <t xml:space="preserve">h. Leases: The Company determines if an arrangement
is a lease at inception. The Company’s assessment is based on: (1) whether the contract involves the use of an identified asset, (2) whether
the Company obtains the right to substantially all of the economic benefits from the use of the asset throughout the period of use, and
(3) whether the Company has the right to direct the use of the asset. Leases are classified as either finance
leases or operating leases. A lease is classified as a finance lease if any one of the following criteria are met: the lease transfers
ownership of the asset by the end of the lease term, the lease contains an option to purchase the asset that is reasonably certain to
be exercised, the lease term is for a major part of the remaining useful life of the asset, the present value of the lease payments equals
or exceeds substantially all of the fair value of the asset, or the underlying asset is of such a specialized nature that it is expected
to have no alternative use to the lessor at the end of lease term. A lease is classified as an operating lease if it does not meet any
one of these criteria. Since all of the Company’s lease contracts do not meet any one of the criteria above, the Company concluded that
all of its lease contracts should be classified as operation leases. For lease with terms greater than
12 months, ROU assets and liabilities are recognized on the commencement date based on the present value of remaining lease payments over
the lease term. For this purpose, the Company considers only payments that are fixed and determinable at the time of commencement. As
most of the Company’s leases do not provide an implicit rate, the Company uses its incremental borrowing rate (“IBR”) based
on the information available on the commencement date in determining the present value of lease payments. The Company’s IBR is estimated
to approximate the interest rate for collateralized borrowing with similar terms and payments and in economic environments where the leased
asset is located. Certain leases include options to extend or terminate the lease. The ROU asset also includes any lease payments made
prior to commencement and is recorded net of any lease incentives received. Moreover, the ROU asset may also include initial direct costs,
which are incremental costs of a lease that would not have been incurred if the lease had not been obtained. </t>
        </is>
      </c>
    </row>
    <row r="12">
      <c r="A12" s="4" t="inlineStr">
        <is>
          <t>Research and development costs:</t>
        </is>
      </c>
      <c r="B12" s="4" t="inlineStr">
        <is>
          <t xml:space="preserve">i. Research and development costs: Research and development
costs incurred in the process of software production before establishment of technological feasibility are charged to expenses as incurred.
Certain internal and external costs incurred to develop software to be sold are capitalized after technological feasibility is established
in accordance with ASC 985-20, “Software - Costs of Software to be Sold Leased or Marketed”. Based on the Company’s product
development process, technological feasibility is established upon completion of a detailed program design. Costs incurred by
the Company between completion of the detailed program design and the point at which the product is ready for general release, have been
capitalized. Capitalized software
development costs are amortized by the straight-line method over the estimated useful life of the software products (primarily seven years). </t>
        </is>
      </c>
    </row>
    <row r="13">
      <c r="A13" s="4" t="inlineStr">
        <is>
          <t>Business combinations:</t>
        </is>
      </c>
      <c r="B13" s="4" t="inlineStr">
        <is>
          <t xml:space="preserve">j. Business combinations: The Company accounts for its business acquisitions in accordance with
Accounting Standards Codification ASC No. 805, “Business Combinations”. The Company uses its best estimates and assumptions
as part of the purchase price allocation process to value assets acquired and liabilities assumed at the business combination date. The
total purchase price allocated to the tangible assets, liabilities assumed and intangible assets acquired is assigned based on their fair
values as of the date of the acquisition. The excess of the fair value of the purchase price over the fair value of these identifiable
assets and liabilities is recorded as goodwill. Goodwill generated from the business combinations is primarily attributable to synergies
between the Company and acquired companies’ respective products and services. Acquisition-related expenses are recognized separately from
the business combination and are expensed as incurred. The Company accounts
for a transaction that does not meet the definition of a business as an asset acquisition Under ASU No. 2017-01, “Business Combinations
(Topic 805): Clarifying the Definition of a Business (“2017-01”), while first determine whether substantially all
of the fair value of the gross assets acquired is concentrated in a single identifiable asset or a group of similar identifiable assets.
If this threshold is met, the single asset or group of assets, as applicable, is not a business. </t>
        </is>
      </c>
    </row>
    <row r="14">
      <c r="A14" s="4" t="inlineStr">
        <is>
          <t>Other intangible assets, net:</t>
        </is>
      </c>
      <c r="B14" s="4" t="inlineStr">
        <is>
          <t xml:space="preserve">k. Other intangible assets, net: Technology and patents
acquired are amortized over their estimated useful life on a straight-line basis. The acquired customer relationships are amortized over
their estimated useful lives in proportion to the economic benefits realized method. The average annual rates for other intangible assets
are as follows:
%
Technology 13 - 50
Customer relationships 7 - 15
Patent 10 </t>
        </is>
      </c>
    </row>
    <row r="15">
      <c r="A15" s="4" t="inlineStr">
        <is>
          <t>Goodwill:</t>
        </is>
      </c>
      <c r="B15" s="4" t="inlineStr">
        <is>
          <t xml:space="preserve">l. Goodwill: Goodwill
represents the excess of the purchase price in a business combination over the fair value of the identifiable tangible and
intangible assets acquired. Under ASC 350, “Intangibles- Goodwill and Other” (“ASC 350”), goodwill is
subject to an annual impairment test at least annually or more frequently if impairment indicators are present. Goodwill impairment
is required if the net book value of a reporting unit exceeds its estimated fair value. The Company operates in four reporting
units: L&amp;P (Life &amp; Pension), P&amp;C (Property &amp; Casualty), Decision and IPELS (Israel, Poland, Emerge, Latvia,
Spain). For the years
ended December 31, 2019, 2020 and 2021, no impairment of goodwill has been recorded. </t>
        </is>
      </c>
    </row>
    <row r="16">
      <c r="A16" s="4" t="inlineStr">
        <is>
          <t>Impairment of long-lived assets:</t>
        </is>
      </c>
      <c r="B16" s="4" t="inlineStr">
        <is>
          <t xml:space="preserve">m. Impairment of long-lived assets: The Company’s
long-lived assets and identifiable intangibles including right-of-use assets that are subject to amortization are reviewed for impairment
in accordance with ASC 360 “Property, Plant, and Equipment”, whenever events or changes in circumstances indicate that the
carrying amount of an asset may not be recoverable. ASC 360 provides examples of events or changes in circumstances that might indicate
that impairment exists for a particular long-lived asset or asset group. Among those events
and circumstances that the Company believes to be impairment indicators are:
- A significant decrease in the market price of a long-lived asset (asset group)
- A significant adverse change in the extent or manner in which a long-lived asset (asset group) is being used
or in its physical condition Th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During 2019, no impairment losses have been identified. During 2021 and
2020, the Company identified an impairment loss of $1,439 and $351, respectively, as outlined in Note 6. </t>
        </is>
      </c>
    </row>
    <row r="17">
      <c r="A17" s="4" t="inlineStr">
        <is>
          <t>Revenue recognition:</t>
        </is>
      </c>
      <c r="B17" s="4" t="inlineStr">
        <is>
          <t>n. Revenue recognition: The Company implements
the provisions of Accounting Standards Codification (“ASC”) Topic 606, Revenue from Contracts with Customers (“ASC
606”). See Note 18 for further disclosures. Revenues are recognized
when control of the promised goods or services are transferred to the customers, in an amount that reflects the consideration that the
Company expects to receive in exchange for those goods or services. The Company generates
revenues mainly from sales of software licenses which include significant implementation and customization services. In addition, the
Company generates revenues from post implementation consulting services and maintenance services. Revenues from these contracts are based
on either fixed price or time and material. Revenue from long
term contracts which involve significant implementation, customization, or integration of the Company’s software license to customer-specific
requirements are considered as one performance obligation satisfied over-time. The underlying deliverable is owned and controlled by the
customer and does not create an asset with an alternative use to the Company. In addition, the Company has enforceable right to payment for performance
completed to date. Accordingly, the Company recognizes revenue on such contracts over time, using the percentage of completion accounting
method. The Company recognizes revenue and gross profit as the work is performed, based on a ratio between actual costs incurred compared
to the total estimated costs for the contract. Determining the projected labor costs requires understanding the project-specific circumstances,
including the specific terms and conditions of each complex contract, changes to the project schedule, and complexity of the project.
Provisions for estimated losses on uncompleted contracts are made during the period in which such losses become probable, in the amount
of the estimated loss on the entire contract. When post implementation
and consulting services do not involve significant customization, the Company accounts for such services as performance obligations satisfied
over time and revenues are recognized as the services are provided. When the Company
enters into a contract for the sale of software license which does not require significant implementation services, and the customer receives
the rights to use the perpetual or term-based software license, the Company recognizes revenue from the sale of the software license at
the time of delivery, when the customer receives control of the software license. The software license is considered a distinct performance
obligation recognized at a point-in-time, as the customer can benefit from the software on its own or together with other readily available
resources. The Company
allocates the transaction price for each contract to each performance obligation identified in the contract based on the relative
standalone selling price (SSP). The Company determines SSP for the purposes of allocating the transaction price to each performance
obligation by considering several external and internal factors including, but not limited to, transactions where the specific
performance obligation is sold separately, historical actual pricing practices and geographies in which the Company offers its
services. If a specific performance
obligation, such as the software license, is sold for a broad range of amounts (that is, the selling price is highly variable) or if the
Company has not yet established a price for that good or service, and the good or service has not previously been sold on a standalone
basis (that is, the selling price is uncertain), the Company applies the residual approach whereby all other performance obligations within
a contract are first allocated a portion of the transaction price based upon their respective SSPs with any residual amount of transaction
price allocated to the remaining specific performance obligation. In addition to software
license fees, contracts with customers may contain an agreement to provide for maintenance services. The Company considers the maintenance
performance obligation as a distinct performance obligation that is satisfied over time and recognized on a straight-line basis over the
contractual period. Sales commissions
are considered incremental and recoverable costs of obtaining a contract with a customer. Sales commissions paid for initial contracts,
which are not commensurate with sales commissions paid for renewal contracts, are capitalized and amortized over an expected period of
benefit. Sales commissions on initial contracts, which are commensurate with sales commissions paid for renewal contracts, are capitalized
and then amortized correspondingly to the recognized revenue of the related initial contracts. Sales commissions for renewal contracts
are capitalized and then amortized on a straight-line basis over the related contractual renewal period. If the expected amortization
period is one-year or less, th e Amortization expense related to these costs are included in sales,
marketing, general and administrative expenses.</t>
        </is>
      </c>
    </row>
    <row r="18">
      <c r="A18" s="4" t="inlineStr">
        <is>
          <t>Income taxes:</t>
        </is>
      </c>
      <c r="B18" s="4" t="inlineStr">
        <is>
          <t xml:space="preserve">o. Income taxes: The Company accounts for income taxes in accordance with ASC 740, “Income
Taxes”. This topic prescribes the use of the asset and liability method, whereby deferred tax asset and liability account balances
are determined based on the differences between the financial reporting and tax bases of assets and liabilities and are measured using
the enacted tax rates and laws that will be in effect when the differences are expected to reverse. The Company provides a valuation allowance,
if necessary, to reduce deferred tax assets to the amounts that are more likely-than-not to be realized. The Company implements
a two-step approach to recognize and measure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cumulative basis) likely to be realized upon
ultimate settlement. The Company classifies
interest as financial expense and penalties as selling, marketing, general and administrative expenses. </t>
        </is>
      </c>
    </row>
    <row r="19">
      <c r="A19" s="4" t="inlineStr">
        <is>
          <t>Concentrations of credit risks:</t>
        </is>
      </c>
      <c r="B19" s="4" t="inlineStr">
        <is>
          <t xml:space="preserve">p. Concentrations of credit risks: Financial instruments
that potentially subject the Company to concentrations of credit risk consist principally of cash and cash equivalents, trade receivables,
unbilled receivables and contract assets, and foreign currency derivative contracts. The Company’s cash and cash equivalents
and short-term bank deposit are invested in bank deposits mainly in dollars and NIS. Deposits in the U.S. may be in excess of insured
limits and are not insured in other jurisdictions. Generally, these banks deposits may be redeemed upon demand and therefore bear minimal
risk. The Company’s trade
receivables are generally derived from sales to large and solid organizations located mainly in North America, Europe and the rest of
the world. The Company performs
ongoing credit evaluations of its customers and to date has not experienced any material losses. In certain circumstances, the Company
may require prepayment. The Company entered
into forward contracts, and option contracts intended to protect against the increase in value of forecasted non-dollar currency cash
flows. The derivative instruments hedge a portion of the Company’s non-dollar currency exposure. No off-balance sheet concentrations of credit risk exist. </t>
        </is>
      </c>
    </row>
    <row r="20">
      <c r="A20" s="4" t="inlineStr">
        <is>
          <t>Accrued severance pay and retirement plans:</t>
        </is>
      </c>
      <c r="B20" s="4" t="inlineStr">
        <is>
          <t xml:space="preserve">q. Accrued severance pay and retirement plans: The Company’s liability
for severance pay for its Israeli employees is calculated pursuant to Israel’s Severance Pay Law based on the most recent monthly salary
of the employees multiplied by the number of years of employment as of the balance sheet date. Employees are entitled to one month’s salary
for each year of employment, or a portion thereof. The Company’s liability is fully provided by monthly deposits with insurance policies
and severance pay funds and by an accrual. The deposited funds
include profits (losses) accumulated up to the balance sheet date. The deposited funds may be withdrawn only upon the fulfillment of the
obligation pursuant to Israel’s Severance Pay Law or employment agreements. The value of the deposited funds is based on the cash surrendered
value of these policies and recorded as an asset in the Company’s consolidated balance sheet. In addition,
the Company signed a collective agreement with certain employees, according to which the Company’s contributions for severance
pay shall be in lieu of severance compensation and that upon release of the policy to the employee, no additional payments shall be
made by the Company to the employee. Generally, the Company, under its sole discretion, pays to these employees the entire
liability, irrespective of the collective agreement described per above. Therefore, the net obligation related to those employees is
stated on the balance sheet as accrued severance pay. The Company’s agreements
with certain employees in Israel are in accordance with Section 14 of the Severance Pay Law, whereas, the Company’s
contributions for severance pay shall be in lieu of its severance liability. Upon contribution of the full amount of the
employee’s monthly salary, and release of the policy to the employee, no additional calculations shall be conducted between
the parties regarding the matter to severance pay and no additional payments shall be made by the Company to the employee. Further,
the related obligation and amounts deposited on behalf of such obligation are not stated on the balance sheet, as they are legally
released from obligation to employees once the deposit amounts have been paid. Severance expense
for the years 2019, 2020 and 2021 amounted to $3,718, $4,020 and $4,538, respectively. The Company has
a 401(k) retirement savings plan for most of its U.S. employees. Each eligible employee may elect to contribute a portion of its employee’s
compensation to the plan. The Company has a discretionary employer match. In the reporting periods, this match ranges from 2-3% if an
employee contributed 6%. Such 401(k) employer
match expense for the year 2019, 2020 and 2021 amounted to $1,144, $1,233 and $1,282, respectively. </t>
        </is>
      </c>
    </row>
    <row r="21">
      <c r="A21" s="4" t="inlineStr">
        <is>
          <t>Basic and diluted net earnings per share:</t>
        </is>
      </c>
      <c r="B21" s="4" t="inlineStr">
        <is>
          <t xml:space="preserve">r. Basic and diluted net earnings per share: Basic net earnings
per share are computed based on the weighted average number of common shares outstanding during each year. Diluted net earnings per share
are computed based on the weighted average number of common shares outstanding during each year plus dilutive potential equivalent common
shares considered outstanding during the year, in accordance with ASC 260, “Earnings Per Share”. </t>
        </is>
      </c>
    </row>
    <row r="22">
      <c r="A22" s="4" t="inlineStr">
        <is>
          <t>Stock-based compensation:</t>
        </is>
      </c>
      <c r="B22" s="4" t="inlineStr">
        <is>
          <t xml:space="preserve">s. Stock-based compensation: The Company accounts
for stock-based compensation in accordance with ASC 718, “Compensation - Stock Compensation” (“ASC 718”), which requires
the measurement and recognition of compensation expense based on estimated fair values for all share-based payment awards made. ASC 718
requires companies to estimate the fair value of equity-based payment awards on the date of grant using an option-pricing model. The Company uses
the Binomial Lattice (“Binomial model”) option-pricing model to estimate the fair value for any options granted. The Binomial
model takes into account variables such as volatility, dividend yield rate, and risk-free interest rate and also allows for the use of
dynamic assumptions and considers the contractual term of the option, and the probability that the option will be exercised prior to the
end of its contractual life. The Company recognizes forfeitures of equity-based awards as they occur. Stock-based compensation
cost is measured at the grant date, based on the fair value of the award. The Company recognizes compensation expense for the value of
its awards, which have graded vesting, on a straight-line basis when the only condition to vesting is continued service. If vesting is
subject to a performance condition, recognition is based on the implicit service period of the award. Expense for awards with performance
conditions is estimated and adjusted on a quarterly basis based upon the assessment of the probability that the performance condition
will be met. The fair value of
each option granted in 2019, 2020 and 2021 using the Binomial model, was estimated on the date of grant with the following assumptions:
Year ended December 31,
2019 2020 2021
Contractual life 6 years 6 years 6 years
Expected exercise factor 2-2.8 2-2.8 2-2.8
Dividend yield 0% 0% 0%
Expected volatility (weighted average) 30.5%-30.9% 31.0%-35.2% 36.3%-36.9%
Risk-free interest rate 1.6%-2.6% 0.4%-1.8% 0.5%-1.3% The risk-free interest rate assumption
is based on the yield from U.S. Treasury zero-coupon bonds with an equivalent term as of the Company’s employee stock options. Since dividend
payment is applied to reduce the exercise price of the option, the effect of the dividend protection is reflected by using an expected
dividend assumption of zero. The expected life of options granted
is derived from the output of the option valuation model and represents the period of time the options are expected to be outstanding.
The expected exercise factor is based on industry acceptable rates since no actual historical behavior by option holders exists. Expected
volatility is based on the historical volatility of the Company. </t>
        </is>
      </c>
    </row>
    <row r="23">
      <c r="A23" s="4" t="inlineStr">
        <is>
          <t>Fair value of financial instruments:</t>
        </is>
      </c>
      <c r="B23" s="4" t="inlineStr">
        <is>
          <t xml:space="preserve">t. Fair value of financial instruments: ASC 820, “Fair Value Measurements
and Disclosures” (“ASC 820”), defines fair value as the price that would be received to sell an asset or paid to transfer
a liability (i.e., the “exit price”) in an orderly transaction between market participants at the measurement date. In determining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fair value hierarchy
also requires an entity to maximize the use of observable inputs and minimize the use of unobservable inputs when measuring fair value. As a basis
for considering such assumptions, ASC 820 establishes a three-tier value hierarchy, which prioritizes the inputs used in the valuation
methodologies in measuring fair value: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The Company
measures its foreign currency derivative instruments at fair value. Foreign currency
derivative contracts are classified within Level 2 as the valuation inputs are based on quoted prices and market observable data of similar
instruments. The carrying amounts
of cash and cash equivalents, short-term bank deposit, trade receivables, other receivables and prepaid expenses and accounts payable
approximate fair value due to the short-term maturities of such instruments. The following table
presents liabilities measured at fair value on a recurring basis as of December 31, 2020 and 2021:
December 31,
2020 2021
Fair value measurement
Other receivables and prepaid expenses:
Derivative instruments $ - $ 188
Total Assets $ - $ 188
Accrued expenses and other liabilities:
Derivative instruments $ (707 ) $ -
Current maturities of Series B Debentures $ (19,796 ) $ (19,796 )
Series B Debentures, net of current maturities $ (98,676 ) $ (78,986 )
Total liabilities $ (119,179 ) $ (98,782 ) </t>
        </is>
      </c>
    </row>
    <row r="24">
      <c r="A24" s="4" t="inlineStr">
        <is>
          <t>Derivatives and hedging:</t>
        </is>
      </c>
      <c r="B24" s="4" t="inlineStr">
        <is>
          <t xml:space="preserve">u. Derivatives and hedging: The Company
enters into option contracts and forward contracts to hedge certain transactions denominated in foreign currencies. The purpose of
the Company’s foreign currency hedging activities is to protect the Company from risk that the eventual dollar cash flows from
international activities will be adversely affected by changes in the exchange rates. The Company’s option and forward
contracts do not qualify as hedging instruments under ASC 815, “Derivatives and hedging”. Changes in the fair value of
option strategies are reflected in the consolidated statements of income as financial income or expense. In 2019, 2020
and 2021, the Company entered into option contracts in the notional amounts of $24,296, $1,650 and $27,138, respectively, and in
2019, 2020 and 2021 the Company entered into forward contracts in the aggregate notional amounts of $74,297, $260,862 and $140,688,
respectively, in order to protect against foreign currency fluctuations. As of December 31,
2019, 2020 and 2021, the Company had outstanding options and forward contracts, in the notional amount of $15,384, $3,866 and $20,000,
respectively. In 2019, 2020 and 2021, the Company
recorded financial income, net of $535, $104 and $3,338 respectively, with respect to the above transactions, presented in the statements
of income as part of financial expenses, net. </t>
        </is>
      </c>
    </row>
    <row r="25">
      <c r="A25" s="4" t="inlineStr">
        <is>
          <t>Treasury shares:</t>
        </is>
      </c>
      <c r="B25" s="4" t="inlineStr">
        <is>
          <t xml:space="preserve">v. Treasury shares: Repurchased common
shares are held as treasury shares. The Company presents the cost to repurchase treasury stock as a reduction of shareholders’ equity. </t>
        </is>
      </c>
    </row>
    <row r="26">
      <c r="A26" s="4" t="inlineStr">
        <is>
          <t>Comprehensive income (loss):</t>
        </is>
      </c>
      <c r="B26" s="4" t="inlineStr">
        <is>
          <t xml:space="preserve">w. Comprehensive income (loss): The Company accounts for
comprehensive income (loss) in accordance with ASC 220, “Comprehensive Income”. Comprehensive income (loss) generally
represents all changes in shareholders’ equity during the period except those resulting from investments by, or distributions
to, shareholders. </t>
        </is>
      </c>
    </row>
    <row r="27">
      <c r="A27" s="4" t="inlineStr">
        <is>
          <t>Recently issued accounting pronouncements:</t>
        </is>
      </c>
      <c r="B27" s="4" t="inlineStr">
        <is>
          <t>x. Recently issued accounting pronouncements: In October 2021, the FASB issued ASU
2021-08 “Business Combinations (Topic 805), Accounting for Contract Assets and Contract Liabilities from Contracts with Customers”,
which requires contract assets and contract liabilities acquired in a business combination to be recognized and measured by the acquirer
on the acquisition date in accordance with ASC 606, Revenue from Contracts with Customers. The guidance will result in the acquirer recognizing
contract assets and contract liabilities at the same amounts recorded by the acquiree. The guidance should be applied prospectively to
acquisitions occurring on or after the effective date. The guidance is effective for fiscal years beginning after December 15, 2022, including
interim periods within those fiscal years. Early adoption is permitted, including in interim periods, for any financial statements that
have not yet been issued. The Company is currently evaluating this guidance to determine the impact it may have on its consolidated financial
statements. In November 2021, the FASB issued
ASU No. 2021-10, Government Assistance (Topic 832): Disclosure by Business Entities about Government Assistance (ASU 2021-10), which improves
the transparency of government assistance received by most business entities by requiring the disclosure of: (1) the types of government
assistance received; (2) the accounting for such assistance; and (3) the effect of the assistance on a business entity’s financial statements.
This guidance is effective for financial statements issued for annual periods beginning after 15 December 2021. Early adoption is permitted.
The impact of this ASU on the Company’s consolidated financial statements is expected to be immaterial.</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Accounting Policies [Abstract]</t>
        </is>
      </c>
    </row>
    <row r="4">
      <c r="A4" s="4" t="inlineStr">
        <is>
          <t>Schedule of trade receivables net of an allowance</t>
        </is>
      </c>
      <c r="B4" s="4" t="inlineStr">
        <is>
          <t xml:space="preserve">December 31,
2020 2021
Trade receivables $ 50,181 $ 55,322
Allowance for credit losses (1,558 ) (1,337 )
$ 48,623 $ 53,985 </t>
        </is>
      </c>
    </row>
    <row r="5">
      <c r="A5" s="4" t="inlineStr">
        <is>
          <t>Schedule of property plant and equipment useful life</t>
        </is>
      </c>
      <c r="B5" s="4" t="inlineStr">
        <is>
          <t xml:space="preserve">%
Computers and peripheral equipment 20 - 33
Office furniture and equipment 6 - 33
Buildings 2.5 </t>
        </is>
      </c>
    </row>
    <row r="6">
      <c r="A6" s="4" t="inlineStr">
        <is>
          <t>Schedule of weighted average annual rates for other intangible assets</t>
        </is>
      </c>
      <c r="B6" s="4" t="inlineStr">
        <is>
          <t xml:space="preserve">%
Technology 13 - 50
Customer relationships 7 - 15
Patent 10 </t>
        </is>
      </c>
    </row>
    <row r="7">
      <c r="A7" s="4" t="inlineStr">
        <is>
          <t>Schedule of fair value of each option granted</t>
        </is>
      </c>
      <c r="B7" s="4" t="inlineStr">
        <is>
          <t xml:space="preserve">Year ended December 31,
2019 2020 2021
Contractual life 6 years 6 years 6 years
Expected exercise factor 2-2.8 2-2.8 2-2.8
Dividend yield 0% 0% 0%
Expected volatility (weighted average) 30.5%-30.9% 31.0%-35.2% 36.3%-36.9%
Risk-free interest rate 1.6%-2.6% 0.4%-1.8% 0.5%-1.3% </t>
        </is>
      </c>
    </row>
    <row r="8">
      <c r="A8" s="4" t="inlineStr">
        <is>
          <t>Schedule of liabilities measured at fair value</t>
        </is>
      </c>
      <c r="B8" s="4" t="inlineStr">
        <is>
          <t xml:space="preserve">December 31,
2020 2021
Fair value measurement
Other receivables and prepaid expenses:
Derivative instruments $ - $ 188
Total Assets $ - $ 188
Accrued expenses and other liabilities:
Derivative instruments $ (707 ) $ -
Current maturities of Series B Debentures $ (19,796 ) $ (19,796 )
Series B Debentures, net of current maturities $ (98,676 ) $ (78,986 )
Total liabilities $ (119,179 ) $ (98,782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Acquisitions (Tables)</t>
        </is>
      </c>
      <c r="B1" s="2" t="inlineStr">
        <is>
          <t>12 Months Ended</t>
        </is>
      </c>
    </row>
    <row r="2">
      <c r="B2" s="2" t="inlineStr">
        <is>
          <t>Dec. 31, 2021</t>
        </is>
      </c>
    </row>
    <row r="3">
      <c r="A3" s="3" t="inlineStr">
        <is>
          <t>Business Combinations [Abstract]</t>
        </is>
      </c>
    </row>
    <row r="4">
      <c r="A4" s="4" t="inlineStr">
        <is>
          <t>Schedule of estimated fair values of the assets acquired and liabilities</t>
        </is>
      </c>
      <c r="B4" s="4" t="inlineStr">
        <is>
          <t xml:space="preserve">Current assets (including cash of $2,292) $ 6,337
Goodwill 58,120
Intangible assets 29,946
Other long-term assets 4,254
Total assets acquired $ 98,657
Current liabilities $ 4,800
Deferred revenues 5,742
Deferred tax liabilities 6,962
Other long-term liabilities 5,877
Total liabilities acquired $ 23,381
Net assets acquired $ 75,276 </t>
        </is>
      </c>
    </row>
    <row r="5">
      <c r="A5" s="4" t="inlineStr">
        <is>
          <t>Schedule of components of intangible assets associated with acquisition</t>
        </is>
      </c>
      <c r="B5" s="4" t="inlineStr">
        <is>
          <t xml:space="preserve">Fair value
Developed technology $ 10,517
Customer relationships 19,266
Backlog 163
Total intangible assets $ 29,946 </t>
        </is>
      </c>
    </row>
    <row r="6">
      <c r="A6" s="4" t="inlineStr">
        <is>
          <t>Schedule of assets and liabilities based upon fair values as determined</t>
        </is>
      </c>
      <c r="B6" s="4" t="inlineStr">
        <is>
          <t xml:space="preserve">Net assets (including cash of $ 981) $ 1,447
Intangible assets 9,730
Deferred tax liabilities (3,211 )
Goodwill 14,521
Net assets acquired $ 22,487
Net liabilities (including cash of $ 6,265) $ (524 )
Intangible assets 7,562
Deferred tax liabilities, net (2,313 )
Goodwill 14,875
Net assets acquired $ 19,6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5" customWidth="1" min="1" max="1"/>
    <col width="27" customWidth="1" min="2" max="2"/>
    <col width="24" customWidth="1" min="3" max="3"/>
    <col width="27" customWidth="1" min="4" max="4"/>
    <col width="24" customWidth="1" min="5" max="5"/>
  </cols>
  <sheetData>
    <row r="1">
      <c r="A1" s="1" t="inlineStr">
        <is>
          <t>Consolidated Balance Sheets (Parentheticals) $ in Thousands</t>
        </is>
      </c>
      <c r="B1" s="2" t="inlineStr">
        <is>
          <t>Dec. 31, 2021USD ($)shares</t>
        </is>
      </c>
      <c r="C1" s="2" t="inlineStr">
        <is>
          <t>Dec. 31, 2021€ / shares</t>
        </is>
      </c>
      <c r="D1" s="2" t="inlineStr">
        <is>
          <t>Dec. 31, 2020USD ($)shares</t>
        </is>
      </c>
      <c r="E1" s="2" t="inlineStr">
        <is>
          <t>Dec. 31, 2020€ / shares</t>
        </is>
      </c>
    </row>
    <row r="2">
      <c r="A2" s="3" t="inlineStr">
        <is>
          <t>Statement of Financial Position [Abstract]</t>
        </is>
      </c>
    </row>
    <row r="3">
      <c r="A3" s="4" t="inlineStr">
        <is>
          <t>Trade receivables, net of allowance for doubtful accounts (in Dollars) | $</t>
        </is>
      </c>
      <c r="B3" s="6" t="n">
        <v>1337</v>
      </c>
      <c r="D3" s="6" t="n">
        <v>1558</v>
      </c>
    </row>
    <row r="4">
      <c r="A4" s="4" t="inlineStr">
        <is>
          <t>Common shares, par value (in Euro per share) | € / shares</t>
        </is>
      </c>
      <c r="C4" s="7" t="n">
        <v>0.01</v>
      </c>
      <c r="E4" s="7" t="n">
        <v>0.01</v>
      </c>
    </row>
    <row r="5">
      <c r="A5" s="4" t="inlineStr">
        <is>
          <t>Common shares, authorized</t>
        </is>
      </c>
      <c r="B5" s="5" t="n">
        <v>70000000</v>
      </c>
      <c r="D5" s="5" t="n">
        <v>70000000</v>
      </c>
    </row>
    <row r="6">
      <c r="A6" s="4" t="inlineStr">
        <is>
          <t>Common shares, issued</t>
        </is>
      </c>
      <c r="B6" s="5" t="n">
        <v>57393305</v>
      </c>
      <c r="D6" s="5" t="n">
        <v>56989995</v>
      </c>
    </row>
    <row r="7">
      <c r="A7" s="4" t="inlineStr">
        <is>
          <t>Common shares, outstanding</t>
        </is>
      </c>
      <c r="B7" s="5" t="n">
        <v>55065009</v>
      </c>
      <c r="D7" s="5" t="n">
        <v>54661699</v>
      </c>
    </row>
    <row r="8">
      <c r="A8" s="4" t="inlineStr">
        <is>
          <t>Treasury shares, shares</t>
        </is>
      </c>
      <c r="B8" s="5" t="n">
        <v>2328296</v>
      </c>
      <c r="D8" s="5" t="n">
        <v>23282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Long-Term Assets (Tables)</t>
        </is>
      </c>
      <c r="B1" s="2" t="inlineStr">
        <is>
          <t>12 Months Ended</t>
        </is>
      </c>
    </row>
    <row r="2">
      <c r="B2" s="2" t="inlineStr">
        <is>
          <t>Dec. 31, 2021</t>
        </is>
      </c>
    </row>
    <row r="3">
      <c r="A3" s="3" t="inlineStr">
        <is>
          <t>Other Long Term Assets Disclosure [Abstract]</t>
        </is>
      </c>
    </row>
    <row r="4">
      <c r="A4" s="4" t="inlineStr">
        <is>
          <t>Schedule of other long-term assets</t>
        </is>
      </c>
      <c r="B4" s="4" t="inlineStr">
        <is>
          <t xml:space="preserve">December 31,
2020 2021
Deferred tax assets $ 1,870 $ 3,122
Long-term unbilled receivables 772 1,642
Rent deposits 2,132 2,077
Other 490 447
$ 5,264 $ 7,28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chedule of property and equipment, net</t>
        </is>
      </c>
      <c r="B4" s="4" t="inlineStr">
        <is>
          <t xml:space="preserve">December 31,
2020 2021
Cost:
Computers and peripheral equipment $ 43,426 $ 45,290
Office furniture and equipment 10,435 9,212
Buildings and leasehold improvements 10,481 9,210
64,342 63,712
Accumulated depreciation:
Computers and peripheral equipment 37,407 38,770
Office furniture and equipment 5,697 5,741
Buildings and leasehold improvements 4,268 4,743
47,372 49,254
Depreciated cost $ 16,970 $ 14,45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operating lease costs</t>
        </is>
      </c>
      <c r="B4" s="4" t="inlineStr">
        <is>
          <t xml:space="preserve">Year ended December 31,
2020 2021
Operating lease cost $ 8,144 $ 7,946
Variable lease cost 4,150 4,241
Short-term lease cost 422 373
Total lease costs $ 12,716 $ 12,560 </t>
        </is>
      </c>
    </row>
    <row r="5">
      <c r="A5" s="4" t="inlineStr">
        <is>
          <t>Schedule of weighted average remaining lease terms and discount rates</t>
        </is>
      </c>
      <c r="B5" s="4" t="inlineStr">
        <is>
          <t xml:space="preserve">December 31,
2021
Weighted average remaining lease term (years) 6.26
Weighted average discount rate 4.77 % </t>
        </is>
      </c>
    </row>
    <row r="6">
      <c r="A6" s="4" t="inlineStr">
        <is>
          <t>Schedule of maturities of lease liabilities</t>
        </is>
      </c>
      <c r="B6" s="4" t="inlineStr">
        <is>
          <t xml:space="preserve">2022 $ 11,115
2023 10,226
2024 7,953
2025 7,205
2026 6,726
2027 and thereafter 14,923
Total undiscounted cash flows 58,148
Less imputed interest 8,570
Present value of lease liabilities $ 49,57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apitalized Software Development Costs, Net (Tables)</t>
        </is>
      </c>
      <c r="B1" s="2" t="inlineStr">
        <is>
          <t>12 Months Ended</t>
        </is>
      </c>
    </row>
    <row r="2">
      <c r="B2" s="2" t="inlineStr">
        <is>
          <t>Dec. 31, 2021</t>
        </is>
      </c>
    </row>
    <row r="3">
      <c r="A3" s="3" t="inlineStr">
        <is>
          <t>Research and Development [Abstract]</t>
        </is>
      </c>
    </row>
    <row r="4">
      <c r="A4" s="4" t="inlineStr">
        <is>
          <t>Schedule of changes in capitalized software development costs</t>
        </is>
      </c>
      <c r="B4" s="4" t="inlineStr">
        <is>
          <t xml:space="preserve">Year
ended
2020 2021
Balance at the beginning of the year $ 23,953 $ 24,362
Capitalization 5,798 7,911
Amortization (6,558 ) (7,679 )
Functional currency translation adjustments 1,169 609
Balance at year end $ 24,362 $ 25,20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Other Intangible Assets, Net (Tables)</t>
        </is>
      </c>
      <c r="B1" s="2" t="inlineStr">
        <is>
          <t>12 Months Ended</t>
        </is>
      </c>
    </row>
    <row r="2">
      <c r="B2" s="2" t="inlineStr">
        <is>
          <t>Dec. 31, 2021</t>
        </is>
      </c>
    </row>
    <row r="3">
      <c r="A3" s="3" t="inlineStr">
        <is>
          <t>Other Intangible Assets, Net [Abstract]</t>
        </is>
      </c>
    </row>
    <row r="4">
      <c r="A4" s="4" t="inlineStr">
        <is>
          <t>Schedule of other intangible assets, net</t>
        </is>
      </c>
      <c r="B4" s="4" t="inlineStr">
        <is>
          <t xml:space="preserve">Weighted December 31,
2020 2021
Original amounts:
Customer relationships 7.6 $ 59,482 $ 57,317
Technology 4.0 70,813 70,123
Patent 2.5 1,493 1,544
131,788 128,984
Accumulated amortization:
Customer relationships 18,827 23,940
Technology 37,050 46,960
Patent 958 1,145
56,835 72,045
Other intangible assets, net $ 74,953 $ 56,939 </t>
        </is>
      </c>
    </row>
    <row r="5">
      <c r="A5" s="4" t="inlineStr">
        <is>
          <t>Schedule of other Intangible assets future amortization expense</t>
        </is>
      </c>
      <c r="B5" s="4" t="inlineStr">
        <is>
          <t xml:space="preserve">2022 $ 12,374
2023 11,760
2024 8,853
2025 6,621
2026 and thereafter 17,331
$ 56,93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Goodwill (Tables)</t>
        </is>
      </c>
      <c r="B1" s="2" t="inlineStr">
        <is>
          <t>12 Months Ended</t>
        </is>
      </c>
    </row>
    <row r="2">
      <c r="B2" s="2" t="inlineStr">
        <is>
          <t>Dec. 31, 2021</t>
        </is>
      </c>
    </row>
    <row r="3">
      <c r="A3" s="3" t="inlineStr">
        <is>
          <t>Goodwill [Abstract]</t>
        </is>
      </c>
    </row>
    <row r="4">
      <c r="A4" s="4" t="inlineStr">
        <is>
          <t>Schedule of carrying amount of goodwill</t>
        </is>
      </c>
      <c r="B4" s="4" t="inlineStr">
        <is>
          <t xml:space="preserve">Year
ended
2020 2021
Balance at the beginning of the year $ 170,703 $ 264,282
Acquisitions 87,438 593
Functional currency translation adjustments 6,141 (3,734 )
Balance at year end $ 264,282 $ 261,14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12 Months Ended</t>
        </is>
      </c>
    </row>
    <row r="2">
      <c r="B2" s="2" t="inlineStr">
        <is>
          <t>Dec. 31, 2021</t>
        </is>
      </c>
    </row>
    <row r="3">
      <c r="A3" s="3" t="inlineStr">
        <is>
          <t>Accrued Expenses and Other Liabilities [Abstract]</t>
        </is>
      </c>
    </row>
    <row r="4">
      <c r="A4" s="4" t="inlineStr">
        <is>
          <t>Schedule of accrued expenses and other liabilities</t>
        </is>
      </c>
      <c r="B4" s="4" t="inlineStr">
        <is>
          <t xml:space="preserve">December 31,
2020 2021
Government authorities $ 10,348 $ 7,010
Accrued expenses and other liabilities 24,277 26,038
$ 34,625 $ 33,04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eries B Debentures, Net of Current Maturities (Tables)</t>
        </is>
      </c>
      <c r="B1" s="2" t="inlineStr">
        <is>
          <t>12 Months Ended</t>
        </is>
      </c>
    </row>
    <row r="2">
      <c r="B2" s="2" t="inlineStr">
        <is>
          <t>Dec. 31, 2021</t>
        </is>
      </c>
    </row>
    <row r="3">
      <c r="A3" s="3" t="inlineStr">
        <is>
          <t>Disclosure of Series B Debentures, Net of Current Maturities [Abstract]</t>
        </is>
      </c>
    </row>
    <row r="4">
      <c r="A4" s="4" t="inlineStr">
        <is>
          <t>Schedule of series B debentures, net of current maturities</t>
        </is>
      </c>
      <c r="B4" s="4" t="inlineStr">
        <is>
          <t xml:space="preserve">December 31,
2020 2021
Series B Debentures $ 118,778 $ 98,982
Less: Current maturities (19,796 ) (19,796 )
Less: Unamortized debt discounts and issuance costs (306 ) (200 )
$ 98,676 $ 78,98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Taxes on Income (Tables)</t>
        </is>
      </c>
      <c r="B1" s="2" t="inlineStr">
        <is>
          <t>12 Months Ended</t>
        </is>
      </c>
    </row>
    <row r="2">
      <c r="B2" s="2" t="inlineStr">
        <is>
          <t>Dec. 31, 2021</t>
        </is>
      </c>
    </row>
    <row r="3">
      <c r="A3" s="3" t="inlineStr">
        <is>
          <t>Income Tax Disclosure [Abstract]</t>
        </is>
      </c>
    </row>
    <row r="4">
      <c r="A4" s="4" t="inlineStr">
        <is>
          <t>Schedule of deferred tax assets and liabilities</t>
        </is>
      </c>
      <c r="B4" s="4" t="inlineStr">
        <is>
          <t xml:space="preserve">December 31,
2020 2021
Deferred tax assets:
Net operating losses carryforwards $ 8,701 $ *) 7,142
Research and development 1,514 1,316
Lease liability 9,441 8,725
Reserves and allowances 5,523 5,119
Other 2,041 3,38 3
Deferred tax assets before valuation allowance 27,220 25,685
Valuation allowance (8,057 ) (5,104 )
Deferred tax assets 19,163 20,581
Deferred tax liabilities:
Capitalized software development costs (3,428 ) (3,045 )
Lease right-of-use asset (9,441 ) (8,098 )
Acquired intangibles (17,498 ) (13,169 )
Property and equipment (380 ) (367 )
Undistributed earnings (1,302 ) **) (8,047 )
Other (1,254 ) (93 )
Deferred tax liabilities (33,303 ) (32,819 )
Deferred tax liabilities, net $ (14,140 ) $ (12,238 )
December 31,
2020 2021
Deferred tax assets, net $ 1,870 $ 3,122
Deferred tax liabilities, net (16,010 ) (15,360 )
Deferred tax liabilities, net $ (14,140 ) $ (12,238 ) </t>
        </is>
      </c>
    </row>
    <row r="5">
      <c r="A5" s="4" t="inlineStr">
        <is>
          <t>Schedule of income before income taxes</t>
        </is>
      </c>
      <c r="B5" s="4" t="inlineStr">
        <is>
          <t xml:space="preserve">Year ended
2019 2020 2021
Domestic (Israel) $ 34,303 $ 34,037 $ 39,248
Foreign 798 7,161 18,038
$ 35,101 $ 41,198 $ 57,286 </t>
        </is>
      </c>
    </row>
    <row r="6">
      <c r="A6" s="4" t="inlineStr">
        <is>
          <t>Schedule of effective income tax rate reconciliation</t>
        </is>
      </c>
      <c r="B6" s="4" t="inlineStr">
        <is>
          <t xml:space="preserve">Year ended December 31,
2019 2020 2021
Income before taxes on income, as reported in the statements of income $ 35,101 $ 41,198 $ 57,286
Statutory tax rate in Israel 23 % 23 % 23 %
Theoretical taxes on income $ 8,073 $ 9,476 $ 13,176
Increase (decrease) in taxes resulting from:
Foreign and preferred enterprise tax rates differences (2,326 ) (5,511 ) (7,338 )
Changes in carry forward tax losses and other temporary differences for which valuation allowance was provided 783 558 (1,645 )
Non-deductible expenses 549 1,722 1,437
Increase in uncertain tax positions, net 1,889 755 616
Release of trapped earnings (see note 13.a.2) - - 3,531
Others (358 ) 41 187
Taxes on income, as reported in the statements of income $ 8,610 $ 7,041 $ 9,964 </t>
        </is>
      </c>
    </row>
    <row r="7">
      <c r="A7" s="4" t="inlineStr">
        <is>
          <t>Schedule of taxes on income</t>
        </is>
      </c>
      <c r="B7" s="4" t="inlineStr">
        <is>
          <t xml:space="preserve">Year ended
2019 2020 2021
Current $ 14,733 $ 7,543 $ 11,866
Deferred (6,123 ) (502 ) (1,902 )
$ 8,610 $ 7,041 $ 9,964
Year ended
2019 2020 2021
Domestic (Israel) $ 3,639 $ 3,695 $ 9,086
Foreign 4,971 3,346 878
$ 8,610 $ 7,041 $ 9,964 </t>
        </is>
      </c>
    </row>
    <row r="8">
      <c r="A8" s="4" t="inlineStr">
        <is>
          <t>Schedule of unrecognized tax benefits</t>
        </is>
      </c>
      <c r="B8" s="4" t="inlineStr">
        <is>
          <t xml:space="preserve">December 31,
2020 2021
Balance at the beginning of the year $ 5,835 $ 7,646
Acquisition of subsidiaries 1,057 -
Increase in tax positions 2,487 2,731
Decrease in tax positions (1,733 ) (1,457 )
Balance at the end of the year $ 7,646 $ 8,92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Equity (Tables)</t>
        </is>
      </c>
      <c r="B1" s="2" t="inlineStr">
        <is>
          <t>12 Months Ended</t>
        </is>
      </c>
    </row>
    <row r="2">
      <c r="B2" s="2" t="inlineStr">
        <is>
          <t>Dec. 31, 2021</t>
        </is>
      </c>
    </row>
    <row r="3">
      <c r="A3" s="3" t="inlineStr">
        <is>
          <t>Stockholders' Equity Note [Abstract]</t>
        </is>
      </c>
    </row>
    <row r="4">
      <c r="A4" s="4" t="inlineStr">
        <is>
          <t>Schedule of stock option activities</t>
        </is>
      </c>
      <c r="B4" s="4" t="inlineStr">
        <is>
          <t xml:space="preserve">Year ended December 31, 2021
Amount of Weighted Weighted Aggregate
Outstanding on January 1, 2021 1,462,482 14.26 3.17 $ 24,019
Granted 847,000 30.36
Exercised (359,859 ) 10.32
Expired and forfeited (114,238 ) 12.69
Outstanding on December 31, 2021 1,835,385 22.27 3.77 22,374
Vested and expected to vest 1,835,385 22.27 3.77 22,374
Exercisable on December 31, 2021 734,969 12.95 2.10 $ 15,064 </t>
        </is>
      </c>
    </row>
    <row r="5">
      <c r="A5" s="4" t="inlineStr">
        <is>
          <t>Schedule of options outstanding under stock option plans</t>
        </is>
      </c>
      <c r="B5" s="4" t="inlineStr">
        <is>
          <t xml:space="preserve">Weighted
Weighted Average
Options Average Weighted Options Exercise
outstanding remaining average Exercisable price
of
as
of contractual exercise as
of Options
December 31, Term price December 31, Exercisable
Ranges
of exercise price 2021 (Years) $ 2021 $
7.94 3,750 2.35 7.94 - -
8.7-10.72 597,969 1.82 10.64 564,969 10.66
11.48-15.09 109,166 2.28 12.51 67,500 12.17
23.92-28.49 297,500 4.56 25.97 82,500 24.77
29.81-32.27 730,000 4.98 30.17 20,000 31.59
34.96 97,000 5.92 34.69 - -
1,835,385 3.77 22.27 734,696 12.95 </t>
        </is>
      </c>
    </row>
    <row r="6">
      <c r="A6" s="4" t="inlineStr">
        <is>
          <t>Schedule of restricted stock unit activities</t>
        </is>
      </c>
      <c r="B6" s="4" t="inlineStr">
        <is>
          <t xml:space="preserve">Amount of options Weighted Average Grant-Date Fair Value
Unvested on January 1, 2021 238,005 24.45
Granted 74,222 29.96
Vested (43,451 ) 24.45
Expired and forfeited (65,020 ) 24.47
Unvested on December 31, 2021 203,756 26.4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Revenues</t>
        </is>
      </c>
      <c r="B4" s="6" t="n">
        <v>461035</v>
      </c>
      <c r="C4" s="6" t="n">
        <v>382903</v>
      </c>
      <c r="D4" s="6" t="n">
        <v>325674</v>
      </c>
    </row>
    <row r="5">
      <c r="A5" s="4" t="inlineStr">
        <is>
          <t>Cost of revenues</t>
        </is>
      </c>
      <c r="B5" s="5" t="n">
        <v>273191</v>
      </c>
      <c r="C5" s="5" t="n">
        <v>226929</v>
      </c>
      <c r="D5" s="5" t="n">
        <v>196153</v>
      </c>
    </row>
    <row r="6">
      <c r="A6" s="4" t="inlineStr">
        <is>
          <t>Gross profit</t>
        </is>
      </c>
      <c r="B6" s="5" t="n">
        <v>187844</v>
      </c>
      <c r="C6" s="5" t="n">
        <v>155974</v>
      </c>
      <c r="D6" s="5" t="n">
        <v>129521</v>
      </c>
    </row>
    <row r="7">
      <c r="A7" s="3" t="inlineStr">
        <is>
          <t>Operating expenses:</t>
        </is>
      </c>
    </row>
    <row r="8">
      <c r="A8" s="4" t="inlineStr">
        <is>
          <t>Research and development</t>
        </is>
      </c>
      <c r="B8" s="5" t="n">
        <v>54013</v>
      </c>
      <c r="C8" s="5" t="n">
        <v>41358</v>
      </c>
      <c r="D8" s="5" t="n">
        <v>37378</v>
      </c>
    </row>
    <row r="9">
      <c r="A9" s="4" t="inlineStr">
        <is>
          <t>Selling, marketing, general and administrative</t>
        </is>
      </c>
      <c r="B9" s="5" t="n">
        <v>76343</v>
      </c>
      <c r="C9" s="5" t="n">
        <v>69613</v>
      </c>
      <c r="D9" s="5" t="n">
        <v>54274</v>
      </c>
    </row>
    <row r="10">
      <c r="A10" s="4" t="inlineStr">
        <is>
          <t>Total operating expenses</t>
        </is>
      </c>
      <c r="B10" s="5" t="n">
        <v>130356</v>
      </c>
      <c r="C10" s="5" t="n">
        <v>110971</v>
      </c>
      <c r="D10" s="5" t="n">
        <v>91652</v>
      </c>
    </row>
    <row r="11">
      <c r="A11" s="4" t="inlineStr">
        <is>
          <t>Operating income</t>
        </is>
      </c>
      <c r="B11" s="5" t="n">
        <v>57488</v>
      </c>
      <c r="C11" s="5" t="n">
        <v>45003</v>
      </c>
      <c r="D11" s="5" t="n">
        <v>37869</v>
      </c>
    </row>
    <row r="12">
      <c r="A12" s="4" t="inlineStr">
        <is>
          <t>Financial expense, net</t>
        </is>
      </c>
      <c r="B12" s="5" t="n">
        <v>202</v>
      </c>
      <c r="C12" s="5" t="n">
        <v>3805</v>
      </c>
      <c r="D12" s="5" t="n">
        <v>2768</v>
      </c>
    </row>
    <row r="13">
      <c r="A13" s="4" t="inlineStr">
        <is>
          <t>Income before taxes on income</t>
        </is>
      </c>
      <c r="B13" s="5" t="n">
        <v>57286</v>
      </c>
      <c r="C13" s="5" t="n">
        <v>41198</v>
      </c>
      <c r="D13" s="5" t="n">
        <v>35101</v>
      </c>
    </row>
    <row r="14">
      <c r="A14" s="4" t="inlineStr">
        <is>
          <t>Taxes on income</t>
        </is>
      </c>
      <c r="B14" s="5" t="n">
        <v>9964</v>
      </c>
      <c r="C14" s="5" t="n">
        <v>7041</v>
      </c>
      <c r="D14" s="5" t="n">
        <v>8610</v>
      </c>
    </row>
    <row r="15">
      <c r="A15" s="4" t="inlineStr">
        <is>
          <t>Net income</t>
        </is>
      </c>
      <c r="B15" s="5" t="n">
        <v>47322</v>
      </c>
      <c r="C15" s="5" t="n">
        <v>34157</v>
      </c>
      <c r="D15" s="5" t="n">
        <v>26491</v>
      </c>
    </row>
    <row r="16">
      <c r="A16" s="4" t="inlineStr">
        <is>
          <t>Attributed to non-controlling interests</t>
        </is>
      </c>
      <c r="B16" s="5" t="n">
        <v>151</v>
      </c>
      <c r="C16" s="5" t="n">
        <v>382</v>
      </c>
      <c r="D16" s="5" t="n">
        <v>244</v>
      </c>
    </row>
    <row r="17">
      <c r="A17" s="4" t="inlineStr">
        <is>
          <t>Net income attributable to Sapiens’ shareholders</t>
        </is>
      </c>
      <c r="B17" s="6" t="n">
        <v>47171</v>
      </c>
      <c r="C17" s="6" t="n">
        <v>33775</v>
      </c>
      <c r="D17" s="6" t="n">
        <v>26247</v>
      </c>
    </row>
    <row r="18">
      <c r="A18" s="3" t="inlineStr">
        <is>
          <t>Net earnings per share attributable to Sapiens’ shareholders</t>
        </is>
      </c>
    </row>
    <row r="19">
      <c r="A19" s="4" t="inlineStr">
        <is>
          <t>Basic (in Dollars per share)</t>
        </is>
      </c>
      <c r="B19" s="8" t="n">
        <v>0.86</v>
      </c>
      <c r="C19" s="8" t="n">
        <v>0.67</v>
      </c>
      <c r="D19" s="8" t="n">
        <v>0.53</v>
      </c>
    </row>
    <row r="20">
      <c r="A20" s="4" t="inlineStr">
        <is>
          <t>Diluted (in Dollars per share)</t>
        </is>
      </c>
      <c r="B20" s="8" t="n">
        <v>0.85</v>
      </c>
      <c r="C20" s="8" t="n">
        <v>0.65</v>
      </c>
      <c r="D20" s="8" t="n">
        <v>0.5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asic and Diluted Net Earnings Per Share (Tables)</t>
        </is>
      </c>
      <c r="B1" s="2" t="inlineStr">
        <is>
          <t>12 Months Ended</t>
        </is>
      </c>
    </row>
    <row r="2">
      <c r="B2" s="2" t="inlineStr">
        <is>
          <t>Dec. 31, 2021</t>
        </is>
      </c>
    </row>
    <row r="3">
      <c r="A3" s="3" t="inlineStr">
        <is>
          <t>Earnings Per Share [Abstract]</t>
        </is>
      </c>
    </row>
    <row r="4">
      <c r="A4" s="4" t="inlineStr">
        <is>
          <t>Schedule of earnings per share, basic and diluted</t>
        </is>
      </c>
      <c r="B4" s="4" t="inlineStr">
        <is>
          <t xml:space="preserve">Year ended December 31,
2019 2020 2021
Numerator (thousands):
Net income attributed to Sapiens’ shareholders $ 26,247 $ 33,775 $ 47,171
Denominator (thousands):
Denominator for basic earnings per share - weighted average number of common shares, net of treasury stock 50,031 51,208 54,785
Stock options and RSU 622 951 805
Denominator for diluted net earnings per share - adjusted weighted average number of shares 50,653 52,159 55,59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Geographic Information (Tables)</t>
        </is>
      </c>
      <c r="B1" s="2" t="inlineStr">
        <is>
          <t>12 Months Ended</t>
        </is>
      </c>
    </row>
    <row r="2">
      <c r="B2" s="2" t="inlineStr">
        <is>
          <t>Dec. 31, 2021</t>
        </is>
      </c>
    </row>
    <row r="3">
      <c r="A3" s="3" t="inlineStr">
        <is>
          <t>Segment Reporting [Abstract]</t>
        </is>
      </c>
    </row>
    <row r="4">
      <c r="A4" s="4" t="inlineStr">
        <is>
          <t>Schedule of revenues by country based</t>
        </is>
      </c>
      <c r="B4" s="4" t="inlineStr">
        <is>
          <t xml:space="preserve">Year
ended
2019 2020 2021
1. Revenues:
North America *) $ 163,565 $ 187,258 $ 188,980
Europe **) 133,851 172,660 237,054
Rest of the world 28,258 22,985 35,001
$ 325,674 $ 382,903 $ 461,035 </t>
        </is>
      </c>
    </row>
    <row r="5">
      <c r="A5" s="4" t="inlineStr">
        <is>
          <t>Schedule of property and equipment</t>
        </is>
      </c>
      <c r="B5" s="4" t="inlineStr">
        <is>
          <t xml:space="preserve">December 31,
2020 2021
2. Long- lived assets, including property and equipment, net and operation right-of-use assets:
Israel $ 27,944 $ 22,263
North America 8,245 4,737
APAC 20,871 20,104
Europe 14,300 11,019
$ 71,360 $ 58,12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1</t>
        </is>
      </c>
    </row>
    <row r="3">
      <c r="A3" s="3" t="inlineStr">
        <is>
          <t>Revenue from Contract with Customer [Abstract]</t>
        </is>
      </c>
    </row>
    <row r="4">
      <c r="A4" s="4" t="inlineStr">
        <is>
          <t>Schedule of disaggregated revenue</t>
        </is>
      </c>
      <c r="B4" s="4" t="inlineStr">
        <is>
          <t xml:space="preserve">Years
ended
2020 2021
Project implementation phase:
Revenues from pre-production implementation projects $ 142,247 $ 178,419
Revenues from post-production implementation projects 240,656 282,616
Total $ 382,903 $ 461,035 </t>
        </is>
      </c>
    </row>
    <row r="5">
      <c r="A5" s="4" t="inlineStr">
        <is>
          <t>Schedule of trade receivables, unbilled receivables, contract assets and contract liabilities</t>
        </is>
      </c>
      <c r="B5" s="4" t="inlineStr">
        <is>
          <t xml:space="preserve">December 31,
2020 2021
Trade receivables (net of allowance for credit losses of $1,558 and $1,337 on December 31, 2020 and 2021, respectively) 48,623 53,985
Short-term unbilled receivables *) 9,301 16,072
Long-term unbilled receivables *) 772 858
Contract assets **) 7,485 6,988
Deferred revenues (short-term contract liabilities) 34,548 39,614
Long-term deferred revenues (long-term contract liabilities) ***) 524 299
*) Unbilled receivables relate to revenue recognized in excess
of amounts invoiced as the Company has an unconditional right to invoice and receive payment in the future related to its fulfilled obligations.
**) Contract assets relate to unbilled receivables (including a
long-term balance of $784 presented in other long-term assets as of December 31, 2021), which represent revenue recognized on arrangements
for which billings have not yet been presented to customers because the amounts were earned but not contractually billable as of the
balance sheet date, and the right to consideration is generally subject to milestone completion, client acceptance or factors other than
the passage of time.
***) Included in other long-term liabilities in the consolidated
balance sheets.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elected Statements of Operations Data (Tables)</t>
        </is>
      </c>
      <c r="B1" s="2" t="inlineStr">
        <is>
          <t>12 Months Ended</t>
        </is>
      </c>
    </row>
    <row r="2">
      <c r="B2" s="2" t="inlineStr">
        <is>
          <t>Dec. 31, 2021</t>
        </is>
      </c>
    </row>
    <row r="3">
      <c r="A3" s="3" t="inlineStr">
        <is>
          <t>Disclosure of Selected Statements of Operations Data [Abstract]</t>
        </is>
      </c>
    </row>
    <row r="4">
      <c r="A4" s="4" t="inlineStr">
        <is>
          <t>Schedule of research and development expenses, net</t>
        </is>
      </c>
      <c r="B4" s="4" t="inlineStr">
        <is>
          <t xml:space="preserve">Year ended
2019 2020 2021
Total costs $ 43,043 $ 47,156 $ 61,924
Less - capitalized software development costs (5,665 ) (5,798 ) (7,911 )
Research and development expenses, net $ 37,378 $ 41,358 $ 54,013 </t>
        </is>
      </c>
    </row>
    <row r="5">
      <c r="A5" s="4" t="inlineStr">
        <is>
          <t>Schedule of financial income, net</t>
        </is>
      </c>
      <c r="B5" s="4" t="inlineStr">
        <is>
          <t>Year
ended
2019 2020 2021
Financial income:
Interest $ 382 $ 380 $ 887
Foreign currency translation 991 1,312 1,413
Derivatives gains, net 535 104 3,338
1,908 1,796 5,638
Financial expenses:
Foreign currency translation, bank charges and other 1,646 1,299 2,046
Interest 3,030 4,302 3,794
(4,676 ) (5,601 ) (5,840 )
Financial expense, net $ (2,768 ) $ (3,805 ) $ (20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5" customWidth="1" min="1" max="1"/>
    <col width="80" customWidth="1" min="2" max="2"/>
    <col width="14" customWidth="1" min="3" max="3"/>
    <col width="14" customWidth="1" min="4" max="4"/>
  </cols>
  <sheetData>
    <row r="1">
      <c r="A1" s="1" t="inlineStr">
        <is>
          <t>Significant Accounting Policies (Details) - USD ($)</t>
        </is>
      </c>
      <c r="B1" s="2" t="inlineStr">
        <is>
          <t>12 Months Ended</t>
        </is>
      </c>
    </row>
    <row r="2">
      <c r="B2" s="2" t="inlineStr">
        <is>
          <t>Dec. 31, 2021</t>
        </is>
      </c>
      <c r="C2" s="2" t="inlineStr">
        <is>
          <t>Dec. 31, 2020</t>
        </is>
      </c>
      <c r="D2" s="2" t="inlineStr">
        <is>
          <t>Dec. 31, 2019</t>
        </is>
      </c>
    </row>
    <row r="3">
      <c r="A3" s="3" t="inlineStr">
        <is>
          <t>Significant Accounting Policies (Details) [Line Items]</t>
        </is>
      </c>
    </row>
    <row r="4">
      <c r="A4" s="4" t="inlineStr">
        <is>
          <t>Impairment loss</t>
        </is>
      </c>
      <c r="B4" s="6" t="n">
        <v>1439</v>
      </c>
      <c r="C4" s="6" t="n">
        <v>351</v>
      </c>
    </row>
    <row r="5">
      <c r="A5" s="4" t="inlineStr">
        <is>
          <t>Severance expense</t>
        </is>
      </c>
      <c r="B5" s="6" t="n">
        <v>4538000</v>
      </c>
      <c r="C5" s="5" t="n">
        <v>4020000</v>
      </c>
      <c r="D5" s="6" t="n">
        <v>3718000</v>
      </c>
    </row>
    <row r="6">
      <c r="A6" s="4" t="inlineStr">
        <is>
          <t>Retirement savings plan, description</t>
        </is>
      </c>
      <c r="B6" s="4" t="inlineStr">
        <is>
          <t xml:space="preserve">The Company has
a 401(k) retirement savings plan for most of its U.S. employees. Each eligible employee may elect to contribute a portion of its employee’s
compensation to the plan. The Company has a discretionary employer match. In the reporting periods, this match ranges from 2-3% if an
employee contributed 6%. </t>
        </is>
      </c>
    </row>
    <row r="7">
      <c r="A7" s="4" t="inlineStr">
        <is>
          <t>Employer match expense</t>
        </is>
      </c>
      <c r="B7" s="6" t="n">
        <v>1282000</v>
      </c>
      <c r="C7" s="5" t="n">
        <v>1233000</v>
      </c>
      <c r="D7" s="5" t="n">
        <v>1144000</v>
      </c>
    </row>
    <row r="8">
      <c r="A8" s="4" t="inlineStr">
        <is>
          <t>Notional amounts</t>
        </is>
      </c>
      <c r="B8" s="5" t="n">
        <v>27138000</v>
      </c>
      <c r="C8" s="5" t="n">
        <v>1650000</v>
      </c>
      <c r="D8" s="5" t="n">
        <v>24296000</v>
      </c>
    </row>
    <row r="9">
      <c r="A9" s="4" t="inlineStr">
        <is>
          <t>Aggregate notional amounts</t>
        </is>
      </c>
      <c r="B9" s="5" t="n">
        <v>140688000</v>
      </c>
      <c r="C9" s="5" t="n">
        <v>260862000</v>
      </c>
      <c r="D9" s="5" t="n">
        <v>74297000</v>
      </c>
    </row>
    <row r="10">
      <c r="A10" s="4" t="inlineStr">
        <is>
          <t>Comprehensive income (loss) generally</t>
        </is>
      </c>
      <c r="B10" s="5" t="n">
        <v>3338000</v>
      </c>
      <c r="C10" s="5" t="n">
        <v>104000</v>
      </c>
      <c r="D10" s="5" t="n">
        <v>535000</v>
      </c>
    </row>
    <row r="11">
      <c r="A11" s="4" t="inlineStr">
        <is>
          <t>Options and Forward Contracts [Member]</t>
        </is>
      </c>
    </row>
    <row r="12">
      <c r="A12" s="3" t="inlineStr">
        <is>
          <t>Significant Accounting Policies (Details) [Line Items]</t>
        </is>
      </c>
    </row>
    <row r="13">
      <c r="A13" s="4" t="inlineStr">
        <is>
          <t>Outstanding option notional amount</t>
        </is>
      </c>
      <c r="B13" s="6" t="n">
        <v>20000000</v>
      </c>
      <c r="C13" s="6" t="n">
        <v>3866000</v>
      </c>
      <c r="D13" s="6" t="n">
        <v>15384000</v>
      </c>
    </row>
    <row r="14">
      <c r="A14" s="4" t="inlineStr">
        <is>
          <t>Software Development [Member]</t>
        </is>
      </c>
    </row>
    <row r="15">
      <c r="A15" s="3" t="inlineStr">
        <is>
          <t>Significant Accounting Policies (Details) [Line Items]</t>
        </is>
      </c>
    </row>
    <row r="16">
      <c r="A16" s="4" t="inlineStr">
        <is>
          <t>Useful life</t>
        </is>
      </c>
      <c r="B16" s="4" t="inlineStr">
        <is>
          <t>7 years</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Details) - Schedule of trade receivables net of an allowance - USD ($) $ in Thousands</t>
        </is>
      </c>
      <c r="B1" s="2" t="inlineStr">
        <is>
          <t>Dec. 31, 2021</t>
        </is>
      </c>
      <c r="C1" s="2" t="inlineStr">
        <is>
          <t>Dec. 31, 2020</t>
        </is>
      </c>
    </row>
    <row r="2">
      <c r="A2" s="3" t="inlineStr">
        <is>
          <t>Schedule of trade receivables net of an allowance [Abstract]</t>
        </is>
      </c>
    </row>
    <row r="3">
      <c r="A3" s="4" t="inlineStr">
        <is>
          <t>Trade receivables</t>
        </is>
      </c>
      <c r="B3" s="6" t="n">
        <v>55322</v>
      </c>
      <c r="C3" s="6" t="n">
        <v>50181</v>
      </c>
    </row>
    <row r="4">
      <c r="A4" s="4" t="inlineStr">
        <is>
          <t>Allowance for credit losses</t>
        </is>
      </c>
      <c r="B4" s="5" t="n">
        <v>-1337</v>
      </c>
      <c r="C4" s="5" t="n">
        <v>-1558</v>
      </c>
    </row>
    <row r="5">
      <c r="A5" s="4" t="inlineStr">
        <is>
          <t>Total</t>
        </is>
      </c>
      <c r="B5" s="6" t="n">
        <v>53985</v>
      </c>
      <c r="C5" s="6" t="n">
        <v>4862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Details) - Schedule of property plant and equipment useful life</t>
        </is>
      </c>
      <c r="B1" s="2" t="inlineStr">
        <is>
          <t>12 Months Ended</t>
        </is>
      </c>
    </row>
    <row r="2">
      <c r="B2" s="2" t="inlineStr">
        <is>
          <t>Dec. 31, 2021</t>
        </is>
      </c>
    </row>
    <row r="3">
      <c r="A3" s="4" t="inlineStr">
        <is>
          <t>Buildings [Member]</t>
        </is>
      </c>
    </row>
    <row r="4">
      <c r="A4" s="3" t="inlineStr">
        <is>
          <t>Significant Accounting Policies (Details) - Schedule of property plant and equipment useful life [Line Items]</t>
        </is>
      </c>
    </row>
    <row r="5">
      <c r="A5" s="4" t="inlineStr">
        <is>
          <t>Estimated useful lives of the assets</t>
        </is>
      </c>
      <c r="B5" s="4" t="inlineStr">
        <is>
          <t>2.50%</t>
        </is>
      </c>
    </row>
    <row r="6">
      <c r="A6" s="4" t="inlineStr">
        <is>
          <t>Minimum [Member] | Computers and peripheral equipment [Member]</t>
        </is>
      </c>
    </row>
    <row r="7">
      <c r="A7" s="3" t="inlineStr">
        <is>
          <t>Significant Accounting Policies (Details) - Schedule of property plant and equipment useful life [Line Items]</t>
        </is>
      </c>
    </row>
    <row r="8">
      <c r="A8" s="4" t="inlineStr">
        <is>
          <t>Estimated useful lives of the assets</t>
        </is>
      </c>
      <c r="B8" s="4" t="inlineStr">
        <is>
          <t>20.00%</t>
        </is>
      </c>
    </row>
    <row r="9">
      <c r="A9" s="4" t="inlineStr">
        <is>
          <t>Minimum [Member] | Office furniture and equipment [Member]</t>
        </is>
      </c>
    </row>
    <row r="10">
      <c r="A10" s="3" t="inlineStr">
        <is>
          <t>Significant Accounting Policies (Details) - Schedule of property plant and equipment useful life [Line Items]</t>
        </is>
      </c>
    </row>
    <row r="11">
      <c r="A11" s="4" t="inlineStr">
        <is>
          <t>Estimated useful lives of the assets</t>
        </is>
      </c>
      <c r="B11" s="4" t="inlineStr">
        <is>
          <t>6.00%</t>
        </is>
      </c>
    </row>
    <row r="12">
      <c r="A12" s="4" t="inlineStr">
        <is>
          <t>Maximum [Member] | Computers and peripheral equipment [Member]</t>
        </is>
      </c>
    </row>
    <row r="13">
      <c r="A13" s="3" t="inlineStr">
        <is>
          <t>Significant Accounting Policies (Details) - Schedule of property plant and equipment useful life [Line Items]</t>
        </is>
      </c>
    </row>
    <row r="14">
      <c r="A14" s="4" t="inlineStr">
        <is>
          <t>Estimated useful lives of the assets</t>
        </is>
      </c>
      <c r="B14" s="4" t="inlineStr">
        <is>
          <t>33.00%</t>
        </is>
      </c>
    </row>
    <row r="15">
      <c r="A15" s="4" t="inlineStr">
        <is>
          <t>Maximum [Member] | Office furniture and equipment [Member]</t>
        </is>
      </c>
    </row>
    <row r="16">
      <c r="A16" s="3" t="inlineStr">
        <is>
          <t>Significant Accounting Policies (Details) - Schedule of property plant and equipment useful life [Line Items]</t>
        </is>
      </c>
    </row>
    <row r="17">
      <c r="A17" s="4" t="inlineStr">
        <is>
          <t>Estimated useful lives of the assets</t>
        </is>
      </c>
      <c r="B17" s="4" t="inlineStr">
        <is>
          <t>33.0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Details) - Schedule of weighted average annual rates for other intangible assets</t>
        </is>
      </c>
      <c r="B1" s="2" t="inlineStr">
        <is>
          <t>12 Months Ended</t>
        </is>
      </c>
    </row>
    <row r="2">
      <c r="B2" s="2" t="inlineStr">
        <is>
          <t>Dec. 31, 2021</t>
        </is>
      </c>
    </row>
    <row r="3">
      <c r="A3" s="4" t="inlineStr">
        <is>
          <t>Patent [Member]</t>
        </is>
      </c>
    </row>
    <row r="4">
      <c r="A4" s="3" t="inlineStr">
        <is>
          <t>Significant Accounting Policies (Details) - Schedule of weighted average annual rates for other intangible assets [Line Items]</t>
        </is>
      </c>
    </row>
    <row r="5">
      <c r="A5" s="4" t="inlineStr">
        <is>
          <t>Weighted average annual rate other intangible assets</t>
        </is>
      </c>
      <c r="B5" s="4" t="inlineStr">
        <is>
          <t>10.00%</t>
        </is>
      </c>
    </row>
    <row r="6">
      <c r="A6" s="4" t="inlineStr">
        <is>
          <t>Minimum [Member] | Technology [Member]</t>
        </is>
      </c>
    </row>
    <row r="7">
      <c r="A7" s="3" t="inlineStr">
        <is>
          <t>Significant Accounting Policies (Details) - Schedule of weighted average annual rates for other intangible assets [Line Items]</t>
        </is>
      </c>
    </row>
    <row r="8">
      <c r="A8" s="4" t="inlineStr">
        <is>
          <t>Weighted average annual rate other intangible assets</t>
        </is>
      </c>
      <c r="B8" s="4" t="inlineStr">
        <is>
          <t>13.00%</t>
        </is>
      </c>
    </row>
    <row r="9">
      <c r="A9" s="4" t="inlineStr">
        <is>
          <t>Minimum [Member] | Customer relationships [Member]</t>
        </is>
      </c>
    </row>
    <row r="10">
      <c r="A10" s="3" t="inlineStr">
        <is>
          <t>Significant Accounting Policies (Details) - Schedule of weighted average annual rates for other intangible assets [Line Items]</t>
        </is>
      </c>
    </row>
    <row r="11">
      <c r="A11" s="4" t="inlineStr">
        <is>
          <t>Weighted average annual rate other intangible assets</t>
        </is>
      </c>
      <c r="B11" s="4" t="inlineStr">
        <is>
          <t>7.00%</t>
        </is>
      </c>
    </row>
    <row r="12">
      <c r="A12" s="4" t="inlineStr">
        <is>
          <t>Maximum [Member] | Technology [Member]</t>
        </is>
      </c>
    </row>
    <row r="13">
      <c r="A13" s="3" t="inlineStr">
        <is>
          <t>Significant Accounting Policies (Details) - Schedule of weighted average annual rates for other intangible assets [Line Items]</t>
        </is>
      </c>
    </row>
    <row r="14">
      <c r="A14" s="4" t="inlineStr">
        <is>
          <t>Weighted average annual rate other intangible assets</t>
        </is>
      </c>
      <c r="B14" s="4" t="inlineStr">
        <is>
          <t>50.00%</t>
        </is>
      </c>
    </row>
    <row r="15">
      <c r="A15" s="4" t="inlineStr">
        <is>
          <t>Maximum [Member] | Customer relationships [Member]</t>
        </is>
      </c>
    </row>
    <row r="16">
      <c r="A16" s="3" t="inlineStr">
        <is>
          <t>Significant Accounting Policies (Details) - Schedule of weighted average annual rates for other intangible assets [Line Items]</t>
        </is>
      </c>
    </row>
    <row r="17">
      <c r="A17" s="4" t="inlineStr">
        <is>
          <t>Weighted average annual rate other intangible assets</t>
        </is>
      </c>
      <c r="B17" s="4" t="inlineStr">
        <is>
          <t>15.0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Details) - Schedule of fair value of each option granted - $ / shares</t>
        </is>
      </c>
      <c r="B1" s="2" t="inlineStr">
        <is>
          <t>12 Months Ended</t>
        </is>
      </c>
    </row>
    <row r="2">
      <c r="B2" s="2" t="inlineStr">
        <is>
          <t>Dec. 31, 2021</t>
        </is>
      </c>
      <c r="C2" s="2" t="inlineStr">
        <is>
          <t>Dec. 31, 2020</t>
        </is>
      </c>
      <c r="D2" s="2" t="inlineStr">
        <is>
          <t>Dec. 31, 2019</t>
        </is>
      </c>
    </row>
    <row r="3">
      <c r="A3" s="3" t="inlineStr">
        <is>
          <t>Significant Accounting Policies (Details) - Schedule of fair value of each option granted [Line Items]</t>
        </is>
      </c>
    </row>
    <row r="4">
      <c r="A4" s="4" t="inlineStr">
        <is>
          <t>Contractual life</t>
        </is>
      </c>
      <c r="B4" s="4" t="inlineStr">
        <is>
          <t>6 years</t>
        </is>
      </c>
      <c r="C4" s="4" t="inlineStr">
        <is>
          <t>6 years</t>
        </is>
      </c>
      <c r="D4" s="4" t="inlineStr">
        <is>
          <t>6 years</t>
        </is>
      </c>
    </row>
    <row r="5">
      <c r="A5" s="4" t="inlineStr">
        <is>
          <t>Dividend yield</t>
        </is>
      </c>
      <c r="B5" s="4" t="inlineStr">
        <is>
          <t>0.00%</t>
        </is>
      </c>
      <c r="C5" s="4" t="inlineStr">
        <is>
          <t>0.00%</t>
        </is>
      </c>
      <c r="D5" s="4" t="inlineStr">
        <is>
          <t>0.00%</t>
        </is>
      </c>
    </row>
    <row r="6">
      <c r="A6" s="4" t="inlineStr">
        <is>
          <t>Minimum [Member]</t>
        </is>
      </c>
    </row>
    <row r="7">
      <c r="A7" s="3" t="inlineStr">
        <is>
          <t>Significant Accounting Policies (Details) - Schedule of fair value of each option granted [Line Items]</t>
        </is>
      </c>
    </row>
    <row r="8">
      <c r="A8" s="4" t="inlineStr">
        <is>
          <t>Expected exercise factor (in Dollars per share)</t>
        </is>
      </c>
      <c r="B8" s="6" t="n">
        <v>2</v>
      </c>
      <c r="C8" s="6" t="n">
        <v>2</v>
      </c>
      <c r="D8" s="6" t="n">
        <v>2</v>
      </c>
    </row>
    <row r="9">
      <c r="A9" s="4" t="inlineStr">
        <is>
          <t>Expected volatility (weighted average)</t>
        </is>
      </c>
      <c r="B9" s="4" t="inlineStr">
        <is>
          <t>36.30%</t>
        </is>
      </c>
      <c r="C9" s="4" t="inlineStr">
        <is>
          <t>31.00%</t>
        </is>
      </c>
      <c r="D9" s="4" t="inlineStr">
        <is>
          <t>30.50%</t>
        </is>
      </c>
    </row>
    <row r="10">
      <c r="A10" s="4" t="inlineStr">
        <is>
          <t>Risk-free interest rate</t>
        </is>
      </c>
      <c r="B10" s="4" t="inlineStr">
        <is>
          <t>0.50%</t>
        </is>
      </c>
      <c r="C10" s="4" t="inlineStr">
        <is>
          <t>0.40%</t>
        </is>
      </c>
      <c r="D10" s="4" t="inlineStr">
        <is>
          <t>1.60%</t>
        </is>
      </c>
    </row>
    <row r="11">
      <c r="A11" s="4" t="inlineStr">
        <is>
          <t>Maximum [Member]</t>
        </is>
      </c>
    </row>
    <row r="12">
      <c r="A12" s="3" t="inlineStr">
        <is>
          <t>Significant Accounting Policies (Details) - Schedule of fair value of each option granted [Line Items]</t>
        </is>
      </c>
    </row>
    <row r="13">
      <c r="A13" s="4" t="inlineStr">
        <is>
          <t>Expected exercise factor (in Dollars per share)</t>
        </is>
      </c>
      <c r="B13" s="9" t="n">
        <v>2.8</v>
      </c>
      <c r="C13" s="9" t="n">
        <v>2.8</v>
      </c>
      <c r="D13" s="9" t="n">
        <v>2.8</v>
      </c>
    </row>
    <row r="14">
      <c r="A14" s="4" t="inlineStr">
        <is>
          <t>Expected volatility (weighted average)</t>
        </is>
      </c>
      <c r="B14" s="4" t="inlineStr">
        <is>
          <t>36.90%</t>
        </is>
      </c>
      <c r="C14" s="4" t="inlineStr">
        <is>
          <t>35.20%</t>
        </is>
      </c>
      <c r="D14" s="4" t="inlineStr">
        <is>
          <t>30.90%</t>
        </is>
      </c>
    </row>
    <row r="15">
      <c r="A15" s="4" t="inlineStr">
        <is>
          <t>Risk-free interest rate</t>
        </is>
      </c>
      <c r="B15" s="4" t="inlineStr">
        <is>
          <t>1.30%</t>
        </is>
      </c>
      <c r="C15" s="4" t="inlineStr">
        <is>
          <t>1.80%</t>
        </is>
      </c>
      <c r="D15" s="4" t="inlineStr">
        <is>
          <t>2.60%</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Details) - Schedule of liabilities measured at fair value - Fair value measurement using input Level 2 [Member] - USD ($) $ in Thousands</t>
        </is>
      </c>
      <c r="B1" s="2" t="inlineStr">
        <is>
          <t>Dec. 31, 2021</t>
        </is>
      </c>
      <c r="C1" s="2" t="inlineStr">
        <is>
          <t>Dec. 31, 2020</t>
        </is>
      </c>
    </row>
    <row r="2">
      <c r="A2" s="3" t="inlineStr">
        <is>
          <t>Significant Accounting Policies (Details) - Schedule of liabilities measured at fair value [Line Items]</t>
        </is>
      </c>
    </row>
    <row r="3">
      <c r="A3" s="4" t="inlineStr">
        <is>
          <t>Derivative instruments</t>
        </is>
      </c>
      <c r="B3" s="6" t="n">
        <v>188</v>
      </c>
      <c r="C3" s="4" t="inlineStr">
        <is>
          <t xml:space="preserve"> </t>
        </is>
      </c>
    </row>
    <row r="4">
      <c r="A4" s="4" t="inlineStr">
        <is>
          <t>Total Assets</t>
        </is>
      </c>
      <c r="B4" s="5" t="n">
        <v>188</v>
      </c>
      <c r="C4" s="4" t="inlineStr">
        <is>
          <t xml:space="preserve"> </t>
        </is>
      </c>
    </row>
    <row r="5">
      <c r="A5" s="4" t="inlineStr">
        <is>
          <t>Derivative instruments</t>
        </is>
      </c>
      <c r="B5" s="4" t="inlineStr">
        <is>
          <t xml:space="preserve"> </t>
        </is>
      </c>
      <c r="C5" s="5" t="n">
        <v>-707</v>
      </c>
    </row>
    <row r="6">
      <c r="A6" s="4" t="inlineStr">
        <is>
          <t>Current maturities of Series B Debentures</t>
        </is>
      </c>
      <c r="B6" s="5" t="n">
        <v>-19796</v>
      </c>
      <c r="C6" s="5" t="n">
        <v>-19796</v>
      </c>
    </row>
    <row r="7">
      <c r="A7" s="4" t="inlineStr">
        <is>
          <t>Series B Debentures, net of current maturities</t>
        </is>
      </c>
      <c r="B7" s="5" t="n">
        <v>-78986</v>
      </c>
      <c r="C7" s="5" t="n">
        <v>-98676</v>
      </c>
    </row>
    <row r="8">
      <c r="A8" s="4" t="inlineStr">
        <is>
          <t>Total liabilities</t>
        </is>
      </c>
      <c r="B8" s="6" t="n">
        <v>-98782</v>
      </c>
      <c r="C8" s="6" t="n">
        <v>-11917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t>
        </is>
      </c>
      <c r="B4" s="6" t="n">
        <v>47322</v>
      </c>
      <c r="C4" s="6" t="n">
        <v>34157</v>
      </c>
      <c r="D4" s="6" t="n">
        <v>26491</v>
      </c>
    </row>
    <row r="5">
      <c r="A5" s="3" t="inlineStr">
        <is>
          <t>Other comprehensive income (loss):</t>
        </is>
      </c>
    </row>
    <row r="6">
      <c r="A6" s="4" t="inlineStr">
        <is>
          <t>Foreign currency translation adjustments</t>
        </is>
      </c>
      <c r="B6" s="5" t="n">
        <v>-8159</v>
      </c>
      <c r="C6" s="5" t="n">
        <v>13456</v>
      </c>
      <c r="D6" s="5" t="n">
        <v>5496</v>
      </c>
    </row>
    <row r="7">
      <c r="A7" s="4" t="inlineStr">
        <is>
          <t>Total comprehensive income</t>
        </is>
      </c>
      <c r="B7" s="5" t="n">
        <v>39163</v>
      </c>
      <c r="C7" s="5" t="n">
        <v>47613</v>
      </c>
      <c r="D7" s="5" t="n">
        <v>31987</v>
      </c>
    </row>
    <row r="8">
      <c r="A8" s="4" t="inlineStr">
        <is>
          <t>Comprehensive income attributed to non-controlling interests</t>
        </is>
      </c>
      <c r="B8" s="5" t="n">
        <v>199</v>
      </c>
      <c r="C8" s="5" t="n">
        <v>431</v>
      </c>
      <c r="D8" s="5" t="n">
        <v>301</v>
      </c>
    </row>
    <row r="9">
      <c r="A9" s="4" t="inlineStr">
        <is>
          <t>Comprehensive income attributable to Sapiens’ shareholders</t>
        </is>
      </c>
      <c r="B9" s="6" t="n">
        <v>38964</v>
      </c>
      <c r="C9" s="6" t="n">
        <v>47182</v>
      </c>
      <c r="D9" s="6" t="n">
        <v>3168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6" customWidth="1" min="6" max="6"/>
    <col width="80" customWidth="1" min="7" max="7"/>
    <col width="80" customWidth="1" min="8" max="8"/>
    <col width="14" customWidth="1" min="9" max="9"/>
  </cols>
  <sheetData>
    <row r="1">
      <c r="A1" s="1" t="inlineStr">
        <is>
          <t>Acquisitions (Details) - USD ($) $ in Thousands</t>
        </is>
      </c>
      <c r="B1" s="2" t="inlineStr">
        <is>
          <t>Jul. 08, 2021</t>
        </is>
      </c>
      <c r="C1" s="2" t="inlineStr">
        <is>
          <t>Jun. 01, 2020</t>
        </is>
      </c>
      <c r="D1" s="2" t="inlineStr">
        <is>
          <t>Nov. 30, 2020</t>
        </is>
      </c>
      <c r="E1" s="2" t="inlineStr">
        <is>
          <t>Jul. 27, 2020</t>
        </is>
      </c>
      <c r="F1" s="2" t="inlineStr">
        <is>
          <t>Apr. 22, 2020</t>
        </is>
      </c>
      <c r="G1" s="2" t="inlineStr">
        <is>
          <t>Sep. 27, 2019</t>
        </is>
      </c>
      <c r="H1" s="2" t="inlineStr">
        <is>
          <t>Dec. 31, 2021</t>
        </is>
      </c>
      <c r="I1" s="2" t="inlineStr">
        <is>
          <t>Jun. 30, 2020</t>
        </is>
      </c>
    </row>
    <row r="2">
      <c r="A2" s="3" t="inlineStr">
        <is>
          <t>Acquisitions (Details) [Line Items]</t>
        </is>
      </c>
    </row>
    <row r="3">
      <c r="A3" s="4" t="inlineStr">
        <is>
          <t>Purchase price in cash</t>
        </is>
      </c>
      <c r="D3" s="6" t="n">
        <v>76107</v>
      </c>
      <c r="E3" s="6" t="n">
        <v>19600</v>
      </c>
      <c r="H3" s="6" t="n">
        <v>22487</v>
      </c>
    </row>
    <row r="4">
      <c r="A4" s="4" t="inlineStr">
        <is>
          <t>Business combination, acquisition related costs</t>
        </is>
      </c>
      <c r="D4" s="6" t="n">
        <v>719</v>
      </c>
      <c r="E4" s="6" t="n">
        <v>299</v>
      </c>
    </row>
    <row r="5">
      <c r="A5" s="4" t="inlineStr">
        <is>
          <t>Working Capital</t>
        </is>
      </c>
      <c r="H5" s="6" t="n">
        <v>800</v>
      </c>
    </row>
    <row r="6">
      <c r="A6" s="4" t="inlineStr">
        <is>
          <t>Aggregate of shares issued (in Shares)</t>
        </is>
      </c>
      <c r="H6" s="5" t="n">
        <v>173005</v>
      </c>
    </row>
    <row r="7">
      <c r="A7" s="4" t="inlineStr">
        <is>
          <t>Valued total amount</t>
        </is>
      </c>
      <c r="H7" s="6" t="n">
        <v>4400</v>
      </c>
    </row>
    <row r="8">
      <c r="A8" s="4" t="inlineStr">
        <is>
          <t>Performance-based payments, description</t>
        </is>
      </c>
      <c r="G8" s="4" t="inlineStr">
        <is>
          <t>In addition, the sellers and senior
executives have performance-based payments relating to achievements of various targets over three years (2019-2021) of up to $1,700.</t>
        </is>
      </c>
      <c r="H8" s="4" t="inlineStr">
        <is>
          <t>In addition, sum.cumo’s senior executives have retention-based payments
over three years (2020-2023) of up to approximately $2,800. These payments are subject to continued employment, and therefore were not
included in the purchase price. Acquisition related costs amounted to $561, and are presented under selling, marketing, general and administrative
in the Company’s consolidated statements of income.</t>
        </is>
      </c>
    </row>
    <row r="9">
      <c r="A9" s="4" t="inlineStr">
        <is>
          <t>Proceeds from loan receive</t>
        </is>
      </c>
      <c r="F9" s="6" t="n">
        <v>1546</v>
      </c>
    </row>
    <row r="10">
      <c r="A10" s="4" t="inlineStr">
        <is>
          <t>Maturity date</t>
        </is>
      </c>
      <c r="F10" s="4" t="inlineStr">
        <is>
          <t>Apr. 22,
		2022</t>
        </is>
      </c>
    </row>
    <row r="11">
      <c r="A11" s="4" t="inlineStr">
        <is>
          <t>Interest rate</t>
        </is>
      </c>
      <c r="F11" s="4" t="inlineStr">
        <is>
          <t>1.00%</t>
        </is>
      </c>
    </row>
    <row r="12">
      <c r="A12" s="4" t="inlineStr">
        <is>
          <t>Acquisition of outstanding percentage</t>
        </is>
      </c>
      <c r="C12" s="4" t="inlineStr">
        <is>
          <t>75.00%</t>
        </is>
      </c>
    </row>
    <row r="13">
      <c r="A13" s="4" t="inlineStr">
        <is>
          <t>Addition from acquisition</t>
        </is>
      </c>
      <c r="B13" s="4" t="inlineStr">
        <is>
          <t>20.00%</t>
        </is>
      </c>
    </row>
    <row r="14">
      <c r="A14" s="4" t="inlineStr">
        <is>
          <t>Outstanding shares amount</t>
        </is>
      </c>
      <c r="B14" s="6" t="n">
        <v>390</v>
      </c>
    </row>
    <row r="15">
      <c r="A15" s="4" t="inlineStr">
        <is>
          <t>Cash paid</t>
        </is>
      </c>
      <c r="G15" s="6" t="n">
        <v>5608</v>
      </c>
      <c r="I15" s="6" t="n">
        <v>152</v>
      </c>
    </row>
    <row r="16">
      <c r="A16" s="4" t="inlineStr">
        <is>
          <t>Series of Individually Immaterial Business Acquisitions [Member]</t>
        </is>
      </c>
    </row>
    <row r="17">
      <c r="A17" s="3" t="inlineStr">
        <is>
          <t>Acquisitions (Details) [Line Items]</t>
        </is>
      </c>
    </row>
    <row r="18">
      <c r="A18" s="4" t="inlineStr">
        <is>
          <t>Business combination, consideration cash, total</t>
        </is>
      </c>
      <c r="C18" s="6" t="n">
        <v>1281</v>
      </c>
      <c r="G18" s="6" t="n">
        <v>576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Acquisitions (Details) - Schedule of estimated fair values of the assets acquired and liabilities - StoneRiver [Member] $ in Thousands</t>
        </is>
      </c>
      <c r="B1" s="2" t="inlineStr">
        <is>
          <t>Dec. 31, 2021USD ($)</t>
        </is>
      </c>
    </row>
    <row r="2">
      <c r="A2" s="3" t="inlineStr">
        <is>
          <t>Business Acquisition [Line Items]</t>
        </is>
      </c>
    </row>
    <row r="3">
      <c r="A3" s="4" t="inlineStr">
        <is>
          <t>Current assets</t>
        </is>
      </c>
      <c r="B3" s="6" t="n">
        <v>6337</v>
      </c>
    </row>
    <row r="4">
      <c r="A4" s="4" t="inlineStr">
        <is>
          <t>Goodwill</t>
        </is>
      </c>
      <c r="B4" s="5" t="n">
        <v>58120</v>
      </c>
    </row>
    <row r="5">
      <c r="A5" s="4" t="inlineStr">
        <is>
          <t>Intangible assets</t>
        </is>
      </c>
      <c r="B5" s="5" t="n">
        <v>29946</v>
      </c>
    </row>
    <row r="6">
      <c r="A6" s="4" t="inlineStr">
        <is>
          <t>Other long-term assets</t>
        </is>
      </c>
      <c r="B6" s="5" t="n">
        <v>4254</v>
      </c>
    </row>
    <row r="7">
      <c r="A7" s="4" t="inlineStr">
        <is>
          <t>Total assets acquired</t>
        </is>
      </c>
      <c r="B7" s="5" t="n">
        <v>98657</v>
      </c>
    </row>
    <row r="8">
      <c r="A8" s="4" t="inlineStr">
        <is>
          <t>Current liabilities</t>
        </is>
      </c>
      <c r="B8" s="5" t="n">
        <v>4800</v>
      </c>
    </row>
    <row r="9">
      <c r="A9" s="4" t="inlineStr">
        <is>
          <t>Deferred revenues</t>
        </is>
      </c>
      <c r="B9" s="5" t="n">
        <v>5742</v>
      </c>
    </row>
    <row r="10">
      <c r="A10" s="4" t="inlineStr">
        <is>
          <t>Deferred tax liabilities</t>
        </is>
      </c>
      <c r="B10" s="5" t="n">
        <v>6962</v>
      </c>
    </row>
    <row r="11">
      <c r="A11" s="4" t="inlineStr">
        <is>
          <t>Other long-term liabilities</t>
        </is>
      </c>
      <c r="B11" s="5" t="n">
        <v>5877</v>
      </c>
    </row>
    <row r="12">
      <c r="A12" s="4" t="inlineStr">
        <is>
          <t>Total liabilities acquired</t>
        </is>
      </c>
      <c r="B12" s="5" t="n">
        <v>23381</v>
      </c>
    </row>
    <row r="13">
      <c r="A13" s="4" t="inlineStr">
        <is>
          <t>Net assets acquired</t>
        </is>
      </c>
      <c r="B13" s="6" t="n">
        <v>7527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Acquisitions (Details) - Schedule of estimated fair values of the assets acquired and liabilities (Parentheticals) $ in Thousands</t>
        </is>
      </c>
      <c r="B1" s="2" t="inlineStr">
        <is>
          <t>Dec. 31, 2021USD ($)</t>
        </is>
      </c>
    </row>
    <row r="2">
      <c r="A2" s="4" t="inlineStr">
        <is>
          <t>StoneRiver [Member]</t>
        </is>
      </c>
    </row>
    <row r="3">
      <c r="A3" s="3" t="inlineStr">
        <is>
          <t>Business Acquisition [Line Items]</t>
        </is>
      </c>
    </row>
    <row r="4">
      <c r="A4" s="4" t="inlineStr">
        <is>
          <t>Cash</t>
        </is>
      </c>
      <c r="B4" s="6" t="n">
        <v>229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Acquisitions (Details) - Schedule of components of intangible assets associated with acquisition $ in Thousands</t>
        </is>
      </c>
      <c r="B1" s="2" t="inlineStr">
        <is>
          <t>12 Months Ended</t>
        </is>
      </c>
    </row>
    <row r="2">
      <c r="B2" s="2" t="inlineStr">
        <is>
          <t>Dec. 31, 2021USD ($)</t>
        </is>
      </c>
    </row>
    <row r="3">
      <c r="A3" s="3" t="inlineStr">
        <is>
          <t>Acquired Finite-Lived Intangible Assets [Line Items]</t>
        </is>
      </c>
    </row>
    <row r="4">
      <c r="A4" s="4" t="inlineStr">
        <is>
          <t>Total intangible assets</t>
        </is>
      </c>
      <c r="B4" s="6" t="n">
        <v>29946</v>
      </c>
    </row>
    <row r="5">
      <c r="A5" s="4" t="inlineStr">
        <is>
          <t>Developed technology [Member]</t>
        </is>
      </c>
    </row>
    <row r="6">
      <c r="A6" s="3" t="inlineStr">
        <is>
          <t>Acquired Finite-Lived Intangible Assets [Line Items]</t>
        </is>
      </c>
    </row>
    <row r="7">
      <c r="A7" s="4" t="inlineStr">
        <is>
          <t>Total intangible assets</t>
        </is>
      </c>
      <c r="B7" s="5" t="n">
        <v>10517</v>
      </c>
    </row>
    <row r="8">
      <c r="A8" s="4" t="inlineStr">
        <is>
          <t>Customer relationships [Member]</t>
        </is>
      </c>
    </row>
    <row r="9">
      <c r="A9" s="3" t="inlineStr">
        <is>
          <t>Acquired Finite-Lived Intangible Assets [Line Items]</t>
        </is>
      </c>
    </row>
    <row r="10">
      <c r="A10" s="4" t="inlineStr">
        <is>
          <t>Total intangible assets</t>
        </is>
      </c>
      <c r="B10" s="5" t="n">
        <v>19266</v>
      </c>
    </row>
    <row r="11">
      <c r="A11" s="4" t="inlineStr">
        <is>
          <t>Backlog [Member]</t>
        </is>
      </c>
    </row>
    <row r="12">
      <c r="A12" s="3" t="inlineStr">
        <is>
          <t>Acquired Finite-Lived Intangible Assets [Line Items]</t>
        </is>
      </c>
    </row>
    <row r="13">
      <c r="A13" s="4" t="inlineStr">
        <is>
          <t>Total intangible assets</t>
        </is>
      </c>
      <c r="B13" s="6" t="n">
        <v>16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Acquisitions (Details) - Schedule of assets and liabilities based upon fair values as determined $ in Thousands</t>
        </is>
      </c>
      <c r="B1" s="2" t="inlineStr">
        <is>
          <t>Dec. 31, 2021USD ($)</t>
        </is>
      </c>
    </row>
    <row r="2">
      <c r="A2" s="3" t="inlineStr">
        <is>
          <t>Acquisitions (Details) - Schedule of assets and liabilities based upon fair values as determined [Line Items]</t>
        </is>
      </c>
    </row>
    <row r="3">
      <c r="A3" s="4" t="inlineStr">
        <is>
          <t>Net assets (including cash of $ 981)</t>
        </is>
      </c>
      <c r="B3" s="6" t="n">
        <v>1447</v>
      </c>
    </row>
    <row r="4">
      <c r="A4" s="4" t="inlineStr">
        <is>
          <t>Intangible assets</t>
        </is>
      </c>
      <c r="B4" s="5" t="n">
        <v>9730</v>
      </c>
    </row>
    <row r="5">
      <c r="A5" s="4" t="inlineStr">
        <is>
          <t>Deferred tax liabilities</t>
        </is>
      </c>
      <c r="B5" s="5" t="n">
        <v>-3211</v>
      </c>
    </row>
    <row r="6">
      <c r="A6" s="4" t="inlineStr">
        <is>
          <t>Goodwill</t>
        </is>
      </c>
      <c r="B6" s="5" t="n">
        <v>14521</v>
      </c>
    </row>
    <row r="7">
      <c r="A7" s="4" t="inlineStr">
        <is>
          <t>Net assets acquired</t>
        </is>
      </c>
      <c r="B7" s="5" t="n">
        <v>22487</v>
      </c>
    </row>
    <row r="8">
      <c r="A8" s="4" t="inlineStr">
        <is>
          <t>Delphi Technology Inc. [Member]</t>
        </is>
      </c>
    </row>
    <row r="9">
      <c r="A9" s="3" t="inlineStr">
        <is>
          <t>Acquisitions (Details) - Schedule of assets and liabilities based upon fair values as determined [Line Items]</t>
        </is>
      </c>
    </row>
    <row r="10">
      <c r="A10" s="4" t="inlineStr">
        <is>
          <t>Intangible assets</t>
        </is>
      </c>
      <c r="B10" s="5" t="n">
        <v>7562</v>
      </c>
    </row>
    <row r="11">
      <c r="A11" s="4" t="inlineStr">
        <is>
          <t>Deferred tax liabilities</t>
        </is>
      </c>
      <c r="B11" s="5" t="n">
        <v>-2313</v>
      </c>
    </row>
    <row r="12">
      <c r="A12" s="4" t="inlineStr">
        <is>
          <t>Goodwill</t>
        </is>
      </c>
      <c r="B12" s="5" t="n">
        <v>14875</v>
      </c>
    </row>
    <row r="13">
      <c r="A13" s="4" t="inlineStr">
        <is>
          <t>Net assets acquired</t>
        </is>
      </c>
      <c r="B13" s="5" t="n">
        <v>19600</v>
      </c>
    </row>
    <row r="14">
      <c r="A14" s="4" t="inlineStr">
        <is>
          <t>Net liabilities (including cash of $ 6,265)</t>
        </is>
      </c>
      <c r="B14" s="6" t="n">
        <v>-52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Assets (Details) - Schedule of other long-term assets - USD ($) $ in Thousands</t>
        </is>
      </c>
      <c r="B1" s="2" t="inlineStr">
        <is>
          <t>Dec. 31, 2021</t>
        </is>
      </c>
      <c r="C1" s="2" t="inlineStr">
        <is>
          <t>Dec. 31, 2020</t>
        </is>
      </c>
    </row>
    <row r="2">
      <c r="A2" s="3" t="inlineStr">
        <is>
          <t>Schedule of other long-term assets [Abstract]</t>
        </is>
      </c>
    </row>
    <row r="3">
      <c r="A3" s="4" t="inlineStr">
        <is>
          <t>Deferred tax assets</t>
        </is>
      </c>
      <c r="B3" s="6" t="n">
        <v>3122</v>
      </c>
      <c r="C3" s="6" t="n">
        <v>1870</v>
      </c>
    </row>
    <row r="4">
      <c r="A4" s="4" t="inlineStr">
        <is>
          <t>Long-term unbilled receivables</t>
        </is>
      </c>
      <c r="B4" s="5" t="n">
        <v>1642</v>
      </c>
      <c r="C4" s="5" t="n">
        <v>772</v>
      </c>
    </row>
    <row r="5">
      <c r="A5" s="4" t="inlineStr">
        <is>
          <t>Rent deposits</t>
        </is>
      </c>
      <c r="B5" s="5" t="n">
        <v>2077</v>
      </c>
      <c r="C5" s="5" t="n">
        <v>2132</v>
      </c>
    </row>
    <row r="6">
      <c r="A6" s="4" t="inlineStr">
        <is>
          <t>Other</t>
        </is>
      </c>
      <c r="B6" s="5" t="n">
        <v>447</v>
      </c>
      <c r="C6" s="5" t="n">
        <v>490</v>
      </c>
    </row>
    <row r="7">
      <c r="A7" s="4" t="inlineStr">
        <is>
          <t>Total other long term assets</t>
        </is>
      </c>
      <c r="B7" s="6" t="n">
        <v>7288</v>
      </c>
      <c r="C7" s="6" t="n">
        <v>526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and Equipment, Net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t>
        </is>
      </c>
      <c r="B4" s="6" t="n">
        <v>5360</v>
      </c>
      <c r="C4" s="6" t="n">
        <v>4698</v>
      </c>
      <c r="D4" s="6" t="n">
        <v>347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net - USD ($) $ in Thousands</t>
        </is>
      </c>
      <c r="B1" s="2" t="inlineStr">
        <is>
          <t>Dec. 31, 2021</t>
        </is>
      </c>
      <c r="C1" s="2" t="inlineStr">
        <is>
          <t>Dec. 31, 2020</t>
        </is>
      </c>
    </row>
    <row r="2">
      <c r="A2" s="3" t="inlineStr">
        <is>
          <t>Cost:</t>
        </is>
      </c>
    </row>
    <row r="3">
      <c r="A3" s="4" t="inlineStr">
        <is>
          <t>Cost</t>
        </is>
      </c>
      <c r="B3" s="6" t="n">
        <v>63712</v>
      </c>
      <c r="C3" s="6" t="n">
        <v>64342</v>
      </c>
    </row>
    <row r="4">
      <c r="A4" s="3" t="inlineStr">
        <is>
          <t>Accumulated depreciation:</t>
        </is>
      </c>
    </row>
    <row r="5">
      <c r="A5" s="4" t="inlineStr">
        <is>
          <t>Accumulated depreciation</t>
        </is>
      </c>
      <c r="B5" s="5" t="n">
        <v>49254</v>
      </c>
      <c r="C5" s="5" t="n">
        <v>47372</v>
      </c>
    </row>
    <row r="6">
      <c r="A6" s="4" t="inlineStr">
        <is>
          <t>Depreciated cost</t>
        </is>
      </c>
      <c r="B6" s="5" t="n">
        <v>14458</v>
      </c>
      <c r="C6" s="5" t="n">
        <v>16970</v>
      </c>
    </row>
    <row r="7">
      <c r="A7" s="4" t="inlineStr">
        <is>
          <t>Computers and peripheral equipment [Member]</t>
        </is>
      </c>
    </row>
    <row r="8">
      <c r="A8" s="3" t="inlineStr">
        <is>
          <t>Cost:</t>
        </is>
      </c>
    </row>
    <row r="9">
      <c r="A9" s="4" t="inlineStr">
        <is>
          <t>Cost</t>
        </is>
      </c>
      <c r="B9" s="5" t="n">
        <v>45290</v>
      </c>
      <c r="C9" s="5" t="n">
        <v>43426</v>
      </c>
    </row>
    <row r="10">
      <c r="A10" s="3" t="inlineStr">
        <is>
          <t>Accumulated depreciation:</t>
        </is>
      </c>
    </row>
    <row r="11">
      <c r="A11" s="4" t="inlineStr">
        <is>
          <t>Accumulated depreciation</t>
        </is>
      </c>
      <c r="B11" s="5" t="n">
        <v>38770</v>
      </c>
      <c r="C11" s="5" t="n">
        <v>37407</v>
      </c>
    </row>
    <row r="12">
      <c r="A12" s="4" t="inlineStr">
        <is>
          <t>Office furniture and equipment [Member]</t>
        </is>
      </c>
    </row>
    <row r="13">
      <c r="A13" s="3" t="inlineStr">
        <is>
          <t>Cost:</t>
        </is>
      </c>
    </row>
    <row r="14">
      <c r="A14" s="4" t="inlineStr">
        <is>
          <t>Cost</t>
        </is>
      </c>
      <c r="B14" s="5" t="n">
        <v>9212</v>
      </c>
      <c r="C14" s="5" t="n">
        <v>10435</v>
      </c>
    </row>
    <row r="15">
      <c r="A15" s="3" t="inlineStr">
        <is>
          <t>Accumulated depreciation:</t>
        </is>
      </c>
    </row>
    <row r="16">
      <c r="A16" s="4" t="inlineStr">
        <is>
          <t>Accumulated depreciation</t>
        </is>
      </c>
      <c r="B16" s="5" t="n">
        <v>5741</v>
      </c>
      <c r="C16" s="5" t="n">
        <v>5697</v>
      </c>
    </row>
    <row r="17">
      <c r="A17" s="4" t="inlineStr">
        <is>
          <t>Buildings and leasehold improvements [Member]</t>
        </is>
      </c>
    </row>
    <row r="18">
      <c r="A18" s="3" t="inlineStr">
        <is>
          <t>Cost:</t>
        </is>
      </c>
    </row>
    <row r="19">
      <c r="A19" s="4" t="inlineStr">
        <is>
          <t>Cost</t>
        </is>
      </c>
      <c r="B19" s="5" t="n">
        <v>9210</v>
      </c>
      <c r="C19" s="5" t="n">
        <v>10481</v>
      </c>
    </row>
    <row r="20">
      <c r="A20" s="3" t="inlineStr">
        <is>
          <t>Accumulated depreciation:</t>
        </is>
      </c>
    </row>
    <row r="21">
      <c r="A21" s="4" t="inlineStr">
        <is>
          <t>Accumulated depreciation</t>
        </is>
      </c>
      <c r="B21" s="6" t="n">
        <v>4743</v>
      </c>
      <c r="C21" s="6" t="n">
        <v>426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2" customWidth="1" min="1" max="1"/>
    <col width="80" customWidth="1" min="2" max="2"/>
    <col width="14" customWidth="1" min="3" max="3"/>
  </cols>
  <sheetData>
    <row r="1">
      <c r="A1" s="1" t="inlineStr">
        <is>
          <t>Leases (Details) - USD ($) $ in Thousands</t>
        </is>
      </c>
      <c r="B1" s="2" t="inlineStr">
        <is>
          <t>12 Months Ended</t>
        </is>
      </c>
    </row>
    <row r="2">
      <c r="B2" s="2" t="inlineStr">
        <is>
          <t>Dec. 31, 2021</t>
        </is>
      </c>
      <c r="C2" s="2" t="inlineStr">
        <is>
          <t>Dec. 31, 2020</t>
        </is>
      </c>
    </row>
    <row r="3">
      <c r="A3" s="3" t="inlineStr">
        <is>
          <t>Leases [Abstract]</t>
        </is>
      </c>
    </row>
    <row r="4">
      <c r="A4" s="4" t="inlineStr">
        <is>
          <t>Operating lease, description</t>
        </is>
      </c>
      <c r="B4" s="4" t="inlineStr">
        <is>
          <t>The Company’s leases have original lease periods expiring
between 2022 and 2030.</t>
        </is>
      </c>
    </row>
    <row r="5">
      <c r="A5" s="4" t="inlineStr">
        <is>
          <t>Loss contingency</t>
        </is>
      </c>
      <c r="C5" s="6" t="n">
        <v>2155</v>
      </c>
    </row>
    <row r="6">
      <c r="A6" s="4" t="inlineStr">
        <is>
          <t>Impairment amount</t>
        </is>
      </c>
      <c r="B6" s="6" t="n">
        <v>1439</v>
      </c>
      <c r="C6" s="5" t="n">
        <v>351</v>
      </c>
    </row>
    <row r="7">
      <c r="A7" s="4" t="inlineStr">
        <is>
          <t>Operating lease liability</t>
        </is>
      </c>
      <c r="B7" s="6" t="n">
        <v>10964</v>
      </c>
      <c r="C7" s="6" t="n">
        <v>988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eases (Details) - Schedule of operating lease costs - USD ($) $ in Thousands</t>
        </is>
      </c>
      <c r="B1" s="2" t="inlineStr">
        <is>
          <t>12 Months Ended</t>
        </is>
      </c>
    </row>
    <row r="2">
      <c r="B2" s="2" t="inlineStr">
        <is>
          <t>Dec. 31, 2021</t>
        </is>
      </c>
      <c r="C2" s="2" t="inlineStr">
        <is>
          <t>Dec. 31, 2020</t>
        </is>
      </c>
    </row>
    <row r="3">
      <c r="A3" s="3" t="inlineStr">
        <is>
          <t>Schedule of operating lease costs [Abstract]</t>
        </is>
      </c>
    </row>
    <row r="4">
      <c r="A4" s="4" t="inlineStr">
        <is>
          <t>Operating lease cost</t>
        </is>
      </c>
      <c r="B4" s="6" t="n">
        <v>7946</v>
      </c>
      <c r="C4" s="6" t="n">
        <v>8144</v>
      </c>
    </row>
    <row r="5">
      <c r="A5" s="4" t="inlineStr">
        <is>
          <t>Variable lease cost</t>
        </is>
      </c>
      <c r="B5" s="5" t="n">
        <v>4241</v>
      </c>
      <c r="C5" s="5" t="n">
        <v>4150</v>
      </c>
    </row>
    <row r="6">
      <c r="A6" s="4" t="inlineStr">
        <is>
          <t>Short-term lease cost</t>
        </is>
      </c>
      <c r="B6" s="5" t="n">
        <v>373</v>
      </c>
      <c r="C6" s="5" t="n">
        <v>422</v>
      </c>
    </row>
    <row r="7">
      <c r="A7" s="4" t="inlineStr">
        <is>
          <t>Total lease costs</t>
        </is>
      </c>
      <c r="B7" s="6" t="n">
        <v>12560</v>
      </c>
      <c r="C7" s="6" t="n">
        <v>1271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3" customWidth="1" min="2" max="2"/>
    <col width="27" customWidth="1" min="3" max="3"/>
    <col width="16" customWidth="1" min="4" max="4"/>
    <col width="46" customWidth="1" min="5" max="5"/>
    <col width="18" customWidth="1" min="6" max="6"/>
    <col width="26" customWidth="1" min="7" max="7"/>
    <col width="13" customWidth="1" min="8" max="8"/>
  </cols>
  <sheetData>
    <row r="1">
      <c r="A1" s="1" t="inlineStr">
        <is>
          <t>Consolidated Statements of Shareholders’ Equity - USD ($) $ in Thousands</t>
        </is>
      </c>
      <c r="B1" s="2" t="inlineStr">
        <is>
          <t>Common share</t>
        </is>
      </c>
      <c r="C1" s="2" t="inlineStr">
        <is>
          <t>Additional paid-in capital</t>
        </is>
      </c>
      <c r="D1" s="2" t="inlineStr">
        <is>
          <t>Treasury shares</t>
        </is>
      </c>
      <c r="E1" s="2" t="inlineStr">
        <is>
          <t>Accumulated other comprehensive Income (loss)</t>
        </is>
      </c>
      <c r="F1" s="2" t="inlineStr">
        <is>
          <t>Retained earnings</t>
        </is>
      </c>
      <c r="G1" s="2" t="inlineStr">
        <is>
          <t>Non-controlling interests</t>
        </is>
      </c>
      <c r="H1" s="2" t="inlineStr">
        <is>
          <t>Total</t>
        </is>
      </c>
    </row>
    <row r="2">
      <c r="A2" s="4" t="inlineStr">
        <is>
          <t>Balance at Dec. 31, 2018</t>
        </is>
      </c>
      <c r="B2" s="6" t="n">
        <v>695</v>
      </c>
      <c r="C2" s="6" t="n">
        <v>214918</v>
      </c>
      <c r="D2" s="6" t="n">
        <v>-9423</v>
      </c>
      <c r="E2" s="6" t="n">
        <v>-7820</v>
      </c>
      <c r="F2" s="6" t="n">
        <v>2674</v>
      </c>
      <c r="G2" s="6" t="n">
        <v>1440</v>
      </c>
      <c r="H2" s="6" t="n">
        <v>202484</v>
      </c>
    </row>
    <row r="3">
      <c r="A3" s="4" t="inlineStr">
        <is>
          <t>Balance (in Shares) at Dec. 31, 2018</t>
        </is>
      </c>
      <c r="B3" s="5" t="n">
        <v>49982004</v>
      </c>
    </row>
    <row r="4">
      <c r="A4" s="4" t="inlineStr">
        <is>
          <t>Stock-based compensation</t>
        </is>
      </c>
      <c r="B4" s="4" t="inlineStr">
        <is>
          <t xml:space="preserve"> </t>
        </is>
      </c>
      <c r="C4" s="5" t="n">
        <v>1318</v>
      </c>
      <c r="D4" s="4" t="inlineStr">
        <is>
          <t xml:space="preserve"> </t>
        </is>
      </c>
      <c r="E4" s="4" t="inlineStr">
        <is>
          <t xml:space="preserve"> </t>
        </is>
      </c>
      <c r="F4" s="4" t="inlineStr">
        <is>
          <t xml:space="preserve"> </t>
        </is>
      </c>
      <c r="G4" s="5" t="n">
        <v>87</v>
      </c>
      <c r="H4" s="5" t="n">
        <v>1405</v>
      </c>
    </row>
    <row r="5">
      <c r="A5" s="4" t="inlineStr">
        <is>
          <t>Employee stock options exercised (cash and cashless)</t>
        </is>
      </c>
      <c r="B5" s="6" t="n">
        <v>2</v>
      </c>
      <c r="C5" s="5" t="n">
        <v>778</v>
      </c>
      <c r="D5" s="4" t="inlineStr">
        <is>
          <t xml:space="preserve"> </t>
        </is>
      </c>
      <c r="E5" s="4" t="inlineStr">
        <is>
          <t xml:space="preserve"> </t>
        </is>
      </c>
      <c r="F5" s="4" t="inlineStr">
        <is>
          <t xml:space="preserve"> </t>
        </is>
      </c>
      <c r="G5" s="4" t="inlineStr">
        <is>
          <t xml:space="preserve"> </t>
        </is>
      </c>
      <c r="H5" s="5" t="n">
        <v>780</v>
      </c>
    </row>
    <row r="6">
      <c r="A6" s="4" t="inlineStr">
        <is>
          <t>Employee stock options exercised (cash and cashless) (in Shares)</t>
        </is>
      </c>
      <c r="B6" s="5" t="n">
        <v>177872</v>
      </c>
    </row>
    <row r="7">
      <c r="A7" s="4" t="inlineStr">
        <is>
          <t>Distribution of dividend</t>
        </is>
      </c>
      <c r="B7" s="4" t="inlineStr">
        <is>
          <t xml:space="preserve"> </t>
        </is>
      </c>
      <c r="C7" s="4" t="inlineStr">
        <is>
          <t xml:space="preserve"> </t>
        </is>
      </c>
      <c r="D7" s="4" t="inlineStr">
        <is>
          <t xml:space="preserve"> </t>
        </is>
      </c>
      <c r="E7" s="4" t="inlineStr">
        <is>
          <t xml:space="preserve"> </t>
        </is>
      </c>
      <c r="F7" s="5" t="n">
        <v>-11009</v>
      </c>
      <c r="G7" s="5" t="n">
        <v>-149</v>
      </c>
      <c r="H7" s="5" t="n">
        <v>-11158</v>
      </c>
    </row>
    <row r="8">
      <c r="A8" s="4" t="inlineStr">
        <is>
          <t>Other comprehensive income (loss)</t>
        </is>
      </c>
      <c r="B8" s="4" t="inlineStr">
        <is>
          <t xml:space="preserve"> </t>
        </is>
      </c>
      <c r="C8" s="4" t="inlineStr">
        <is>
          <t xml:space="preserve"> </t>
        </is>
      </c>
      <c r="D8" s="4" t="inlineStr">
        <is>
          <t xml:space="preserve"> </t>
        </is>
      </c>
      <c r="E8" s="5" t="n">
        <v>-8207</v>
      </c>
      <c r="F8" s="4" t="inlineStr">
        <is>
          <t xml:space="preserve"> </t>
        </is>
      </c>
      <c r="G8" s="5" t="n">
        <v>48</v>
      </c>
      <c r="H8" s="5" t="n">
        <v>-8159</v>
      </c>
    </row>
    <row r="9">
      <c r="A9" s="4" t="inlineStr">
        <is>
          <t>Net income</t>
        </is>
      </c>
      <c r="B9" s="4" t="inlineStr">
        <is>
          <t xml:space="preserve"> </t>
        </is>
      </c>
      <c r="C9" s="4" t="inlineStr">
        <is>
          <t xml:space="preserve"> </t>
        </is>
      </c>
      <c r="D9" s="4" t="inlineStr">
        <is>
          <t xml:space="preserve"> </t>
        </is>
      </c>
      <c r="E9" s="4" t="inlineStr">
        <is>
          <t xml:space="preserve"> </t>
        </is>
      </c>
      <c r="F9" s="5" t="n">
        <v>26247</v>
      </c>
      <c r="G9" s="5" t="n">
        <v>244</v>
      </c>
      <c r="H9" s="5" t="n">
        <v>26491</v>
      </c>
    </row>
    <row r="10">
      <c r="A10" s="4" t="inlineStr">
        <is>
          <t>Balance at Dec. 31, 2019</t>
        </is>
      </c>
      <c r="B10" s="6" t="n">
        <v>697</v>
      </c>
      <c r="C10" s="5" t="n">
        <v>217014</v>
      </c>
      <c r="D10" s="5" t="n">
        <v>-9423</v>
      </c>
      <c r="E10" s="5" t="n">
        <v>-2381</v>
      </c>
      <c r="F10" s="5" t="n">
        <v>17912</v>
      </c>
      <c r="G10" s="5" t="n">
        <v>1679</v>
      </c>
      <c r="H10" s="5" t="n">
        <v>225498</v>
      </c>
    </row>
    <row r="11">
      <c r="A11" s="4" t="inlineStr">
        <is>
          <t>Balance (in Shares) at Dec. 31, 2019</t>
        </is>
      </c>
      <c r="B11" s="5" t="n">
        <v>50159876</v>
      </c>
    </row>
    <row r="12">
      <c r="A12" s="4" t="inlineStr">
        <is>
          <t>Stock-based compensation</t>
        </is>
      </c>
      <c r="B12" s="4" t="inlineStr">
        <is>
          <t xml:space="preserve"> </t>
        </is>
      </c>
      <c r="C12" s="5" t="n">
        <v>3975</v>
      </c>
      <c r="D12" s="4" t="inlineStr">
        <is>
          <t xml:space="preserve"> </t>
        </is>
      </c>
      <c r="E12" s="4" t="inlineStr">
        <is>
          <t xml:space="preserve"> </t>
        </is>
      </c>
      <c r="F12" s="4" t="inlineStr">
        <is>
          <t xml:space="preserve"> </t>
        </is>
      </c>
      <c r="G12" s="5" t="n">
        <v>12</v>
      </c>
      <c r="H12" s="5" t="n">
        <v>3987</v>
      </c>
    </row>
    <row r="13">
      <c r="A13" s="4" t="inlineStr">
        <is>
          <t>Employee stock options exercised (cash and cashless)</t>
        </is>
      </c>
      <c r="B13" s="6" t="n">
        <v>11</v>
      </c>
      <c r="C13" s="5" t="n">
        <v>5039</v>
      </c>
      <c r="D13" s="4" t="inlineStr">
        <is>
          <t xml:space="preserve"> </t>
        </is>
      </c>
      <c r="E13" s="4" t="inlineStr">
        <is>
          <t xml:space="preserve"> </t>
        </is>
      </c>
      <c r="F13" s="4" t="inlineStr">
        <is>
          <t xml:space="preserve"> </t>
        </is>
      </c>
      <c r="G13" s="4" t="inlineStr">
        <is>
          <t xml:space="preserve"> </t>
        </is>
      </c>
      <c r="H13" s="5" t="n">
        <v>5050</v>
      </c>
    </row>
    <row r="14">
      <c r="A14" s="4" t="inlineStr">
        <is>
          <t>Employee stock options exercised (cash and cashless) (in Shares)</t>
        </is>
      </c>
      <c r="B14" s="5" t="n">
        <v>603519</v>
      </c>
    </row>
    <row r="15">
      <c r="A15" s="4" t="inlineStr">
        <is>
          <t>Distribution of dividend</t>
        </is>
      </c>
      <c r="B15" s="4" t="inlineStr">
        <is>
          <t xml:space="preserve"> </t>
        </is>
      </c>
      <c r="C15" s="4" t="inlineStr">
        <is>
          <t xml:space="preserve"> </t>
        </is>
      </c>
      <c r="D15" s="4" t="inlineStr">
        <is>
          <t xml:space="preserve"> </t>
        </is>
      </c>
      <c r="E15" s="4" t="inlineStr">
        <is>
          <t xml:space="preserve"> </t>
        </is>
      </c>
      <c r="F15" s="5" t="n">
        <v>-7044</v>
      </c>
      <c r="G15" s="4" t="inlineStr">
        <is>
          <t xml:space="preserve"> </t>
        </is>
      </c>
      <c r="H15" s="5" t="n">
        <v>-7044</v>
      </c>
    </row>
    <row r="16">
      <c r="A16" s="4" t="inlineStr">
        <is>
          <t>Other comprehensive income (loss)</t>
        </is>
      </c>
      <c r="B16" s="4" t="inlineStr">
        <is>
          <t xml:space="preserve"> </t>
        </is>
      </c>
      <c r="C16" s="4" t="inlineStr">
        <is>
          <t xml:space="preserve"> </t>
        </is>
      </c>
      <c r="D16" s="4" t="inlineStr">
        <is>
          <t xml:space="preserve"> </t>
        </is>
      </c>
      <c r="E16" s="5" t="n">
        <v>13407</v>
      </c>
      <c r="F16" s="4" t="inlineStr">
        <is>
          <t xml:space="preserve"> </t>
        </is>
      </c>
      <c r="G16" s="5" t="n">
        <v>49</v>
      </c>
      <c r="H16" s="5" t="n">
        <v>13456</v>
      </c>
    </row>
    <row r="17">
      <c r="A17" s="4" t="inlineStr">
        <is>
          <t>Acquisition of minority interest</t>
        </is>
      </c>
      <c r="B17" s="4" t="inlineStr">
        <is>
          <t xml:space="preserve"> </t>
        </is>
      </c>
      <c r="C17" s="5" t="n">
        <v>-29</v>
      </c>
      <c r="D17" s="4" t="inlineStr">
        <is>
          <t xml:space="preserve"> </t>
        </is>
      </c>
      <c r="E17" s="4" t="inlineStr">
        <is>
          <t xml:space="preserve"> </t>
        </is>
      </c>
      <c r="F17" s="4" t="inlineStr">
        <is>
          <t xml:space="preserve"> </t>
        </is>
      </c>
      <c r="G17" s="5" t="n">
        <v>-118</v>
      </c>
      <c r="H17" s="5" t="n">
        <v>-147</v>
      </c>
    </row>
    <row r="18">
      <c r="A18" s="4" t="inlineStr">
        <is>
          <t>Proceeds from issuance of ordinary shares, net of issuance expenses</t>
        </is>
      </c>
      <c r="B18" s="6" t="n">
        <v>43</v>
      </c>
      <c r="C18" s="5" t="n">
        <v>108694</v>
      </c>
      <c r="D18" s="4" t="inlineStr">
        <is>
          <t xml:space="preserve"> </t>
        </is>
      </c>
      <c r="E18" s="4" t="inlineStr">
        <is>
          <t xml:space="preserve"> </t>
        </is>
      </c>
      <c r="F18" s="4" t="inlineStr">
        <is>
          <t xml:space="preserve"> </t>
        </is>
      </c>
      <c r="G18" s="4" t="inlineStr">
        <is>
          <t xml:space="preserve"> </t>
        </is>
      </c>
      <c r="H18" s="5" t="n">
        <v>108737</v>
      </c>
    </row>
    <row r="19">
      <c r="A19" s="4" t="inlineStr">
        <is>
          <t>Proceeds from issuance of ordinary shares, net of issuance expenses (in Shares)</t>
        </is>
      </c>
      <c r="B19" s="5" t="n">
        <v>3898304</v>
      </c>
    </row>
    <row r="20">
      <c r="A20" s="4" t="inlineStr">
        <is>
          <t>Net income</t>
        </is>
      </c>
      <c r="B20" s="4" t="inlineStr">
        <is>
          <t xml:space="preserve"> </t>
        </is>
      </c>
      <c r="C20" s="4" t="inlineStr">
        <is>
          <t xml:space="preserve"> </t>
        </is>
      </c>
      <c r="D20" s="4" t="inlineStr">
        <is>
          <t xml:space="preserve"> </t>
        </is>
      </c>
      <c r="E20" s="4" t="inlineStr">
        <is>
          <t xml:space="preserve"> </t>
        </is>
      </c>
      <c r="F20" s="5" t="n">
        <v>33775</v>
      </c>
      <c r="G20" s="5" t="n">
        <v>382</v>
      </c>
      <c r="H20" s="5" t="n">
        <v>34157</v>
      </c>
    </row>
    <row r="21">
      <c r="A21" s="4" t="inlineStr">
        <is>
          <t>Balance at Dec. 31, 2020</t>
        </is>
      </c>
      <c r="B21" s="6" t="n">
        <v>751</v>
      </c>
      <c r="C21" s="5" t="n">
        <v>334693</v>
      </c>
      <c r="D21" s="5" t="n">
        <v>-9423</v>
      </c>
      <c r="E21" s="5" t="n">
        <v>11026</v>
      </c>
      <c r="F21" s="5" t="n">
        <v>44643</v>
      </c>
      <c r="G21" s="5" t="n">
        <v>2004</v>
      </c>
      <c r="H21" s="5" t="n">
        <v>383694</v>
      </c>
    </row>
    <row r="22">
      <c r="A22" s="4" t="inlineStr">
        <is>
          <t>Balance (in Shares) at Dec. 31, 2020</t>
        </is>
      </c>
      <c r="B22" s="5" t="n">
        <v>54661699</v>
      </c>
    </row>
    <row r="23">
      <c r="A23" s="4" t="inlineStr">
        <is>
          <t>Stock-based compensation</t>
        </is>
      </c>
      <c r="B23" s="4" t="inlineStr">
        <is>
          <t xml:space="preserve"> </t>
        </is>
      </c>
      <c r="C23" s="5" t="n">
        <v>4706</v>
      </c>
      <c r="D23" s="4" t="inlineStr">
        <is>
          <t xml:space="preserve"> </t>
        </is>
      </c>
      <c r="E23" s="4" t="inlineStr">
        <is>
          <t xml:space="preserve"> </t>
        </is>
      </c>
      <c r="F23" s="4" t="inlineStr">
        <is>
          <t xml:space="preserve"> </t>
        </is>
      </c>
      <c r="G23" s="5" t="n">
        <v>5</v>
      </c>
      <c r="H23" s="5" t="n">
        <v>4711</v>
      </c>
    </row>
    <row r="24">
      <c r="A24" s="4" t="inlineStr">
        <is>
          <t>Employee stock options exercised (cash and cashless)</t>
        </is>
      </c>
      <c r="B24" s="6" t="n">
        <v>5</v>
      </c>
      <c r="C24" s="5" t="n">
        <v>2033</v>
      </c>
      <c r="D24" s="4" t="inlineStr">
        <is>
          <t xml:space="preserve"> </t>
        </is>
      </c>
      <c r="E24" s="4" t="inlineStr">
        <is>
          <t xml:space="preserve"> </t>
        </is>
      </c>
      <c r="F24" s="4" t="inlineStr">
        <is>
          <t xml:space="preserve"> </t>
        </is>
      </c>
      <c r="G24" s="4" t="inlineStr">
        <is>
          <t xml:space="preserve"> </t>
        </is>
      </c>
      <c r="H24" s="5" t="n">
        <v>2038</v>
      </c>
    </row>
    <row r="25">
      <c r="A25" s="4" t="inlineStr">
        <is>
          <t>Employee stock options exercised (cash and cashless) (in Shares)</t>
        </is>
      </c>
      <c r="B25" s="5" t="n">
        <v>403310</v>
      </c>
    </row>
    <row r="26">
      <c r="A26" s="4" t="inlineStr">
        <is>
          <t>Distribution of dividend</t>
        </is>
      </c>
      <c r="B26" s="4" t="inlineStr">
        <is>
          <t xml:space="preserve"> </t>
        </is>
      </c>
      <c r="C26" s="4" t="inlineStr">
        <is>
          <t xml:space="preserve"> </t>
        </is>
      </c>
      <c r="D26" s="4" t="inlineStr">
        <is>
          <t xml:space="preserve"> </t>
        </is>
      </c>
      <c r="E26" s="4" t="inlineStr">
        <is>
          <t xml:space="preserve"> </t>
        </is>
      </c>
      <c r="F26" s="5" t="n">
        <v>-20255</v>
      </c>
      <c r="G26" s="5" t="n">
        <v>-31</v>
      </c>
      <c r="H26" s="5" t="n">
        <v>-20286</v>
      </c>
    </row>
    <row r="27">
      <c r="A27" s="4" t="inlineStr">
        <is>
          <t>Other comprehensive income (loss)</t>
        </is>
      </c>
      <c r="B27" s="4" t="inlineStr">
        <is>
          <t xml:space="preserve"> </t>
        </is>
      </c>
      <c r="C27" s="4" t="inlineStr">
        <is>
          <t xml:space="preserve"> </t>
        </is>
      </c>
      <c r="D27" s="4" t="inlineStr">
        <is>
          <t xml:space="preserve"> </t>
        </is>
      </c>
      <c r="E27" s="5" t="n">
        <v>5439</v>
      </c>
      <c r="F27" s="4" t="inlineStr">
        <is>
          <t xml:space="preserve"> </t>
        </is>
      </c>
      <c r="G27" s="5" t="n">
        <v>57</v>
      </c>
      <c r="H27" s="5" t="n">
        <v>5496</v>
      </c>
    </row>
    <row r="28">
      <c r="A28" s="4" t="inlineStr">
        <is>
          <t>Transaction with minority shareholders</t>
        </is>
      </c>
      <c r="B28" s="4" t="inlineStr">
        <is>
          <t xml:space="preserve"> </t>
        </is>
      </c>
      <c r="C28" s="5" t="n">
        <v>-595</v>
      </c>
      <c r="D28" s="4" t="inlineStr">
        <is>
          <t xml:space="preserve"> </t>
        </is>
      </c>
      <c r="E28" s="4" t="inlineStr">
        <is>
          <t xml:space="preserve"> </t>
        </is>
      </c>
      <c r="F28" s="4" t="inlineStr">
        <is>
          <t xml:space="preserve"> </t>
        </is>
      </c>
      <c r="G28" s="5" t="n">
        <v>-5</v>
      </c>
      <c r="H28" s="5" t="n">
        <v>-600</v>
      </c>
    </row>
    <row r="29">
      <c r="A29" s="4" t="inlineStr">
        <is>
          <t>Net income</t>
        </is>
      </c>
      <c r="B29" s="4" t="inlineStr">
        <is>
          <t xml:space="preserve"> </t>
        </is>
      </c>
      <c r="C29" s="4" t="inlineStr">
        <is>
          <t xml:space="preserve"> </t>
        </is>
      </c>
      <c r="D29" s="4" t="inlineStr">
        <is>
          <t xml:space="preserve"> </t>
        </is>
      </c>
      <c r="E29" s="4" t="inlineStr">
        <is>
          <t xml:space="preserve"> </t>
        </is>
      </c>
      <c r="F29" s="5" t="n">
        <v>47171</v>
      </c>
      <c r="G29" s="5" t="n">
        <v>151</v>
      </c>
      <c r="H29" s="5" t="n">
        <v>47322</v>
      </c>
    </row>
    <row r="30">
      <c r="A30" s="4" t="inlineStr">
        <is>
          <t>Balance at Dec. 31, 2021</t>
        </is>
      </c>
      <c r="B30" s="6" t="n">
        <v>756</v>
      </c>
      <c r="C30" s="6" t="n">
        <v>340837</v>
      </c>
      <c r="D30" s="6" t="n">
        <v>-9423</v>
      </c>
      <c r="E30" s="6" t="n">
        <v>2819</v>
      </c>
      <c r="F30" s="6" t="n">
        <v>71559</v>
      </c>
      <c r="G30" s="6" t="n">
        <v>2172</v>
      </c>
      <c r="H30" s="6" t="n">
        <v>408720</v>
      </c>
    </row>
    <row r="31">
      <c r="A31" s="4" t="inlineStr">
        <is>
          <t>Balance (in Shares) at Dec. 31, 2021</t>
        </is>
      </c>
      <c r="B31" s="5" t="n">
        <v>5506500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Leases (Details) - Schedule of weighted average remaining lease terms and discount rates</t>
        </is>
      </c>
      <c r="B1" s="2" t="inlineStr">
        <is>
          <t>Dec. 31, 2021</t>
        </is>
      </c>
    </row>
    <row r="2">
      <c r="A2" s="3" t="inlineStr">
        <is>
          <t>Schedule of weighted average remaining lease terms and discount rates [Abstract]</t>
        </is>
      </c>
    </row>
    <row r="3">
      <c r="A3" s="4" t="inlineStr">
        <is>
          <t>Weighted average remaining lease term (years)</t>
        </is>
      </c>
      <c r="B3" s="4" t="inlineStr">
        <is>
          <t>6 years 3 months 3 days</t>
        </is>
      </c>
    </row>
    <row r="4">
      <c r="A4" s="4" t="inlineStr">
        <is>
          <t>Weighted average discount rate</t>
        </is>
      </c>
      <c r="B4" s="4" t="inlineStr">
        <is>
          <t>4.77%</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8" customWidth="1" min="1" max="1"/>
    <col width="21" customWidth="1" min="2" max="2"/>
  </cols>
  <sheetData>
    <row r="1">
      <c r="A1" s="1" t="inlineStr">
        <is>
          <t>Leases (Details) - Schedule of maturities of lease liabilities $ in Thousands</t>
        </is>
      </c>
      <c r="B1" s="2" t="inlineStr">
        <is>
          <t>12 Months Ended</t>
        </is>
      </c>
    </row>
    <row r="2">
      <c r="B2" s="2" t="inlineStr">
        <is>
          <t>Dec. 31, 2021USD ($)</t>
        </is>
      </c>
    </row>
    <row r="3">
      <c r="A3" s="3" t="inlineStr">
        <is>
          <t>Schedule of maturities of lease liabilities [Abstract]</t>
        </is>
      </c>
    </row>
    <row r="4">
      <c r="A4" s="4" t="inlineStr">
        <is>
          <t>2022</t>
        </is>
      </c>
      <c r="B4" s="6" t="n">
        <v>11115</v>
      </c>
    </row>
    <row r="5">
      <c r="A5" s="4" t="inlineStr">
        <is>
          <t>2023</t>
        </is>
      </c>
      <c r="B5" s="5" t="n">
        <v>10226</v>
      </c>
    </row>
    <row r="6">
      <c r="A6" s="4" t="inlineStr">
        <is>
          <t>2024</t>
        </is>
      </c>
      <c r="B6" s="5" t="n">
        <v>7953</v>
      </c>
    </row>
    <row r="7">
      <c r="A7" s="4" t="inlineStr">
        <is>
          <t>2025</t>
        </is>
      </c>
      <c r="B7" s="5" t="n">
        <v>7205</v>
      </c>
    </row>
    <row r="8">
      <c r="A8" s="4" t="inlineStr">
        <is>
          <t>2026</t>
        </is>
      </c>
      <c r="B8" s="5" t="n">
        <v>6726</v>
      </c>
    </row>
    <row r="9">
      <c r="A9" s="4" t="inlineStr">
        <is>
          <t>2027 and thereafter</t>
        </is>
      </c>
      <c r="B9" s="5" t="n">
        <v>14923</v>
      </c>
    </row>
    <row r="10">
      <c r="A10" s="4" t="inlineStr">
        <is>
          <t>Total undiscounted cash flows</t>
        </is>
      </c>
      <c r="B10" s="5" t="n">
        <v>58148</v>
      </c>
    </row>
    <row r="11">
      <c r="A11" s="4" t="inlineStr">
        <is>
          <t>Less imputed interest</t>
        </is>
      </c>
      <c r="B11" s="5" t="n">
        <v>8570</v>
      </c>
    </row>
    <row r="12">
      <c r="A12" s="4" t="inlineStr">
        <is>
          <t>Present value of lease liabilities</t>
        </is>
      </c>
      <c r="B12" s="6" t="n">
        <v>49578</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apitalized Software Development Costs, Net (Details) - USD ($) $ in Thousands</t>
        </is>
      </c>
      <c r="B1" s="2" t="inlineStr">
        <is>
          <t>12 Months Ended</t>
        </is>
      </c>
    </row>
    <row r="2">
      <c r="B2" s="2" t="inlineStr">
        <is>
          <t>Dec. 31, 2021</t>
        </is>
      </c>
      <c r="C2" s="2" t="inlineStr">
        <is>
          <t>Dec. 31, 2020</t>
        </is>
      </c>
      <c r="D2" s="2" t="inlineStr">
        <is>
          <t>Dec. 31, 2019</t>
        </is>
      </c>
    </row>
    <row r="3">
      <c r="A3" s="3" t="inlineStr">
        <is>
          <t>Research and Development [Abstract]</t>
        </is>
      </c>
    </row>
    <row r="4">
      <c r="A4" s="4" t="inlineStr">
        <is>
          <t>Amortization of capitalized software development costs</t>
        </is>
      </c>
      <c r="B4" s="6" t="n">
        <v>7679</v>
      </c>
      <c r="C4" s="6" t="n">
        <v>6558</v>
      </c>
      <c r="D4" s="6" t="n">
        <v>5668</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ized Software Development Costs, Net (Details) - Schedule of changes in capitalized software development costs - USD ($) $ in Thousands</t>
        </is>
      </c>
      <c r="B1" s="2" t="inlineStr">
        <is>
          <t>12 Months Ended</t>
        </is>
      </c>
    </row>
    <row r="2">
      <c r="B2" s="2" t="inlineStr">
        <is>
          <t>Dec. 31, 2021</t>
        </is>
      </c>
      <c r="C2" s="2" t="inlineStr">
        <is>
          <t>Dec. 31, 2020</t>
        </is>
      </c>
      <c r="D2" s="2" t="inlineStr">
        <is>
          <t>Dec. 31, 2019</t>
        </is>
      </c>
    </row>
    <row r="3">
      <c r="A3" s="3" t="inlineStr">
        <is>
          <t>Schedule of changes in capitalized software development costs [Abstract]</t>
        </is>
      </c>
    </row>
    <row r="4">
      <c r="A4" s="4" t="inlineStr">
        <is>
          <t>Balance at the beginning of the year</t>
        </is>
      </c>
      <c r="B4" s="6" t="n">
        <v>24362</v>
      </c>
      <c r="C4" s="6" t="n">
        <v>23953</v>
      </c>
    </row>
    <row r="5">
      <c r="A5" s="4" t="inlineStr">
        <is>
          <t>Capitalization</t>
        </is>
      </c>
      <c r="B5" s="5" t="n">
        <v>7911</v>
      </c>
      <c r="C5" s="5" t="n">
        <v>5798</v>
      </c>
    </row>
    <row r="6">
      <c r="A6" s="4" t="inlineStr">
        <is>
          <t>Amortization</t>
        </is>
      </c>
      <c r="B6" s="5" t="n">
        <v>-7679</v>
      </c>
      <c r="C6" s="5" t="n">
        <v>-6558</v>
      </c>
      <c r="D6" s="6" t="n">
        <v>-5668</v>
      </c>
    </row>
    <row r="7">
      <c r="A7" s="4" t="inlineStr">
        <is>
          <t>Functional currency translation adjustments</t>
        </is>
      </c>
      <c r="B7" s="5" t="n">
        <v>609</v>
      </c>
      <c r="C7" s="5" t="n">
        <v>1169</v>
      </c>
    </row>
    <row r="8">
      <c r="A8" s="4" t="inlineStr">
        <is>
          <t>Balance at year end</t>
        </is>
      </c>
      <c r="B8" s="6" t="n">
        <v>25203</v>
      </c>
      <c r="C8" s="6" t="n">
        <v>24362</v>
      </c>
      <c r="D8" s="6" t="n">
        <v>23953</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s>
  <sheetData>
    <row r="1">
      <c r="A1" s="1" t="inlineStr">
        <is>
          <t>Other Intangible Assets, Net (Details) - USD ($) $ in Thousands</t>
        </is>
      </c>
      <c r="B1" s="2" t="inlineStr">
        <is>
          <t>Oct. 31, 2020</t>
        </is>
      </c>
      <c r="C1" s="2" t="inlineStr">
        <is>
          <t>Dec. 31, 2021</t>
        </is>
      </c>
      <c r="D1" s="2" t="inlineStr">
        <is>
          <t>Dec. 31, 2021</t>
        </is>
      </c>
      <c r="E1" s="2" t="inlineStr">
        <is>
          <t>Dec. 31, 2020</t>
        </is>
      </c>
      <c r="F1" s="2" t="inlineStr">
        <is>
          <t>Dec. 31, 2019</t>
        </is>
      </c>
    </row>
    <row r="2">
      <c r="A2" s="3" t="inlineStr">
        <is>
          <t>Other Intangible Assets, Net [Abstract]</t>
        </is>
      </c>
    </row>
    <row r="3">
      <c r="A3" s="4" t="inlineStr">
        <is>
          <t>Total consideration</t>
        </is>
      </c>
      <c r="B3" s="6" t="n">
        <v>2810</v>
      </c>
      <c r="C3" s="6" t="n">
        <v>600</v>
      </c>
    </row>
    <row r="4">
      <c r="A4" s="4" t="inlineStr">
        <is>
          <t>Amortization of Other Intangible Assets</t>
        </is>
      </c>
      <c r="D4" s="6" t="n">
        <v>15630</v>
      </c>
      <c r="E4" s="6" t="n">
        <v>12127</v>
      </c>
      <c r="F4" s="6" t="n">
        <v>1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Other Intangible Assets, Net (Details) - Schedule of other intangible assets, net - USD ($) $ in Thousands</t>
        </is>
      </c>
      <c r="B1" s="2" t="inlineStr">
        <is>
          <t>12 Months Ended</t>
        </is>
      </c>
    </row>
    <row r="2">
      <c r="B2" s="2" t="inlineStr">
        <is>
          <t>Dec. 31, 2021</t>
        </is>
      </c>
      <c r="C2" s="2" t="inlineStr">
        <is>
          <t>Dec. 31, 2020</t>
        </is>
      </c>
    </row>
    <row r="3">
      <c r="A3" s="3" t="inlineStr">
        <is>
          <t>Finite-Lived Intangible Assets [Line Items]</t>
        </is>
      </c>
    </row>
    <row r="4">
      <c r="A4" s="4" t="inlineStr">
        <is>
          <t>Intangible asset, Gross</t>
        </is>
      </c>
      <c r="B4" s="6" t="n">
        <v>128984</v>
      </c>
      <c r="C4" s="6" t="n">
        <v>131788</v>
      </c>
    </row>
    <row r="5">
      <c r="A5" s="4" t="inlineStr">
        <is>
          <t>Intangible assets, Accumulated amortization</t>
        </is>
      </c>
      <c r="B5" s="5" t="n">
        <v>72045</v>
      </c>
      <c r="C5" s="5" t="n">
        <v>56835</v>
      </c>
    </row>
    <row r="6">
      <c r="A6" s="4" t="inlineStr">
        <is>
          <t>Other intangible assets, net</t>
        </is>
      </c>
      <c r="B6" s="6" t="n">
        <v>56939</v>
      </c>
      <c r="C6" s="5" t="n">
        <v>74953</v>
      </c>
    </row>
    <row r="7">
      <c r="A7" s="4" t="inlineStr">
        <is>
          <t>Customer relationships [Member]</t>
        </is>
      </c>
    </row>
    <row r="8">
      <c r="A8" s="3" t="inlineStr">
        <is>
          <t>Finite-Lived Intangible Assets [Line Items]</t>
        </is>
      </c>
    </row>
    <row r="9">
      <c r="A9" s="4" t="inlineStr">
        <is>
          <t>Weighted average remaining useful life (years)</t>
        </is>
      </c>
      <c r="B9" s="4" t="inlineStr">
        <is>
          <t>7 years 7 months 6 days</t>
        </is>
      </c>
    </row>
    <row r="10">
      <c r="A10" s="4" t="inlineStr">
        <is>
          <t>Intangible asset, Gross</t>
        </is>
      </c>
      <c r="B10" s="6" t="n">
        <v>57317</v>
      </c>
      <c r="C10" s="5" t="n">
        <v>59482</v>
      </c>
    </row>
    <row r="11">
      <c r="A11" s="4" t="inlineStr">
        <is>
          <t>Intangible assets, Accumulated amortization</t>
        </is>
      </c>
      <c r="B11" s="6" t="n">
        <v>23940</v>
      </c>
      <c r="C11" s="5" t="n">
        <v>18827</v>
      </c>
    </row>
    <row r="12">
      <c r="A12" s="4" t="inlineStr">
        <is>
          <t>Technology [Member]</t>
        </is>
      </c>
    </row>
    <row r="13">
      <c r="A13" s="3" t="inlineStr">
        <is>
          <t>Finite-Lived Intangible Assets [Line Items]</t>
        </is>
      </c>
    </row>
    <row r="14">
      <c r="A14" s="4" t="inlineStr">
        <is>
          <t>Weighted average remaining useful life (years)</t>
        </is>
      </c>
      <c r="B14" s="4" t="inlineStr">
        <is>
          <t>4 years</t>
        </is>
      </c>
    </row>
    <row r="15">
      <c r="A15" s="4" t="inlineStr">
        <is>
          <t>Intangible asset, Gross</t>
        </is>
      </c>
      <c r="B15" s="6" t="n">
        <v>70123</v>
      </c>
      <c r="C15" s="5" t="n">
        <v>70813</v>
      </c>
    </row>
    <row r="16">
      <c r="A16" s="4" t="inlineStr">
        <is>
          <t>Intangible assets, Accumulated amortization</t>
        </is>
      </c>
      <c r="B16" s="6" t="n">
        <v>46960</v>
      </c>
      <c r="C16" s="5" t="n">
        <v>37050</v>
      </c>
    </row>
    <row r="17">
      <c r="A17" s="4" t="inlineStr">
        <is>
          <t>Patent [Member]</t>
        </is>
      </c>
    </row>
    <row r="18">
      <c r="A18" s="3" t="inlineStr">
        <is>
          <t>Finite-Lived Intangible Assets [Line Items]</t>
        </is>
      </c>
    </row>
    <row r="19">
      <c r="A19" s="4" t="inlineStr">
        <is>
          <t>Weighted average remaining useful life (years)</t>
        </is>
      </c>
      <c r="B19" s="4" t="inlineStr">
        <is>
          <t>2 years 6 months</t>
        </is>
      </c>
    </row>
    <row r="20">
      <c r="A20" s="4" t="inlineStr">
        <is>
          <t>Intangible asset, Gross</t>
        </is>
      </c>
      <c r="B20" s="6" t="n">
        <v>1544</v>
      </c>
      <c r="C20" s="5" t="n">
        <v>1493</v>
      </c>
    </row>
    <row r="21">
      <c r="A21" s="4" t="inlineStr">
        <is>
          <t>Intangible assets, Accumulated amortization</t>
        </is>
      </c>
      <c r="B21" s="6" t="n">
        <v>1145</v>
      </c>
      <c r="C21" s="6" t="n">
        <v>958</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tangible Assets, Net (Details) - Schedule of other Intangible assets future amortization expense - USD ($) $ in Thousands</t>
        </is>
      </c>
      <c r="B1" s="2" t="inlineStr">
        <is>
          <t>Dec. 31, 2021</t>
        </is>
      </c>
      <c r="C1" s="2" t="inlineStr">
        <is>
          <t>Dec. 31, 2020</t>
        </is>
      </c>
    </row>
    <row r="2">
      <c r="A2" s="3" t="inlineStr">
        <is>
          <t>Schedule of other Intangible assets future amortization expense [Abstract]</t>
        </is>
      </c>
    </row>
    <row r="3">
      <c r="A3" s="4" t="inlineStr">
        <is>
          <t>2022</t>
        </is>
      </c>
      <c r="B3" s="6" t="n">
        <v>12374</v>
      </c>
    </row>
    <row r="4">
      <c r="A4" s="4" t="inlineStr">
        <is>
          <t>2023</t>
        </is>
      </c>
      <c r="B4" s="5" t="n">
        <v>11760</v>
      </c>
    </row>
    <row r="5">
      <c r="A5" s="4" t="inlineStr">
        <is>
          <t>2024</t>
        </is>
      </c>
      <c r="B5" s="5" t="n">
        <v>8853</v>
      </c>
    </row>
    <row r="6">
      <c r="A6" s="4" t="inlineStr">
        <is>
          <t>2025</t>
        </is>
      </c>
      <c r="B6" s="5" t="n">
        <v>6621</v>
      </c>
    </row>
    <row r="7">
      <c r="A7" s="4" t="inlineStr">
        <is>
          <t>2026 and thereafter</t>
        </is>
      </c>
      <c r="B7" s="5" t="n">
        <v>17331</v>
      </c>
    </row>
    <row r="8">
      <c r="A8" s="4" t="inlineStr">
        <is>
          <t>Other intangible assets amortization expense</t>
        </is>
      </c>
      <c r="B8" s="6" t="n">
        <v>56939</v>
      </c>
      <c r="C8" s="6" t="n">
        <v>7495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Details) - Schedule of carrying amount of goodwill - USD ($) $ in Thousands</t>
        </is>
      </c>
      <c r="B1" s="2" t="inlineStr">
        <is>
          <t>12 Months Ended</t>
        </is>
      </c>
    </row>
    <row r="2">
      <c r="B2" s="2" t="inlineStr">
        <is>
          <t>Dec. 31, 2021</t>
        </is>
      </c>
      <c r="C2" s="2" t="inlineStr">
        <is>
          <t>Dec. 31, 2020</t>
        </is>
      </c>
    </row>
    <row r="3">
      <c r="A3" s="3" t="inlineStr">
        <is>
          <t>Goodwill [Abstract]</t>
        </is>
      </c>
    </row>
    <row r="4">
      <c r="A4" s="4" t="inlineStr">
        <is>
          <t>Balance at the beginning of the year</t>
        </is>
      </c>
      <c r="B4" s="6" t="n">
        <v>264282</v>
      </c>
      <c r="C4" s="6" t="n">
        <v>170703</v>
      </c>
    </row>
    <row r="5">
      <c r="A5" s="4" t="inlineStr">
        <is>
          <t>Acquisitions</t>
        </is>
      </c>
      <c r="B5" s="5" t="n">
        <v>593</v>
      </c>
      <c r="C5" s="5" t="n">
        <v>87438</v>
      </c>
    </row>
    <row r="6">
      <c r="A6" s="4" t="inlineStr">
        <is>
          <t>Functional currency translation adjustments</t>
        </is>
      </c>
      <c r="B6" s="5" t="n">
        <v>-3734</v>
      </c>
      <c r="C6" s="5" t="n">
        <v>6141</v>
      </c>
    </row>
    <row r="7">
      <c r="A7" s="4" t="inlineStr">
        <is>
          <t>Balance at year end</t>
        </is>
      </c>
      <c r="B7" s="6" t="n">
        <v>261141</v>
      </c>
      <c r="C7" s="6" t="n">
        <v>26428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Details) - Schedule of accrued expenses and other liabilities - USD ($) $ in Thousands</t>
        </is>
      </c>
      <c r="B1" s="2" t="inlineStr">
        <is>
          <t>Dec. 31, 2021</t>
        </is>
      </c>
      <c r="C1" s="2" t="inlineStr">
        <is>
          <t>Dec. 31, 2020</t>
        </is>
      </c>
    </row>
    <row r="2">
      <c r="A2" s="3" t="inlineStr">
        <is>
          <t>Accrued Expenses and Other Liabilities [Abstract]</t>
        </is>
      </c>
    </row>
    <row r="3">
      <c r="A3" s="4" t="inlineStr">
        <is>
          <t>Government authorities</t>
        </is>
      </c>
      <c r="B3" s="6" t="n">
        <v>7010</v>
      </c>
      <c r="C3" s="6" t="n">
        <v>10348</v>
      </c>
    </row>
    <row r="4">
      <c r="A4" s="4" t="inlineStr">
        <is>
          <t>Accrued expenses and other liabilities</t>
        </is>
      </c>
      <c r="B4" s="5" t="n">
        <v>26038</v>
      </c>
      <c r="C4" s="5" t="n">
        <v>24277</v>
      </c>
    </row>
    <row r="5">
      <c r="A5" s="4" t="inlineStr">
        <is>
          <t>Accrued expenses and other liabilities, total</t>
        </is>
      </c>
      <c r="B5" s="6" t="n">
        <v>33048</v>
      </c>
      <c r="C5" s="6" t="n">
        <v>3462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80" customWidth="1" min="5" max="5"/>
    <col width="21" customWidth="1" min="6" max="6"/>
    <col width="21" customWidth="1" min="7" max="7"/>
    <col width="21" customWidth="1" min="8" max="8"/>
    <col width="21" customWidth="1" min="9" max="9"/>
  </cols>
  <sheetData>
    <row r="1">
      <c r="A1" s="1" t="inlineStr">
        <is>
          <t>Series B Debentures, Net of Current Maturities (Details) $ in Thousands, ₪ in Millions</t>
        </is>
      </c>
      <c r="B1" s="2" t="inlineStr">
        <is>
          <t>1 Months Ended</t>
        </is>
      </c>
      <c r="E1" s="2" t="inlineStr">
        <is>
          <t>12 Months Ended</t>
        </is>
      </c>
    </row>
    <row r="2">
      <c r="B2" s="2" t="inlineStr">
        <is>
          <t>Jun. 30, 2020USD ($)</t>
        </is>
      </c>
      <c r="C2" s="2" t="inlineStr">
        <is>
          <t>Jun. 30, 2020ILS (₪)</t>
        </is>
      </c>
      <c r="D2" s="2" t="inlineStr">
        <is>
          <t>Sep. 30, 2017USD ($)</t>
        </is>
      </c>
      <c r="E2" s="2" t="inlineStr">
        <is>
          <t>Dec. 31, 2021USD ($)</t>
        </is>
      </c>
      <c r="F2" s="2" t="inlineStr">
        <is>
          <t>Dec. 31, 2020USD ($)</t>
        </is>
      </c>
      <c r="G2" s="2" t="inlineStr">
        <is>
          <t>Dec. 31, 2019USD ($)</t>
        </is>
      </c>
      <c r="H2" s="2" t="inlineStr">
        <is>
          <t>Mar. 18, 2020USD ($)</t>
        </is>
      </c>
      <c r="I2" s="2" t="inlineStr">
        <is>
          <t>Mar. 18, 2020ILS (₪)</t>
        </is>
      </c>
    </row>
    <row r="3">
      <c r="A3" s="3" t="inlineStr">
        <is>
          <t>Series B Debentures, Net of Current Maturities (Details) [Line Items]</t>
        </is>
      </c>
    </row>
    <row r="4">
      <c r="A4" s="4" t="inlineStr">
        <is>
          <t>Principal amount</t>
        </is>
      </c>
      <c r="B4" s="6" t="n">
        <v>60300</v>
      </c>
      <c r="D4" s="6" t="n">
        <v>79200</v>
      </c>
    </row>
    <row r="5">
      <c r="A5" s="4" t="inlineStr">
        <is>
          <t>Annual payments</t>
        </is>
      </c>
      <c r="B5" s="6" t="n">
        <v>9898</v>
      </c>
      <c r="C5" s="10" t="n">
        <v>210</v>
      </c>
      <c r="G5" s="6" t="n">
        <v>9898</v>
      </c>
    </row>
    <row r="6">
      <c r="A6" s="4" t="inlineStr">
        <is>
          <t>Interest rate percentage</t>
        </is>
      </c>
      <c r="B6" s="4" t="inlineStr">
        <is>
          <t>3.37%</t>
        </is>
      </c>
    </row>
    <row r="7">
      <c r="A7" s="4" t="inlineStr">
        <is>
          <t>Debt premium and issuance costs</t>
        </is>
      </c>
      <c r="B7" s="6" t="n">
        <v>80</v>
      </c>
    </row>
    <row r="8">
      <c r="A8" s="4" t="inlineStr">
        <is>
          <t>Debentures, fair value</t>
        </is>
      </c>
      <c r="E8" s="6" t="n">
        <v>100465</v>
      </c>
      <c r="F8" s="6" t="n">
        <v>122760</v>
      </c>
    </row>
    <row r="9">
      <c r="A9" s="4" t="inlineStr">
        <is>
          <t>Series B Debentures [Member]</t>
        </is>
      </c>
    </row>
    <row r="10">
      <c r="A10" s="3" t="inlineStr">
        <is>
          <t>Series B Debentures, Net of Current Maturities (Details) [Line Items]</t>
        </is>
      </c>
    </row>
    <row r="11">
      <c r="A11" s="4" t="inlineStr">
        <is>
          <t>Interest rate percentage</t>
        </is>
      </c>
      <c r="D11" s="4" t="inlineStr">
        <is>
          <t>3.37%</t>
        </is>
      </c>
    </row>
    <row r="12">
      <c r="A12" s="4" t="inlineStr">
        <is>
          <t>Debt premium and issuance costs</t>
        </is>
      </c>
      <c r="D12" s="6" t="n">
        <v>956</v>
      </c>
    </row>
    <row r="13">
      <c r="A13" s="4" t="inlineStr">
        <is>
          <t>Commercial bank was fully repaid</t>
        </is>
      </c>
      <c r="H13" s="6" t="n">
        <v>20000</v>
      </c>
      <c r="I13" s="11" t="n">
        <v>60.3</v>
      </c>
    </row>
    <row r="14">
      <c r="A14" s="4" t="inlineStr">
        <is>
          <t>Debt instrument, covenant description</t>
        </is>
      </c>
      <c r="E14" s="4" t="inlineStr">
        <is>
          <t xml:space="preserve">In
accordance with the indenture for the Series B Debentures, the Company is required to meet the following financial covenants: (1) Target
shareholders’ equity (excluding minority interest)- above $120 million – as of December 31, 2021, total shareholders’
equity was approximately $407 million; and (2) Target ratio of net financial indebtedness to net capitalization (in each case, as defined
under the indenture for the Company’s Series B Debentures) below 65% - as of December 31, 2021 the ratio of net financial indebtedness
to net capitalization was (36.78)%.  (3)
Target ratio of net financial indebtedness to EBITDA (accumulated calculation for the four last quarters) is below 5.5. As of December
31, 2021, the Target ratio of net financial indebtedness to EBITDA was (1.27). As of December 31, 2021, Sapiens is in compliance with
all of its financial covenants. </t>
        </is>
      </c>
    </row>
    <row r="15">
      <c r="A15" s="4" t="inlineStr">
        <is>
          <t>Interest expense</t>
        </is>
      </c>
      <c r="E15" s="6" t="n">
        <v>3337</v>
      </c>
      <c r="F15" s="5" t="n">
        <v>3180</v>
      </c>
      <c r="G15" s="5" t="n">
        <v>2336</v>
      </c>
    </row>
    <row r="16">
      <c r="A16" s="4" t="inlineStr">
        <is>
          <t>Amortization of debt issuance costs</t>
        </is>
      </c>
      <c r="E16" s="6" t="n">
        <v>106</v>
      </c>
      <c r="F16" s="6" t="n">
        <v>134</v>
      </c>
      <c r="G16" s="6" t="n">
        <v>171</v>
      </c>
    </row>
  </sheetData>
  <mergeCells count="4">
    <mergeCell ref="A1:A2"/>
    <mergeCell ref="B1:D1"/>
    <mergeCell ref="E1:G1"/>
    <mergeCell ref="H1:I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6" t="n">
        <v>47322</v>
      </c>
      <c r="C4" s="6" t="n">
        <v>34157</v>
      </c>
      <c r="D4" s="6" t="n">
        <v>26491</v>
      </c>
    </row>
    <row r="5">
      <c r="A5" s="3" t="inlineStr">
        <is>
          <t>Reconciliation of net income to net cash provided by operating activities:</t>
        </is>
      </c>
    </row>
    <row r="6">
      <c r="A6" s="4" t="inlineStr">
        <is>
          <t>Depreciation and amortization</t>
        </is>
      </c>
      <c r="B6" s="5" t="n">
        <v>28669</v>
      </c>
      <c r="C6" s="5" t="n">
        <v>23383</v>
      </c>
      <c r="D6" s="5" t="n">
        <v>19138</v>
      </c>
    </row>
    <row r="7">
      <c r="A7" s="4" t="inlineStr">
        <is>
          <t>Stock-based compensation</t>
        </is>
      </c>
      <c r="B7" s="5" t="n">
        <v>4711</v>
      </c>
      <c r="C7" s="5" t="n">
        <v>3987</v>
      </c>
      <c r="D7" s="5" t="n">
        <v>1405</v>
      </c>
    </row>
    <row r="8">
      <c r="A8" s="4" t="inlineStr">
        <is>
          <t>Accretion of discount on Series B Debentures</t>
        </is>
      </c>
      <c r="B8" s="5" t="n">
        <v>106</v>
      </c>
      <c r="C8" s="5" t="n">
        <v>134</v>
      </c>
      <c r="D8" s="5" t="n">
        <v>171</v>
      </c>
    </row>
    <row r="9">
      <c r="A9" s="4" t="inlineStr">
        <is>
          <t>Impairment of right of use asset</t>
        </is>
      </c>
      <c r="B9" s="5" t="n">
        <v>1439</v>
      </c>
      <c r="C9" s="5" t="n">
        <v>351</v>
      </c>
      <c r="D9" s="4" t="inlineStr">
        <is>
          <t xml:space="preserve"> </t>
        </is>
      </c>
    </row>
    <row r="10">
      <c r="A10" s="4" t="inlineStr">
        <is>
          <t>Capital loss (gain) from sale of property and equipment</t>
        </is>
      </c>
      <c r="B10" s="5" t="n">
        <v>-60</v>
      </c>
      <c r="C10" s="5" t="n">
        <v>44</v>
      </c>
      <c r="D10" s="5" t="n">
        <v>-40</v>
      </c>
    </row>
    <row r="11">
      <c r="A11" s="3" t="inlineStr">
        <is>
          <t>Net changes in operating assets and liabilities</t>
        </is>
      </c>
    </row>
    <row r="12">
      <c r="A12" s="4" t="inlineStr">
        <is>
          <t>Trade receivables, net, unbilled receivables and contract assets</t>
        </is>
      </c>
      <c r="B12" s="5" t="n">
        <v>-13937</v>
      </c>
      <c r="C12" s="5" t="n">
        <v>-5168</v>
      </c>
      <c r="D12" s="5" t="n">
        <v>10514</v>
      </c>
    </row>
    <row r="13">
      <c r="A13" s="4" t="inlineStr">
        <is>
          <t>Other operating assets</t>
        </is>
      </c>
      <c r="B13" s="5" t="n">
        <v>17743</v>
      </c>
      <c r="C13" s="5" t="n">
        <v>-2049</v>
      </c>
      <c r="D13" s="5" t="n">
        <v>6726</v>
      </c>
    </row>
    <row r="14">
      <c r="A14" s="4" t="inlineStr">
        <is>
          <t>Deferred tax liabilities, net</t>
        </is>
      </c>
      <c r="B14" s="5" t="n">
        <v>-1902</v>
      </c>
      <c r="C14" s="5" t="n">
        <v>-16</v>
      </c>
      <c r="D14" s="5" t="n">
        <v>-6441</v>
      </c>
    </row>
    <row r="15">
      <c r="A15" s="4" t="inlineStr">
        <is>
          <t>Trade payables</t>
        </is>
      </c>
      <c r="B15" s="5" t="n">
        <v>-529</v>
      </c>
      <c r="C15" s="5" t="n">
        <v>-1344</v>
      </c>
      <c r="D15" s="5" t="n">
        <v>-1476</v>
      </c>
    </row>
    <row r="16">
      <c r="A16" s="4" t="inlineStr">
        <is>
          <t>Other operating liabilities</t>
        </is>
      </c>
      <c r="B16" s="5" t="n">
        <v>-8325</v>
      </c>
      <c r="C16" s="5" t="n">
        <v>1435</v>
      </c>
      <c r="D16" s="5" t="n">
        <v>6667</v>
      </c>
    </row>
    <row r="17">
      <c r="A17" s="4" t="inlineStr">
        <is>
          <t>Deferred revenues</t>
        </is>
      </c>
      <c r="B17" s="5" t="n">
        <v>4930</v>
      </c>
      <c r="C17" s="5" t="n">
        <v>2992</v>
      </c>
      <c r="D17" s="5" t="n">
        <v>2747</v>
      </c>
    </row>
    <row r="18">
      <c r="A18" s="4" t="inlineStr">
        <is>
          <t>Accrued severance pay, net</t>
        </is>
      </c>
      <c r="B18" s="5" t="n">
        <v>375</v>
      </c>
      <c r="C18" s="5" t="n">
        <v>349</v>
      </c>
      <c r="D18" s="5" t="n">
        <v>255</v>
      </c>
    </row>
    <row r="19">
      <c r="A19" s="4" t="inlineStr">
        <is>
          <t>Net cash provided by operating activities</t>
        </is>
      </c>
      <c r="B19" s="5" t="n">
        <v>80542</v>
      </c>
      <c r="C19" s="5" t="n">
        <v>58255</v>
      </c>
      <c r="D19" s="5" t="n">
        <v>66157</v>
      </c>
    </row>
    <row r="20">
      <c r="A20" s="3" t="inlineStr">
        <is>
          <t>Cash flows from investing activities:</t>
        </is>
      </c>
    </row>
    <row r="21">
      <c r="A21" s="4" t="inlineStr">
        <is>
          <t>Purchase of property and equipment</t>
        </is>
      </c>
      <c r="B21" s="5" t="n">
        <v>-3786</v>
      </c>
      <c r="C21" s="5" t="n">
        <v>-2633</v>
      </c>
      <c r="D21" s="5" t="n">
        <v>-11474</v>
      </c>
    </row>
    <row r="22">
      <c r="A22" s="4" t="inlineStr">
        <is>
          <t>Proceeds from sale of property and equipment</t>
        </is>
      </c>
      <c r="B22" s="5" t="n">
        <v>1111</v>
      </c>
      <c r="C22" s="5" t="n">
        <v>12</v>
      </c>
      <c r="D22" s="5" t="n">
        <v>834</v>
      </c>
    </row>
    <row r="23">
      <c r="A23" s="4" t="inlineStr">
        <is>
          <t>Capitalized software development costs</t>
        </is>
      </c>
      <c r="B23" s="5" t="n">
        <v>-7911</v>
      </c>
      <c r="C23" s="5" t="n">
        <v>-5798</v>
      </c>
      <c r="D23" s="5" t="n">
        <v>-5665</v>
      </c>
    </row>
    <row r="24">
      <c r="A24" s="4" t="inlineStr">
        <is>
          <t>Net cash received from (paid for) acquisitions (b)</t>
        </is>
      </c>
      <c r="B24" s="5" t="n">
        <v>831</v>
      </c>
      <c r="C24" s="5" t="n">
        <v>-109052</v>
      </c>
      <c r="D24" s="5" t="n">
        <v>-1554</v>
      </c>
    </row>
    <row r="25">
      <c r="A25" s="4" t="inlineStr">
        <is>
          <t>Proceeds from (investment in) short-term bank deposits, net</t>
        </is>
      </c>
      <c r="B25" s="5" t="n">
        <v>10031</v>
      </c>
      <c r="C25" s="5" t="n">
        <v>-30397</v>
      </c>
      <c r="D25" s="5" t="n">
        <v>-1119</v>
      </c>
    </row>
    <row r="26">
      <c r="A26" s="4" t="inlineStr">
        <is>
          <t>Proceeds from (investment in) restricted deposit on account of future acquisition</t>
        </is>
      </c>
      <c r="B26" s="4" t="inlineStr">
        <is>
          <t xml:space="preserve"> </t>
        </is>
      </c>
      <c r="C26" s="5" t="n">
        <v>22890</v>
      </c>
      <c r="D26" s="5" t="n">
        <v>-22890</v>
      </c>
    </row>
    <row r="27">
      <c r="A27" s="4" t="inlineStr">
        <is>
          <t>Acquisition of other intangible asset</t>
        </is>
      </c>
      <c r="B27" s="5" t="n">
        <v>-151</v>
      </c>
      <c r="C27" s="5" t="n">
        <v>-2810</v>
      </c>
      <c r="D27" s="4" t="inlineStr">
        <is>
          <t xml:space="preserve"> </t>
        </is>
      </c>
    </row>
    <row r="28">
      <c r="A28" s="4" t="inlineStr">
        <is>
          <t>Net cash provided by (used in) investing activities</t>
        </is>
      </c>
      <c r="B28" s="5" t="n">
        <v>125</v>
      </c>
      <c r="C28" s="5" t="n">
        <v>-127788</v>
      </c>
      <c r="D28" s="5" t="n">
        <v>-41868</v>
      </c>
    </row>
    <row r="29">
      <c r="A29" s="3" t="inlineStr">
        <is>
          <t>Cash flows from financing activities:</t>
        </is>
      </c>
    </row>
    <row r="30">
      <c r="A30" s="4" t="inlineStr">
        <is>
          <t>Proceeds from employee stock options exercised</t>
        </is>
      </c>
      <c r="B30" s="5" t="n">
        <v>2038</v>
      </c>
      <c r="C30" s="5" t="n">
        <v>5050</v>
      </c>
      <c r="D30" s="5" t="n">
        <v>780</v>
      </c>
    </row>
    <row r="31">
      <c r="A31" s="4" t="inlineStr">
        <is>
          <t>Receipt of short-term loan</t>
        </is>
      </c>
      <c r="B31" s="4" t="inlineStr">
        <is>
          <t xml:space="preserve"> </t>
        </is>
      </c>
      <c r="C31" s="5" t="n">
        <v>20000</v>
      </c>
      <c r="D31" s="4" t="inlineStr">
        <is>
          <t xml:space="preserve"> </t>
        </is>
      </c>
    </row>
    <row r="32">
      <c r="A32" s="4" t="inlineStr">
        <is>
          <t>Repayment of loans</t>
        </is>
      </c>
      <c r="B32" s="4" t="inlineStr">
        <is>
          <t xml:space="preserve"> </t>
        </is>
      </c>
      <c r="C32" s="5" t="n">
        <v>-20000</v>
      </c>
      <c r="D32" s="5" t="n">
        <v>-4</v>
      </c>
    </row>
    <row r="33">
      <c r="A33" s="4" t="inlineStr">
        <is>
          <t>Proceeds from issuance of Series B Debentures, net of issuance expenses</t>
        </is>
      </c>
      <c r="B33" s="4" t="inlineStr">
        <is>
          <t xml:space="preserve"> </t>
        </is>
      </c>
      <c r="C33" s="5" t="n">
        <v>60346</v>
      </c>
      <c r="D33" s="4" t="inlineStr">
        <is>
          <t xml:space="preserve"> </t>
        </is>
      </c>
    </row>
    <row r="34">
      <c r="A34" s="4" t="inlineStr">
        <is>
          <t>Repayment of Series B Debentures</t>
        </is>
      </c>
      <c r="B34" s="5" t="n">
        <v>-19796</v>
      </c>
      <c r="C34" s="5" t="n">
        <v>-9898</v>
      </c>
      <c r="D34" s="5" t="n">
        <v>-9898</v>
      </c>
    </row>
    <row r="35">
      <c r="A35" s="4" t="inlineStr">
        <is>
          <t>Distribution of dividend</t>
        </is>
      </c>
      <c r="B35" s="5" t="n">
        <v>-20255</v>
      </c>
      <c r="C35" s="5" t="n">
        <v>-7044</v>
      </c>
      <c r="D35" s="5" t="n">
        <v>-11009</v>
      </c>
    </row>
    <row r="36">
      <c r="A36" s="4" t="inlineStr">
        <is>
          <t>Payments of contingent consideration</t>
        </is>
      </c>
      <c r="B36" s="5" t="n">
        <v>-926</v>
      </c>
      <c r="C36" s="5" t="n">
        <v>-538</v>
      </c>
      <c r="D36" s="5" t="n">
        <v>-374</v>
      </c>
    </row>
    <row r="37">
      <c r="A37" s="4" t="inlineStr">
        <is>
          <t>Acquisition of non-controlling interests</t>
        </is>
      </c>
      <c r="B37" s="5" t="n">
        <v>-990</v>
      </c>
      <c r="C37" s="5" t="n">
        <v>-147</v>
      </c>
      <c r="D37" s="4" t="inlineStr">
        <is>
          <t xml:space="preserve"> </t>
        </is>
      </c>
    </row>
    <row r="38">
      <c r="A38" s="4" t="inlineStr">
        <is>
          <t>Dividend to non-controlling interest</t>
        </is>
      </c>
      <c r="B38" s="5" t="n">
        <v>-31</v>
      </c>
      <c r="C38" s="4" t="inlineStr">
        <is>
          <t xml:space="preserve"> </t>
        </is>
      </c>
      <c r="D38" s="5" t="n">
        <v>-149</v>
      </c>
    </row>
    <row r="39">
      <c r="A39" s="4" t="inlineStr">
        <is>
          <t>Proceeds from issuance of ordinary shares, net of issuance expenses</t>
        </is>
      </c>
      <c r="B39" s="4" t="inlineStr">
        <is>
          <t xml:space="preserve"> </t>
        </is>
      </c>
      <c r="C39" s="5" t="n">
        <v>108737</v>
      </c>
      <c r="D39" s="4" t="inlineStr">
        <is>
          <t xml:space="preserve"> </t>
        </is>
      </c>
    </row>
    <row r="40">
      <c r="A40" s="4" t="inlineStr">
        <is>
          <t>Net cash provided by (used in) financing activities</t>
        </is>
      </c>
      <c r="B40" s="5" t="n">
        <v>-39960</v>
      </c>
      <c r="C40" s="5" t="n">
        <v>156506</v>
      </c>
      <c r="D40" s="5" t="n">
        <v>-20654</v>
      </c>
    </row>
    <row r="41">
      <c r="A41" s="4" t="inlineStr">
        <is>
          <t>Effect of exchange rate changes on cash</t>
        </is>
      </c>
      <c r="B41" s="5" t="n">
        <v>-3025</v>
      </c>
      <c r="C41" s="5" t="n">
        <v>-707</v>
      </c>
      <c r="D41" s="5" t="n">
        <v>-1968</v>
      </c>
    </row>
    <row r="42">
      <c r="A42" s="4" t="inlineStr">
        <is>
          <t>Increase in cash, and cash equivalents</t>
        </is>
      </c>
      <c r="B42" s="5" t="n">
        <v>37682</v>
      </c>
      <c r="C42" s="5" t="n">
        <v>86266</v>
      </c>
      <c r="D42" s="5" t="n">
        <v>1667</v>
      </c>
    </row>
    <row r="43">
      <c r="A43" s="4" t="inlineStr">
        <is>
          <t>Cash, cash equivalents at beginning of year</t>
        </is>
      </c>
      <c r="B43" s="5" t="n">
        <v>152561</v>
      </c>
      <c r="C43" s="5" t="n">
        <v>66295</v>
      </c>
      <c r="D43" s="5" t="n">
        <v>64628</v>
      </c>
    </row>
    <row r="44">
      <c r="A44" s="4" t="inlineStr">
        <is>
          <t>Cash and cash equivalents at end of year</t>
        </is>
      </c>
      <c r="B44" s="5" t="n">
        <v>190243</v>
      </c>
      <c r="C44" s="5" t="n">
        <v>152561</v>
      </c>
      <c r="D44" s="5" t="n">
        <v>66295</v>
      </c>
    </row>
    <row r="45">
      <c r="A45" s="3" t="inlineStr">
        <is>
          <t>Supplemental cash flow activities:</t>
        </is>
      </c>
    </row>
    <row r="46">
      <c r="A46" s="4" t="inlineStr">
        <is>
          <t>Interest, net</t>
        </is>
      </c>
      <c r="B46" s="5" t="n">
        <v>3218</v>
      </c>
      <c r="C46" s="5" t="n">
        <v>5439</v>
      </c>
      <c r="D46" s="5" t="n">
        <v>2481</v>
      </c>
    </row>
    <row r="47">
      <c r="A47" s="4" t="inlineStr">
        <is>
          <t>Income taxes, net</t>
        </is>
      </c>
      <c r="B47" s="5" t="n">
        <v>6654</v>
      </c>
      <c r="C47" s="5" t="n">
        <v>16330</v>
      </c>
      <c r="D47" s="5" t="n">
        <v>6397</v>
      </c>
    </row>
    <row r="48">
      <c r="A48" s="4" t="inlineStr">
        <is>
          <t>Working capital, net (excluding cash and cash equivalents)</t>
        </is>
      </c>
      <c r="B48" s="5" t="n">
        <v>238</v>
      </c>
      <c r="C48" s="5" t="n">
        <v>10839</v>
      </c>
      <c r="D48" s="5" t="n">
        <v>317</v>
      </c>
    </row>
    <row r="49">
      <c r="A49" s="4" t="inlineStr">
        <is>
          <t>Other long-term assets</t>
        </is>
      </c>
      <c r="B49" s="4" t="inlineStr">
        <is>
          <t xml:space="preserve"> </t>
        </is>
      </c>
      <c r="C49" s="5" t="n">
        <v>-9577</v>
      </c>
      <c r="D49" s="5" t="n">
        <v>-412</v>
      </c>
    </row>
    <row r="50">
      <c r="A50" s="4" t="inlineStr">
        <is>
          <t>Other long-term liabilities</t>
        </is>
      </c>
      <c r="B50" s="4" t="inlineStr">
        <is>
          <t xml:space="preserve"> </t>
        </is>
      </c>
      <c r="C50" s="5" t="n">
        <v>24572</v>
      </c>
      <c r="D50" s="5" t="n">
        <v>200</v>
      </c>
    </row>
    <row r="51">
      <c r="A51" s="4" t="inlineStr">
        <is>
          <t>Redeemable non-controlling interests</t>
        </is>
      </c>
      <c r="B51" s="4" t="inlineStr">
        <is>
          <t xml:space="preserve"> </t>
        </is>
      </c>
      <c r="C51" s="5" t="n">
        <v>450</v>
      </c>
      <c r="D51" s="4" t="inlineStr">
        <is>
          <t xml:space="preserve"> </t>
        </is>
      </c>
    </row>
    <row r="52">
      <c r="A52" s="4" t="inlineStr">
        <is>
          <t>Goodwill and other intangible assets</t>
        </is>
      </c>
      <c r="B52" s="5" t="n">
        <v>593</v>
      </c>
      <c r="C52" s="5" t="n">
        <v>-135336</v>
      </c>
      <c r="D52" s="5" t="n">
        <v>-1659</v>
      </c>
    </row>
    <row r="53">
      <c r="A53" s="4" t="inlineStr">
        <is>
          <t>Net cash paid for acquisitions, total</t>
        </is>
      </c>
      <c r="B53" s="5" t="n">
        <v>831</v>
      </c>
      <c r="C53" s="5" t="n">
        <v>-109052</v>
      </c>
      <c r="D53" s="5" t="n">
        <v>-1554</v>
      </c>
    </row>
    <row r="54">
      <c r="A54" s="4" t="inlineStr">
        <is>
          <t>Net lease liabilities arising from obtaining right-of-use assets</t>
        </is>
      </c>
      <c r="B54" s="5" t="n">
        <v>5526</v>
      </c>
      <c r="C54" s="5" t="n">
        <v>1861</v>
      </c>
      <c r="D54" s="5" t="n">
        <v>19125</v>
      </c>
    </row>
    <row r="55">
      <c r="A55" s="4" t="inlineStr">
        <is>
          <t>Property and equipment purchase incurred but unpaid at period end</t>
        </is>
      </c>
      <c r="B55" s="6" t="n">
        <v>262</v>
      </c>
      <c r="C55" s="6" t="n">
        <v>490</v>
      </c>
      <c r="D55" s="6" t="n">
        <v>31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ries B Debentures, Net of Current Maturities (Details) - Schedule of series B debentures, net of current maturities - USD ($) $ in Thousands</t>
        </is>
      </c>
      <c r="B1" s="2" t="inlineStr">
        <is>
          <t>Dec. 31, 2021</t>
        </is>
      </c>
      <c r="C1" s="2" t="inlineStr">
        <is>
          <t>Dec. 31, 2020</t>
        </is>
      </c>
    </row>
    <row r="2">
      <c r="A2" s="3" t="inlineStr">
        <is>
          <t>Schedule of series B debentures, net of current maturities [Abstract]</t>
        </is>
      </c>
    </row>
    <row r="3">
      <c r="A3" s="4" t="inlineStr">
        <is>
          <t>Series B Debentures</t>
        </is>
      </c>
      <c r="B3" s="6" t="n">
        <v>98982</v>
      </c>
      <c r="C3" s="6" t="n">
        <v>118778</v>
      </c>
    </row>
    <row r="4">
      <c r="A4" s="4" t="inlineStr">
        <is>
          <t>Less: Current maturities</t>
        </is>
      </c>
      <c r="B4" s="5" t="n">
        <v>-19796</v>
      </c>
      <c r="C4" s="5" t="n">
        <v>-19796</v>
      </c>
    </row>
    <row r="5">
      <c r="A5" s="4" t="inlineStr">
        <is>
          <t>Less: Unamortized debt discounts and issuance costs</t>
        </is>
      </c>
      <c r="B5" s="5" t="n">
        <v>-200</v>
      </c>
      <c r="C5" s="5" t="n">
        <v>-306</v>
      </c>
    </row>
    <row r="6">
      <c r="A6" s="4" t="inlineStr">
        <is>
          <t>Total</t>
        </is>
      </c>
      <c r="B6" s="6" t="n">
        <v>78986</v>
      </c>
      <c r="C6" s="6" t="n">
        <v>9867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mmitments and Contingent Liabilities (Details) - USD ($) $ in Thousands</t>
        </is>
      </c>
      <c r="B1" s="2" t="inlineStr">
        <is>
          <t>12 Months Ended</t>
        </is>
      </c>
    </row>
    <row r="2">
      <c r="B2" s="2" t="inlineStr">
        <is>
          <t>Dec. 31, 2021</t>
        </is>
      </c>
      <c r="C2" s="2" t="inlineStr">
        <is>
          <t>Dec. 31, 2020</t>
        </is>
      </c>
      <c r="D2" s="2" t="inlineStr">
        <is>
          <t>Dec. 31, 2019</t>
        </is>
      </c>
    </row>
    <row r="3">
      <c r="A3" s="3" t="inlineStr">
        <is>
          <t>Commitments and Contingent Liabilities (Details) [Line Items]</t>
        </is>
      </c>
    </row>
    <row r="4">
      <c r="A4" s="4" t="inlineStr">
        <is>
          <t>Percentage of total net consolidated license and maintenance revenue</t>
        </is>
      </c>
      <c r="B4" s="4" t="inlineStr">
        <is>
          <t>3.50%</t>
        </is>
      </c>
    </row>
    <row r="5">
      <c r="A5" s="4" t="inlineStr">
        <is>
          <t>Percentage of net consolidated consulting services revenue</t>
        </is>
      </c>
      <c r="B5" s="4" t="inlineStr">
        <is>
          <t>0.35%</t>
        </is>
      </c>
    </row>
    <row r="6">
      <c r="A6" s="4" t="inlineStr">
        <is>
          <t>Royalty expense</t>
        </is>
      </c>
      <c r="B6" s="6" t="n">
        <v>531</v>
      </c>
      <c r="C6" s="6" t="n">
        <v>494</v>
      </c>
      <c r="D6" s="6" t="n">
        <v>471</v>
      </c>
    </row>
    <row r="7">
      <c r="A7" s="4" t="inlineStr">
        <is>
          <t>Contingent liability to pay royalties</t>
        </is>
      </c>
      <c r="B7" s="5" t="n">
        <v>5454</v>
      </c>
      <c r="C7" s="5" t="n">
        <v>6014</v>
      </c>
    </row>
    <row r="8">
      <c r="A8" s="4" t="inlineStr">
        <is>
          <t>Bank guarantees amount for leased offices</t>
        </is>
      </c>
      <c r="B8" s="5" t="n">
        <v>924</v>
      </c>
    </row>
    <row r="9">
      <c r="A9" s="4" t="inlineStr">
        <is>
          <t>Bank guarantees amount for customers and suppliers</t>
        </is>
      </c>
      <c r="B9" s="6" t="n">
        <v>320</v>
      </c>
      <c r="C9" s="6" t="n">
        <v>291</v>
      </c>
    </row>
    <row r="10">
      <c r="A10" s="4" t="inlineStr">
        <is>
          <t>Minimum [Member]</t>
        </is>
      </c>
    </row>
    <row r="11">
      <c r="A11" s="3" t="inlineStr">
        <is>
          <t>Commitments and Contingent Liabilities (Details) [Line Items]</t>
        </is>
      </c>
    </row>
    <row r="12">
      <c r="A12" s="4" t="inlineStr">
        <is>
          <t>Percentage of royalties to paid grants received</t>
        </is>
      </c>
      <c r="B12" s="4" t="inlineStr">
        <is>
          <t>100.00%</t>
        </is>
      </c>
    </row>
    <row r="13">
      <c r="A13" s="4" t="inlineStr">
        <is>
          <t>Maximum [Member]</t>
        </is>
      </c>
    </row>
    <row r="14">
      <c r="A14" s="3" t="inlineStr">
        <is>
          <t>Commitments and Contingent Liabilities (Details) [Line Items]</t>
        </is>
      </c>
    </row>
    <row r="15">
      <c r="A15" s="4" t="inlineStr">
        <is>
          <t>Percentage of royalties to paid grants received</t>
        </is>
      </c>
      <c r="B15" s="4" t="inlineStr">
        <is>
          <t>150.00%</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 width="80" customWidth="1" min="6" max="6"/>
  </cols>
  <sheetData>
    <row r="1">
      <c r="A1" s="1" t="inlineStr">
        <is>
          <t>Taxes on Income (Details) - USD ($) $ in Thousands</t>
        </is>
      </c>
      <c r="B1" s="2" t="inlineStr">
        <is>
          <t>1 Months Ended</t>
        </is>
      </c>
      <c r="C1" s="2" t="inlineStr">
        <is>
          <t>12 Months Ended</t>
        </is>
      </c>
    </row>
    <row r="2">
      <c r="B2" s="2" t="inlineStr">
        <is>
          <t>Jan. 01, 2018</t>
        </is>
      </c>
      <c r="C2" s="2" t="inlineStr">
        <is>
          <t>Dec. 31, 2021</t>
        </is>
      </c>
      <c r="D2" s="2" t="inlineStr">
        <is>
          <t>Dec. 31, 2020</t>
        </is>
      </c>
      <c r="E2" s="2" t="inlineStr">
        <is>
          <t>Dec. 31, 2019</t>
        </is>
      </c>
      <c r="F2" s="2" t="inlineStr">
        <is>
          <t>Dec. 31, 2017</t>
        </is>
      </c>
    </row>
    <row r="3">
      <c r="A3" s="3" t="inlineStr">
        <is>
          <t>Taxes on Income (Details) [Line Items]</t>
        </is>
      </c>
    </row>
    <row r="4">
      <c r="A4" s="4" t="inlineStr">
        <is>
          <t>Income tax rate percentage</t>
        </is>
      </c>
      <c r="C4" s="4" t="inlineStr">
        <is>
          <t>23.00%</t>
        </is>
      </c>
      <c r="D4" s="4" t="inlineStr">
        <is>
          <t>23.00%</t>
        </is>
      </c>
      <c r="E4" s="4" t="inlineStr">
        <is>
          <t>23.00%</t>
        </is>
      </c>
    </row>
    <row r="5">
      <c r="A5" s="4" t="inlineStr">
        <is>
          <t>Description of tax benefits</t>
        </is>
      </c>
      <c r="C5" s="4" t="inlineStr">
        <is>
          <t>the Economic Efficiency Law (Legislative Amendments for Applying the Economic Policy for the 2017 and 2018 Budget Years) 2016, which
includes Amendment 73 to the Law for the Encouragement of Capital Investments (“the 2017 Amendment”) was published and
was pending the publication of regulations, in May 2017 regulations were promulgated by the Finance Ministry to implement the “Nexus
Principles” based on OECD guidelines published as part of the Base Erosion and Profit Shifting (BEPS) project. Following the publication
of the regulations the 2017 Amendment became fully effective. According to the 2017 Amendment, a Preferred Technological Enterprise,
as defined in the 2017 Amendment, with total consolidated revenues of the group companies is less than NIS 10 billion, shall be subject
to 12% tax rate on income derived from intellectual property (in development area A—a tax rate of 7.5%). In order to qualify as
a Preferred technological enterprise certain criterion must be met, such as a minimum ratio of annual R&amp;D expenditure and R&amp;D
employees, as well as having at least 25% of annual revenues derived from exports. A PTE that acquires Benefited Intangible Assets from
a foreign company for more than NIS 200 million after January 1, 2017, will be eligible for 12% reduce tax rate on capital gain upon
sale of the Benefited Intangible Assets.</t>
        </is>
      </c>
    </row>
    <row r="6">
      <c r="A6" s="4" t="inlineStr">
        <is>
          <t>Benefit regime for preferred technology enterprises, description</t>
        </is>
      </c>
      <c r="F6" s="4" t="inlineStr">
        <is>
          <t xml:space="preserve">The 2017
Amendment further provides that a technology company satisfying certain conditions will qualify as a Special Preferred Technology
Enterprise (“SPTE”) (an enterprise for which, among others, total consolidated revenues of its parent company and all
subsidiaries is at least NIS 10 billion) and will thereby enjoy a reduced corporate tax rate of 6% on PTI regardless of the
Company’s geographic location within Israel. In addition, a SPTE will enjoy a reduced corporate tax rate of 6% on capital gain
derived from the sale of certain “Benefited Intangible Assets” to a related foreign company if the Benefited Intangible
Assets were either developed by the Special Preferred Technology Enterprise or acquired from a foreign company on or after January
1, 2017. </t>
        </is>
      </c>
    </row>
    <row r="7">
      <c r="A7" s="4" t="inlineStr">
        <is>
          <t>Corporate tax rates, percentage</t>
        </is>
      </c>
      <c r="C7" s="4" t="inlineStr">
        <is>
          <t>6.00%</t>
        </is>
      </c>
    </row>
    <row r="8">
      <c r="A8" s="4" t="inlineStr">
        <is>
          <t>Tax-exempt income, description</t>
        </is>
      </c>
      <c r="C8" s="4" t="inlineStr">
        <is>
          <t>The tax-exempt income
is attributable to the Company's previous status as "Approved Enterprise" and "Benefited Enterprise". Such tax-exempt
income cannot be distributed to shareholders without subjecting the Company to payable income taxes. If dividends are distributed from
previous tax-exempt profits, the Company will be liable for income tax at the rate applicable to its profits from the Approved Enterprise
in at the tax rate enacted in the year in which the income was earned. According to the Temporary Order, the reduction
of CIT will apply to earnings that are released (with no requirement for an actual distribution) within a period of one year from the
date of enactment of the Temporary Order. The reduction in the CIT is dependent on the proportion of the trapped earnings that are released
in relation to the total trapped earnings, and on the applicable CIT rate in the years the earnings were generated. Consequently, the
larger the proportion of the trapped earnings that are released, the lower the tax in respect of the distribution. The minimum tax rate
is 6%.</t>
        </is>
      </c>
    </row>
    <row r="9">
      <c r="A9" s="4" t="inlineStr">
        <is>
          <t>Foreign investment percentage, description</t>
        </is>
      </c>
      <c r="C9" s="4" t="inlineStr">
        <is>
          <t xml:space="preserve">According to the Temporary Order, the reduction
of CIT will apply to earnings that are released (with no requirement for an actual distribution) within a period of one year from the
date of enactment of the Temporary Order. The reduction in the CIT is dependent on the proportion of the trapped earnings that are released
in relation to the total trapped earnings, and on the applicable CIT rate in the years the earnings were generated. Consequently, the
larger the proportion of the trapped earnings that are released, the lower the tax in respect of the distribution. The minimum tax rate
is 6%. Further, a company that elects to pay a reduced CIT is required to invest in its industrial enterprise a designated amount in accordance
with the Economic Efficiency Law within a period of five years commencing from the tax year in which the election is made. The designated
investment should be utilized for the acquisition of production assets, and/or investments in research and development and/or compensation
to additional new employees. </t>
        </is>
      </c>
    </row>
    <row r="10">
      <c r="A10" s="4" t="inlineStr">
        <is>
          <t>Minimum tax rate, percentage</t>
        </is>
      </c>
      <c r="C10" s="4" t="inlineStr">
        <is>
          <t>6.00%</t>
        </is>
      </c>
    </row>
    <row r="11">
      <c r="A11" s="4" t="inlineStr">
        <is>
          <t>Deferred tax liability, description</t>
        </is>
      </c>
      <c r="C11" s="4" t="inlineStr">
        <is>
          <t xml:space="preserve">According to ASC 740, a deferred tax liability would generally be recorded
relating to corporate taxes that would be owed on the distribution of profits if management has currently the intention to declare dividends
of its tax-exempt earnings. </t>
        </is>
      </c>
    </row>
    <row r="12">
      <c r="A12" s="4" t="inlineStr">
        <is>
          <t>Accumulated tax-exempt earnings, description</t>
        </is>
      </c>
      <c r="C12" s="4" t="inlineStr">
        <is>
          <t xml:space="preserve">In 2021, the Company elected to benefit
from the Temporary Order and pay the reduced CIT as per the provisions of the Economic Efficiency Law in respect of its total accumulated
tax-exempt earnings amounting to NIS 109 million (approximately $35.3 million), and accordingly recognized deferred tax liability of $3,531. </t>
        </is>
      </c>
    </row>
    <row r="13">
      <c r="A13" s="4" t="inlineStr">
        <is>
          <t>Accumuated earnings</t>
        </is>
      </c>
      <c r="C13" s="6" t="n">
        <v>35300</v>
      </c>
    </row>
    <row r="14">
      <c r="A14" s="4" t="inlineStr">
        <is>
          <t>Deferred Tax Liabilities, Deferred Expense</t>
        </is>
      </c>
      <c r="C14" s="5" t="n">
        <v>3531</v>
      </c>
    </row>
    <row r="15">
      <c r="A15" s="4" t="inlineStr">
        <is>
          <t>Undistributed earnings of foreign subsidiaries</t>
        </is>
      </c>
      <c r="C15" s="5" t="n">
        <v>56117</v>
      </c>
    </row>
    <row r="16">
      <c r="A16" s="4" t="inlineStr">
        <is>
          <t>Unrecognized deferred tax liability for temporary differences related to investments</t>
        </is>
      </c>
      <c r="C16" s="5" t="n">
        <v>5553</v>
      </c>
    </row>
    <row r="17">
      <c r="A17" s="4" t="inlineStr">
        <is>
          <t>Loss carryforwards</t>
        </is>
      </c>
      <c r="C17" s="5" t="n">
        <v>34515</v>
      </c>
    </row>
    <row r="18">
      <c r="A18" s="4" t="inlineStr">
        <is>
          <t>Unrecognized tax benefits</t>
        </is>
      </c>
      <c r="C18" s="5" t="n">
        <v>1180</v>
      </c>
    </row>
    <row r="19">
      <c r="A19" s="4" t="inlineStr">
        <is>
          <t>Release the trapped earnings</t>
        </is>
      </c>
      <c r="C19" s="5" t="n">
        <v>3531</v>
      </c>
    </row>
    <row r="20">
      <c r="A20" s="4" t="inlineStr">
        <is>
          <t>Accrued interest of unrecognized tax benefits</t>
        </is>
      </c>
      <c r="C20" s="6" t="n">
        <v>1143</v>
      </c>
      <c r="D20" s="6" t="n">
        <v>1748</v>
      </c>
    </row>
    <row r="21">
      <c r="A21" s="4" t="inlineStr">
        <is>
          <t>Isreal [Member]</t>
        </is>
      </c>
    </row>
    <row r="22">
      <c r="A22" s="3" t="inlineStr">
        <is>
          <t>Taxes on Income (Details) [Line Items]</t>
        </is>
      </c>
    </row>
    <row r="23">
      <c r="A23" s="4" t="inlineStr">
        <is>
          <t>Tax rate percentage</t>
        </is>
      </c>
      <c r="C23" s="4" t="inlineStr">
        <is>
          <t>12.00%</t>
        </is>
      </c>
    </row>
    <row r="24">
      <c r="A24" s="4" t="inlineStr">
        <is>
          <t>Maximum [Member]</t>
        </is>
      </c>
    </row>
    <row r="25">
      <c r="A25" s="3" t="inlineStr">
        <is>
          <t>Taxes on Income (Details) [Line Items]</t>
        </is>
      </c>
    </row>
    <row r="26">
      <c r="A26" s="4" t="inlineStr">
        <is>
          <t>Income tax rate percentage</t>
        </is>
      </c>
      <c r="B26" s="4" t="inlineStr">
        <is>
          <t>35.00%</t>
        </is>
      </c>
    </row>
    <row r="27">
      <c r="A27" s="4" t="inlineStr">
        <is>
          <t>Minimum [Member]</t>
        </is>
      </c>
    </row>
    <row r="28">
      <c r="A28" s="3" t="inlineStr">
        <is>
          <t>Taxes on Income (Details) [Line Items]</t>
        </is>
      </c>
    </row>
    <row r="29">
      <c r="A29" s="4" t="inlineStr">
        <is>
          <t>Income tax rate percentage</t>
        </is>
      </c>
      <c r="B29" s="4" t="inlineStr">
        <is>
          <t>21.00%</t>
        </is>
      </c>
    </row>
  </sheetData>
  <mergeCells count="2">
    <mergeCell ref="A1:A2"/>
    <mergeCell ref="C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Taxes on Income (Details) - Schedule of deferred tax assets and liabilities - USD ($) $ in Thousands</t>
        </is>
      </c>
      <c r="B1" s="2" t="inlineStr">
        <is>
          <t>Dec. 31, 2021</t>
        </is>
      </c>
      <c r="D1" s="2" t="inlineStr">
        <is>
          <t>Dec. 31, 2020</t>
        </is>
      </c>
    </row>
    <row r="2">
      <c r="A2" s="3" t="inlineStr">
        <is>
          <t>Schedule of deferred tax assets and liabilities [Abstract]</t>
        </is>
      </c>
    </row>
    <row r="3">
      <c r="A3" s="4" t="inlineStr">
        <is>
          <t>Net operating losses carryforwards</t>
        </is>
      </c>
      <c r="B3" s="6" t="n">
        <v>7142</v>
      </c>
      <c r="C3" s="4" t="inlineStr">
        <is>
          <t>[1]</t>
        </is>
      </c>
      <c r="D3" s="6" t="n">
        <v>8701</v>
      </c>
    </row>
    <row r="4">
      <c r="A4" s="4" t="inlineStr">
        <is>
          <t>Research and development</t>
        </is>
      </c>
      <c r="B4" s="5" t="n">
        <v>1316</v>
      </c>
      <c r="D4" s="5" t="n">
        <v>1514</v>
      </c>
    </row>
    <row r="5">
      <c r="A5" s="4" t="inlineStr">
        <is>
          <t>Lease liability</t>
        </is>
      </c>
      <c r="B5" s="5" t="n">
        <v>8725</v>
      </c>
      <c r="D5" s="5" t="n">
        <v>9441</v>
      </c>
    </row>
    <row r="6">
      <c r="A6" s="4" t="inlineStr">
        <is>
          <t>Reserves and allowances</t>
        </is>
      </c>
      <c r="B6" s="5" t="n">
        <v>5119</v>
      </c>
      <c r="D6" s="5" t="n">
        <v>5523</v>
      </c>
    </row>
    <row r="7">
      <c r="A7" s="4" t="inlineStr">
        <is>
          <t>Other</t>
        </is>
      </c>
      <c r="B7" s="5" t="n">
        <v>3383</v>
      </c>
      <c r="D7" s="5" t="n">
        <v>2041</v>
      </c>
    </row>
    <row r="8">
      <c r="A8" s="4" t="inlineStr">
        <is>
          <t>Deferred tax assets before valuation allowance</t>
        </is>
      </c>
      <c r="B8" s="5" t="n">
        <v>25685</v>
      </c>
      <c r="D8" s="5" t="n">
        <v>27220</v>
      </c>
    </row>
    <row r="9">
      <c r="A9" s="4" t="inlineStr">
        <is>
          <t>Valuation allowance</t>
        </is>
      </c>
      <c r="B9" s="5" t="n">
        <v>-5104</v>
      </c>
      <c r="D9" s="5" t="n">
        <v>-8057</v>
      </c>
    </row>
    <row r="10">
      <c r="A10" s="4" t="inlineStr">
        <is>
          <t>Deferred tax assets</t>
        </is>
      </c>
      <c r="B10" s="5" t="n">
        <v>20581</v>
      </c>
      <c r="D10" s="5" t="n">
        <v>19163</v>
      </c>
    </row>
    <row r="11">
      <c r="A11" s="4" t="inlineStr">
        <is>
          <t>Capitalized software development costs</t>
        </is>
      </c>
      <c r="B11" s="5" t="n">
        <v>-3045</v>
      </c>
      <c r="D11" s="5" t="n">
        <v>-3428</v>
      </c>
    </row>
    <row r="12">
      <c r="A12" s="4" t="inlineStr">
        <is>
          <t>Lease right-of-use asset</t>
        </is>
      </c>
      <c r="B12" s="5" t="n">
        <v>-8098</v>
      </c>
      <c r="D12" s="5" t="n">
        <v>-9441</v>
      </c>
    </row>
    <row r="13">
      <c r="A13" s="4" t="inlineStr">
        <is>
          <t>Acquired intangibles</t>
        </is>
      </c>
      <c r="B13" s="5" t="n">
        <v>-13169</v>
      </c>
      <c r="D13" s="5" t="n">
        <v>-17498</v>
      </c>
    </row>
    <row r="14">
      <c r="A14" s="4" t="inlineStr">
        <is>
          <t>Property and equipment</t>
        </is>
      </c>
      <c r="B14" s="5" t="n">
        <v>-367</v>
      </c>
      <c r="D14" s="5" t="n">
        <v>-380</v>
      </c>
    </row>
    <row r="15">
      <c r="A15" s="4" t="inlineStr">
        <is>
          <t>Undistributed earnings</t>
        </is>
      </c>
      <c r="D15" s="5" t="n">
        <v>-1302</v>
      </c>
    </row>
    <row r="16">
      <c r="A16" s="4" t="inlineStr">
        <is>
          <t>Other</t>
        </is>
      </c>
      <c r="B16" s="5" t="n">
        <v>-93</v>
      </c>
      <c r="D16" s="5" t="n">
        <v>-1254</v>
      </c>
    </row>
    <row r="17">
      <c r="A17" s="4" t="inlineStr">
        <is>
          <t>Deferred tax liabilities</t>
        </is>
      </c>
      <c r="B17" s="5" t="n">
        <v>-32819</v>
      </c>
      <c r="D17" s="5" t="n">
        <v>-33303</v>
      </c>
    </row>
    <row r="18">
      <c r="A18" s="4" t="inlineStr">
        <is>
          <t>Deferred tax liabilities, net</t>
        </is>
      </c>
      <c r="B18" s="5" t="n">
        <v>-12238</v>
      </c>
      <c r="D18" s="5" t="n">
        <v>-14140</v>
      </c>
    </row>
    <row r="19">
      <c r="A19" s="4" t="inlineStr">
        <is>
          <t>Deferred tax assets, net</t>
        </is>
      </c>
      <c r="B19" s="5" t="n">
        <v>3122</v>
      </c>
      <c r="D19" s="5" t="n">
        <v>1870</v>
      </c>
    </row>
    <row r="20">
      <c r="A20" s="4" t="inlineStr">
        <is>
          <t>Deferred tax liabilities, net</t>
        </is>
      </c>
      <c r="B20" s="5" t="n">
        <v>-15360</v>
      </c>
      <c r="D20" s="5" t="n">
        <v>-16010</v>
      </c>
    </row>
    <row r="21">
      <c r="A21" s="4" t="inlineStr">
        <is>
          <t>Deferred tax liabilities, net</t>
        </is>
      </c>
      <c r="B21" s="6" t="n">
        <v>-12238</v>
      </c>
      <c r="D21" s="6" t="n">
        <v>-14140</v>
      </c>
    </row>
    <row r="22"/>
    <row r="23">
      <c r="A23" s="4" t="inlineStr">
        <is>
          <t>[1]</t>
        </is>
      </c>
      <c r="B23" s="4" t="inlineStr">
        <is>
          <t>Net of $1,180 provision for unrecognized tax benefits related to carryforward losses.</t>
        </is>
      </c>
    </row>
  </sheetData>
  <mergeCells count="3">
    <mergeCell ref="B1:C1"/>
    <mergeCell ref="A22:D22"/>
    <mergeCell ref="B23:D23"/>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Details) - Schedule of income before income taxes - USD ($) $ in Thousands</t>
        </is>
      </c>
      <c r="B1" s="2" t="inlineStr">
        <is>
          <t>12 Months Ended</t>
        </is>
      </c>
    </row>
    <row r="2">
      <c r="B2" s="2" t="inlineStr">
        <is>
          <t>Dec. 31, 2021</t>
        </is>
      </c>
      <c r="C2" s="2" t="inlineStr">
        <is>
          <t>Dec. 31, 2020</t>
        </is>
      </c>
      <c r="D2" s="2" t="inlineStr">
        <is>
          <t>Dec. 31, 2019</t>
        </is>
      </c>
    </row>
    <row r="3">
      <c r="A3" s="3" t="inlineStr">
        <is>
          <t>Schedule of income before income taxes [Abstract]</t>
        </is>
      </c>
    </row>
    <row r="4">
      <c r="A4" s="4" t="inlineStr">
        <is>
          <t>Domestic (Israel)</t>
        </is>
      </c>
      <c r="B4" s="6" t="n">
        <v>39248</v>
      </c>
      <c r="C4" s="6" t="n">
        <v>34037</v>
      </c>
      <c r="D4" s="6" t="n">
        <v>34303</v>
      </c>
    </row>
    <row r="5">
      <c r="A5" s="4" t="inlineStr">
        <is>
          <t>Foreign</t>
        </is>
      </c>
      <c r="B5" s="5" t="n">
        <v>18038</v>
      </c>
      <c r="C5" s="5" t="n">
        <v>7161</v>
      </c>
      <c r="D5" s="5" t="n">
        <v>798</v>
      </c>
    </row>
    <row r="6">
      <c r="A6" s="4" t="inlineStr">
        <is>
          <t>Income before taxes on income</t>
        </is>
      </c>
      <c r="B6" s="6" t="n">
        <v>57286</v>
      </c>
      <c r="C6" s="6" t="n">
        <v>41198</v>
      </c>
      <c r="D6" s="6" t="n">
        <v>35101</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Details) - Schedule of effective income tax rate reconciliation - USD ($) $ in Thousands</t>
        </is>
      </c>
      <c r="B1" s="2" t="inlineStr">
        <is>
          <t>12 Months Ended</t>
        </is>
      </c>
    </row>
    <row r="2">
      <c r="B2" s="2" t="inlineStr">
        <is>
          <t>Dec. 31, 2021</t>
        </is>
      </c>
      <c r="C2" s="2" t="inlineStr">
        <is>
          <t>Dec. 31, 2020</t>
        </is>
      </c>
      <c r="D2" s="2" t="inlineStr">
        <is>
          <t>Dec. 31, 2019</t>
        </is>
      </c>
    </row>
    <row r="3">
      <c r="A3" s="3" t="inlineStr">
        <is>
          <t>Schedule of effective income tax rate reconciliation [Abstract]</t>
        </is>
      </c>
    </row>
    <row r="4">
      <c r="A4" s="4" t="inlineStr">
        <is>
          <t>Income before taxes on income, as reported in the statements of income</t>
        </is>
      </c>
      <c r="B4" s="6" t="n">
        <v>57286</v>
      </c>
      <c r="C4" s="6" t="n">
        <v>41198</v>
      </c>
      <c r="D4" s="6" t="n">
        <v>35101</v>
      </c>
    </row>
    <row r="5">
      <c r="A5" s="4" t="inlineStr">
        <is>
          <t>Statutory tax rate in Israel</t>
        </is>
      </c>
      <c r="B5" s="4" t="inlineStr">
        <is>
          <t>23.00%</t>
        </is>
      </c>
      <c r="C5" s="4" t="inlineStr">
        <is>
          <t>23.00%</t>
        </is>
      </c>
      <c r="D5" s="4" t="inlineStr">
        <is>
          <t>23.00%</t>
        </is>
      </c>
    </row>
    <row r="6">
      <c r="A6" s="4" t="inlineStr">
        <is>
          <t>Theoretical taxes on income</t>
        </is>
      </c>
      <c r="B6" s="6" t="n">
        <v>13176</v>
      </c>
      <c r="C6" s="6" t="n">
        <v>9476</v>
      </c>
      <c r="D6" s="6" t="n">
        <v>8073</v>
      </c>
    </row>
    <row r="7">
      <c r="A7" s="4" t="inlineStr">
        <is>
          <t>Foreign and preferred enterprise tax rates differences</t>
        </is>
      </c>
      <c r="B7" s="5" t="n">
        <v>-7338</v>
      </c>
      <c r="C7" s="5" t="n">
        <v>-5511</v>
      </c>
      <c r="D7" s="5" t="n">
        <v>-2326</v>
      </c>
    </row>
    <row r="8">
      <c r="A8" s="4" t="inlineStr">
        <is>
          <t>Changes in carry forward tax losses and other temporary differences for which valuation allowance was provided</t>
        </is>
      </c>
      <c r="B8" s="5" t="n">
        <v>-1645</v>
      </c>
      <c r="C8" s="5" t="n">
        <v>558</v>
      </c>
      <c r="D8" s="5" t="n">
        <v>783</v>
      </c>
    </row>
    <row r="9">
      <c r="A9" s="4" t="inlineStr">
        <is>
          <t>Non-deductible expenses</t>
        </is>
      </c>
      <c r="B9" s="5" t="n">
        <v>1437</v>
      </c>
      <c r="C9" s="5" t="n">
        <v>1722</v>
      </c>
      <c r="D9" s="5" t="n">
        <v>549</v>
      </c>
    </row>
    <row r="10">
      <c r="A10" s="4" t="inlineStr">
        <is>
          <t>Increase in uncertain tax positions, net</t>
        </is>
      </c>
      <c r="B10" s="5" t="n">
        <v>616</v>
      </c>
      <c r="C10" s="5" t="n">
        <v>755</v>
      </c>
      <c r="D10" s="5" t="n">
        <v>1889</v>
      </c>
    </row>
    <row r="11">
      <c r="A11" s="4" t="inlineStr">
        <is>
          <t>Release of trapped earnings (see note 13.a.2)</t>
        </is>
      </c>
      <c r="B11" s="5" t="n">
        <v>3531</v>
      </c>
      <c r="C11" s="4" t="inlineStr">
        <is>
          <t xml:space="preserve"> </t>
        </is>
      </c>
      <c r="D11" s="4" t="inlineStr">
        <is>
          <t xml:space="preserve"> </t>
        </is>
      </c>
    </row>
    <row r="12">
      <c r="A12" s="4" t="inlineStr">
        <is>
          <t>Others</t>
        </is>
      </c>
      <c r="B12" s="5" t="n">
        <v>187</v>
      </c>
      <c r="C12" s="5" t="n">
        <v>41</v>
      </c>
      <c r="D12" s="5" t="n">
        <v>-358</v>
      </c>
    </row>
    <row r="13">
      <c r="A13" s="4" t="inlineStr">
        <is>
          <t>Taxes on income, as reported in the statements of income</t>
        </is>
      </c>
      <c r="B13" s="6" t="n">
        <v>9964</v>
      </c>
      <c r="C13" s="6" t="n">
        <v>7041</v>
      </c>
      <c r="D13" s="6" t="n">
        <v>861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Details) - Schedule of taxes on income - USD ($) $ in Thousands</t>
        </is>
      </c>
      <c r="B1" s="2" t="inlineStr">
        <is>
          <t>12 Months Ended</t>
        </is>
      </c>
    </row>
    <row r="2">
      <c r="B2" s="2" t="inlineStr">
        <is>
          <t>Dec. 31, 2021</t>
        </is>
      </c>
      <c r="C2" s="2" t="inlineStr">
        <is>
          <t>Dec. 31, 2020</t>
        </is>
      </c>
      <c r="D2" s="2" t="inlineStr">
        <is>
          <t>Dec. 31, 2019</t>
        </is>
      </c>
    </row>
    <row r="3">
      <c r="A3" s="3" t="inlineStr">
        <is>
          <t>Schedule of taxes on income [Abstract]</t>
        </is>
      </c>
    </row>
    <row r="4">
      <c r="A4" s="4" t="inlineStr">
        <is>
          <t>Current</t>
        </is>
      </c>
      <c r="B4" s="6" t="n">
        <v>11866</v>
      </c>
      <c r="C4" s="6" t="n">
        <v>7543</v>
      </c>
      <c r="D4" s="6" t="n">
        <v>14733</v>
      </c>
    </row>
    <row r="5">
      <c r="A5" s="4" t="inlineStr">
        <is>
          <t>Deferred</t>
        </is>
      </c>
      <c r="B5" s="5" t="n">
        <v>-1902</v>
      </c>
      <c r="C5" s="5" t="n">
        <v>-502</v>
      </c>
      <c r="D5" s="5" t="n">
        <v>-6123</v>
      </c>
    </row>
    <row r="6">
      <c r="A6" s="4" t="inlineStr">
        <is>
          <t>Taxes on income</t>
        </is>
      </c>
      <c r="B6" s="5" t="n">
        <v>9964</v>
      </c>
      <c r="C6" s="5" t="n">
        <v>7041</v>
      </c>
      <c r="D6" s="5" t="n">
        <v>8610</v>
      </c>
    </row>
    <row r="7">
      <c r="A7" s="4" t="inlineStr">
        <is>
          <t>Domestic (Israel)</t>
        </is>
      </c>
      <c r="B7" s="5" t="n">
        <v>9086</v>
      </c>
      <c r="C7" s="5" t="n">
        <v>3695</v>
      </c>
      <c r="D7" s="5" t="n">
        <v>3639</v>
      </c>
    </row>
    <row r="8">
      <c r="A8" s="4" t="inlineStr">
        <is>
          <t>Foreign</t>
        </is>
      </c>
      <c r="B8" s="5" t="n">
        <v>878</v>
      </c>
      <c r="C8" s="5" t="n">
        <v>3346</v>
      </c>
      <c r="D8" s="5" t="n">
        <v>4971</v>
      </c>
    </row>
    <row r="9">
      <c r="A9" s="4" t="inlineStr">
        <is>
          <t>Taxes on income</t>
        </is>
      </c>
      <c r="B9" s="6" t="n">
        <v>9964</v>
      </c>
      <c r="C9" s="6" t="n">
        <v>7041</v>
      </c>
      <c r="D9" s="6" t="n">
        <v>861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es on Income (Details) - Schedule of unrecognized tax benefits - USD ($) $ in Thousands</t>
        </is>
      </c>
      <c r="B1" s="2" t="inlineStr">
        <is>
          <t>12 Months Ended</t>
        </is>
      </c>
    </row>
    <row r="2">
      <c r="B2" s="2" t="inlineStr">
        <is>
          <t>Dec. 31, 2021</t>
        </is>
      </c>
      <c r="C2" s="2" t="inlineStr">
        <is>
          <t>Dec. 31, 2020</t>
        </is>
      </c>
    </row>
    <row r="3">
      <c r="A3" s="3" t="inlineStr">
        <is>
          <t>Schedule of unrecognized tax benefits [Abstract]</t>
        </is>
      </c>
    </row>
    <row r="4">
      <c r="A4" s="4" t="inlineStr">
        <is>
          <t>Balance at the beginning of the year</t>
        </is>
      </c>
      <c r="B4" s="6" t="n">
        <v>7646</v>
      </c>
      <c r="C4" s="6" t="n">
        <v>5835</v>
      </c>
    </row>
    <row r="5">
      <c r="A5" s="4" t="inlineStr">
        <is>
          <t>Acquisition of subsidiaries</t>
        </is>
      </c>
      <c r="B5" s="4" t="inlineStr">
        <is>
          <t xml:space="preserve"> </t>
        </is>
      </c>
      <c r="C5" s="5" t="n">
        <v>1057</v>
      </c>
    </row>
    <row r="6">
      <c r="A6" s="4" t="inlineStr">
        <is>
          <t>Increase in tax positions</t>
        </is>
      </c>
      <c r="B6" s="5" t="n">
        <v>2731</v>
      </c>
      <c r="C6" s="5" t="n">
        <v>2487</v>
      </c>
    </row>
    <row r="7">
      <c r="A7" s="4" t="inlineStr">
        <is>
          <t>Decrease in tax positions</t>
        </is>
      </c>
      <c r="B7" s="5" t="n">
        <v>-1457</v>
      </c>
      <c r="C7" s="5" t="n">
        <v>-1733</v>
      </c>
    </row>
    <row r="8">
      <c r="A8" s="4" t="inlineStr">
        <is>
          <t>Balance at the end of the year</t>
        </is>
      </c>
      <c r="B8" s="6" t="n">
        <v>8920</v>
      </c>
      <c r="C8" s="6" t="n">
        <v>7646</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3" customWidth="1" min="8" max="8"/>
    <col width="14" customWidth="1" min="9" max="9"/>
  </cols>
  <sheetData>
    <row r="1">
      <c r="A1" s="1" t="inlineStr">
        <is>
          <t>Equity (Details) - USD ($) $ / shares in Units, $ in Thousands</t>
        </is>
      </c>
      <c r="B1" s="2" t="inlineStr">
        <is>
          <t>Aug. 03, 2021</t>
        </is>
      </c>
      <c r="C1" s="2" t="inlineStr">
        <is>
          <t>Feb. 06, 2020</t>
        </is>
      </c>
      <c r="D1" s="2" t="inlineStr">
        <is>
          <t>Oct. 20, 2020</t>
        </is>
      </c>
      <c r="E1" s="2" t="inlineStr">
        <is>
          <t>Dec. 31, 2021</t>
        </is>
      </c>
      <c r="F1" s="2" t="inlineStr">
        <is>
          <t>Dec. 31, 2020</t>
        </is>
      </c>
      <c r="G1" s="2" t="inlineStr">
        <is>
          <t>Dec. 31, 2019</t>
        </is>
      </c>
      <c r="H1" s="2" t="inlineStr">
        <is>
          <t>May 11, 2021</t>
        </is>
      </c>
      <c r="I1" s="2" t="inlineStr">
        <is>
          <t>Apr. 12, 2021</t>
        </is>
      </c>
    </row>
    <row r="2">
      <c r="A2" s="3" t="inlineStr">
        <is>
          <t>Equity (Details) [Line Items]</t>
        </is>
      </c>
    </row>
    <row r="3">
      <c r="A3" s="4" t="inlineStr">
        <is>
          <t>Proceeds from issuance</t>
        </is>
      </c>
      <c r="D3" s="6" t="n">
        <v>108737</v>
      </c>
    </row>
    <row r="4">
      <c r="A4" s="4" t="inlineStr">
        <is>
          <t>Net of issuance expenses</t>
        </is>
      </c>
      <c r="D4" s="6" t="n">
        <v>509</v>
      </c>
    </row>
    <row r="5">
      <c r="A5" s="4" t="inlineStr">
        <is>
          <t>Total equity-based compensation expenses</t>
        </is>
      </c>
      <c r="E5" s="6" t="n">
        <v>4711</v>
      </c>
      <c r="F5" s="6" t="n">
        <v>3987</v>
      </c>
      <c r="G5" s="6" t="n">
        <v>1405</v>
      </c>
    </row>
    <row r="6">
      <c r="A6" s="4" t="inlineStr">
        <is>
          <t>Issuance of aggregate RSUs shares (in Shares)</t>
        </is>
      </c>
      <c r="B6" s="5" t="n">
        <v>24222</v>
      </c>
      <c r="C6" s="5" t="n">
        <v>173005</v>
      </c>
    </row>
    <row r="7">
      <c r="A7" s="4" t="inlineStr">
        <is>
          <t>Compensation costs related to RSUs</t>
        </is>
      </c>
      <c r="E7" s="5" t="n">
        <v>1130</v>
      </c>
    </row>
    <row r="8">
      <c r="A8" s="4" t="inlineStr">
        <is>
          <t>Total unrecognized compensation cost related to non-vested options</t>
        </is>
      </c>
      <c r="E8" s="6" t="n">
        <v>10369</v>
      </c>
    </row>
    <row r="9">
      <c r="A9" s="4" t="inlineStr">
        <is>
          <t>Weighted-average period</t>
        </is>
      </c>
      <c r="E9" s="4" t="inlineStr">
        <is>
          <t>2 years 18 days</t>
        </is>
      </c>
    </row>
    <row r="10">
      <c r="A10" s="4" t="inlineStr">
        <is>
          <t>Cash dividend per common share (in Dollars per share)</t>
        </is>
      </c>
      <c r="I10" s="8" t="n">
        <v>0.37</v>
      </c>
    </row>
    <row r="11">
      <c r="A11" s="4" t="inlineStr">
        <is>
          <t>Cash dividend total amount</t>
        </is>
      </c>
      <c r="H11" s="6" t="n">
        <v>20286</v>
      </c>
    </row>
    <row r="12">
      <c r="A12" s="4" t="inlineStr">
        <is>
          <t>2011 Plan [Member]</t>
        </is>
      </c>
    </row>
    <row r="13">
      <c r="A13" s="3" t="inlineStr">
        <is>
          <t>Equity (Details) [Line Items]</t>
        </is>
      </c>
    </row>
    <row r="14">
      <c r="A14" s="4" t="inlineStr">
        <is>
          <t>Total number of common shares available (in Shares)</t>
        </is>
      </c>
      <c r="E14" s="5" t="n">
        <v>8000000</v>
      </c>
    </row>
    <row r="15">
      <c r="A15" s="4" t="inlineStr">
        <is>
          <t>2021 Plan [Member]</t>
        </is>
      </c>
    </row>
    <row r="16">
      <c r="A16" s="3" t="inlineStr">
        <is>
          <t>Equity (Details) [Line Items]</t>
        </is>
      </c>
    </row>
    <row r="17">
      <c r="A17" s="4" t="inlineStr">
        <is>
          <t>Common shares available for future grant (in Shares)</t>
        </is>
      </c>
      <c r="E17" s="5" t="n">
        <v>1868172</v>
      </c>
    </row>
    <row r="18">
      <c r="A18" s="4" t="inlineStr">
        <is>
          <t>Employees and Directors [Member]</t>
        </is>
      </c>
    </row>
    <row r="19">
      <c r="A19" s="3" t="inlineStr">
        <is>
          <t>Equity (Details) [Line Items]</t>
        </is>
      </c>
    </row>
    <row r="20">
      <c r="A20" s="4" t="inlineStr">
        <is>
          <t>Weighted average grant date fair values of options granted (in Dollars per share)</t>
        </is>
      </c>
      <c r="E20" s="8" t="n">
        <v>10.35</v>
      </c>
      <c r="F20" s="8" t="n">
        <v>7.99</v>
      </c>
      <c r="G20" s="8" t="n">
        <v>4.24</v>
      </c>
    </row>
    <row r="21">
      <c r="A21" s="4" t="inlineStr">
        <is>
          <t>Total intrinsic value of options exercised</t>
        </is>
      </c>
      <c r="E21" s="6" t="n">
        <v>8505</v>
      </c>
      <c r="F21" s="6" t="n">
        <v>11658</v>
      </c>
      <c r="G21" s="6" t="n">
        <v>2301</v>
      </c>
    </row>
    <row r="22">
      <c r="A22" s="4" t="inlineStr">
        <is>
          <t>IPO [Member]</t>
        </is>
      </c>
    </row>
    <row r="23">
      <c r="A23" s="3" t="inlineStr">
        <is>
          <t>Equity (Details) [Line Items]</t>
        </is>
      </c>
    </row>
    <row r="24">
      <c r="A24" s="4" t="inlineStr">
        <is>
          <t>Shares issued (in Shares)</t>
        </is>
      </c>
      <c r="D24" s="5" t="n">
        <v>3898304</v>
      </c>
    </row>
    <row r="25">
      <c r="A25" s="4" t="inlineStr">
        <is>
          <t>Shares issued price per share (in Dollars per share)</t>
        </is>
      </c>
      <c r="D25" s="9" t="n">
        <v>29.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7" customWidth="1" min="2" max="2"/>
  </cols>
  <sheetData>
    <row r="1">
      <c r="A1" s="1" t="inlineStr">
        <is>
          <t>Equity (Details) - Schedule of stock option activities $ / shares in Units, $ in Thousands</t>
        </is>
      </c>
      <c r="B1" s="2" t="inlineStr">
        <is>
          <t>12 Months Ended</t>
        </is>
      </c>
    </row>
    <row r="2">
      <c r="B2" s="2" t="inlineStr">
        <is>
          <t>Dec. 31, 2021USD ($)$ / sharesshares</t>
        </is>
      </c>
    </row>
    <row r="3">
      <c r="A3" s="3" t="inlineStr">
        <is>
          <t>Schedule of stock option activities [Abstract]</t>
        </is>
      </c>
    </row>
    <row r="4">
      <c r="A4" s="4" t="inlineStr">
        <is>
          <t>Number of Options, Outstanding, Beginning balance | shares</t>
        </is>
      </c>
      <c r="B4" s="5" t="n">
        <v>1462482</v>
      </c>
    </row>
    <row r="5">
      <c r="A5" s="4" t="inlineStr">
        <is>
          <t>Weighted-Average Exercise Price, Outstanding, Beginning balance | $ / shares</t>
        </is>
      </c>
      <c r="B5" s="8" t="n">
        <v>14.26</v>
      </c>
    </row>
    <row r="6">
      <c r="A6" s="4" t="inlineStr">
        <is>
          <t>Weighted-Average Remaining Contractual Term (in years), Outstanding, Beginning balance</t>
        </is>
      </c>
      <c r="B6" s="4" t="inlineStr">
        <is>
          <t>3 years 2 months 1 day</t>
        </is>
      </c>
    </row>
    <row r="7">
      <c r="A7" s="4" t="inlineStr">
        <is>
          <t>Aggregate Intrinsic Value, Outstanding, Beginning balance | $</t>
        </is>
      </c>
      <c r="B7" s="6" t="n">
        <v>24019</v>
      </c>
    </row>
    <row r="8">
      <c r="A8" s="4" t="inlineStr">
        <is>
          <t>Number of Options, Granted | shares</t>
        </is>
      </c>
      <c r="B8" s="5" t="n">
        <v>847000</v>
      </c>
    </row>
    <row r="9">
      <c r="A9" s="4" t="inlineStr">
        <is>
          <t>Weighted-Average Exercise Price, Granted | $ / shares</t>
        </is>
      </c>
      <c r="B9" s="8" t="n">
        <v>30.36</v>
      </c>
    </row>
    <row r="10">
      <c r="A10" s="4" t="inlineStr">
        <is>
          <t>Number of Options, Exercised | shares</t>
        </is>
      </c>
      <c r="B10" s="5" t="n">
        <v>-359859</v>
      </c>
    </row>
    <row r="11">
      <c r="A11" s="4" t="inlineStr">
        <is>
          <t>Weighted-Average Exercise Price, Exercised | $ / shares</t>
        </is>
      </c>
      <c r="B11" s="8" t="n">
        <v>10.32</v>
      </c>
    </row>
    <row r="12">
      <c r="A12" s="4" t="inlineStr">
        <is>
          <t>Number of Options, Expired and forfeited | shares</t>
        </is>
      </c>
      <c r="B12" s="5" t="n">
        <v>-114238</v>
      </c>
    </row>
    <row r="13">
      <c r="A13" s="4" t="inlineStr">
        <is>
          <t>Weighted-Average Exercise Price, Expired and forfeited | $ / shares</t>
        </is>
      </c>
      <c r="B13" s="8" t="n">
        <v>12.69</v>
      </c>
    </row>
    <row r="14">
      <c r="A14" s="4" t="inlineStr">
        <is>
          <t>Number of Options, Ending balance | shares</t>
        </is>
      </c>
      <c r="B14" s="5" t="n">
        <v>1835385</v>
      </c>
    </row>
    <row r="15">
      <c r="A15" s="4" t="inlineStr">
        <is>
          <t>Weighted-Average Exercise Price, Ending balance | $ / shares</t>
        </is>
      </c>
      <c r="B15" s="8" t="n">
        <v>22.27</v>
      </c>
    </row>
    <row r="16">
      <c r="A16" s="4" t="inlineStr">
        <is>
          <t>Weighted-Average Remaining Contractual Term, Ending balance</t>
        </is>
      </c>
      <c r="B16" s="4" t="inlineStr">
        <is>
          <t>3 years 9 months 7 days</t>
        </is>
      </c>
    </row>
    <row r="17">
      <c r="A17" s="4" t="inlineStr">
        <is>
          <t>Aggregate Intrinsic Value, Ending balance | $</t>
        </is>
      </c>
      <c r="B17" s="6" t="n">
        <v>22374</v>
      </c>
    </row>
    <row r="18">
      <c r="A18" s="4" t="inlineStr">
        <is>
          <t>Number of Options, Vested and expected to vest | shares</t>
        </is>
      </c>
      <c r="B18" s="5" t="n">
        <v>1835385</v>
      </c>
    </row>
    <row r="19">
      <c r="A19" s="4" t="inlineStr">
        <is>
          <t>Weighted-Average Exercise Price, Vested and expected to vest | $ / shares</t>
        </is>
      </c>
      <c r="B19" s="8" t="n">
        <v>22.27</v>
      </c>
    </row>
    <row r="20">
      <c r="A20" s="4" t="inlineStr">
        <is>
          <t>Weighted-Average Remaining Contractual Term, Vested</t>
        </is>
      </c>
      <c r="B20" s="4" t="inlineStr">
        <is>
          <t>3 years 9 months 7 days</t>
        </is>
      </c>
    </row>
    <row r="21">
      <c r="A21" s="4" t="inlineStr">
        <is>
          <t>Aggregate Intrinsic Value, Vested | $</t>
        </is>
      </c>
      <c r="B21" s="6" t="n">
        <v>22374</v>
      </c>
    </row>
    <row r="22">
      <c r="A22" s="4" t="inlineStr">
        <is>
          <t>Number of Options, Exercisable | shares</t>
        </is>
      </c>
      <c r="B22" s="5" t="n">
        <v>734969</v>
      </c>
    </row>
    <row r="23">
      <c r="A23" s="4" t="inlineStr">
        <is>
          <t>Weighted-Average Exercise Price, Exercisable | $ / shares</t>
        </is>
      </c>
      <c r="B23" s="8" t="n">
        <v>12.95</v>
      </c>
    </row>
    <row r="24">
      <c r="A24" s="4" t="inlineStr">
        <is>
          <t>Weighted-Average Remaining Contractual Term, Exercisable</t>
        </is>
      </c>
      <c r="B24" s="4" t="inlineStr">
        <is>
          <t>2 years 1 month 6 days</t>
        </is>
      </c>
    </row>
    <row r="25">
      <c r="A25" s="4" t="inlineStr">
        <is>
          <t>Aggregate Intrinsic Value, Exercisable | $</t>
        </is>
      </c>
      <c r="B25" s="6" t="n">
        <v>15064</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t>
        </is>
      </c>
      <c r="B1" s="2" t="inlineStr">
        <is>
          <t>12 Months Ended</t>
        </is>
      </c>
    </row>
    <row r="2">
      <c r="B2" s="2" t="inlineStr">
        <is>
          <t>Dec. 31, 2021</t>
        </is>
      </c>
    </row>
    <row r="3">
      <c r="A3" s="3" t="inlineStr">
        <is>
          <t>Accounting Policies [Abstract]</t>
        </is>
      </c>
    </row>
    <row r="4">
      <c r="A4" s="4" t="inlineStr">
        <is>
          <t>GENERAL</t>
        </is>
      </c>
      <c r="B4" s="4" t="inlineStr">
        <is>
          <t>NOTE
1:- GENERAL
a. General: Sapiens International
Corporation N.V. (“Sapiens”) and its subsidiaries (collectively, the “Company”), a member of the Formula Systems (1985)
Ltd. (“Formula”) Group, is a global provider of software solutions for the insurance industry. The ultimate parent of the Company
is Asseco Poland S.A. (“Asseco”), a Polish public company, traded on the Warsaw Stock Exchange. The Company’s expertise
is reflected in its innovative software, solutions and professional services for property &amp; casualty (P&amp;C); reinsurance; life,
pension &amp; annuity (L&amp;P); workers’ compensation (WC); medical professional liability (MPL); financial &amp; compliance (F&amp;C);
and decision modelling for both insurance and financial markets. The Company offers end to end solutions for insurers core, data &amp;
analytics and digital operations, as well as stand-alone solutions which help them optimize and maximize their current investment. The Company mainly
operates in North America, Europe and Asia Pacific.</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Equity (Details) - Schedule of options outstanding under stock option plans - $ / shares</t>
        </is>
      </c>
      <c r="B1" s="2" t="inlineStr">
        <is>
          <t>12 Months Ended</t>
        </is>
      </c>
    </row>
    <row r="2">
      <c r="B2" s="2" t="inlineStr">
        <is>
          <t>Dec. 31, 2021</t>
        </is>
      </c>
      <c r="C2" s="2" t="inlineStr">
        <is>
          <t>Dec. 31, 2020</t>
        </is>
      </c>
    </row>
    <row r="3">
      <c r="A3" s="3" t="inlineStr">
        <is>
          <t>Share-based Payment Arrangement, Option, Exercise Price Range [Line Items]</t>
        </is>
      </c>
    </row>
    <row r="4">
      <c r="A4" s="4" t="inlineStr">
        <is>
          <t>Options outstanding as of December 31, 2021 (in Shares)</t>
        </is>
      </c>
      <c r="B4" s="5" t="n">
        <v>1835385</v>
      </c>
      <c r="C4" s="5" t="n">
        <v>1462482</v>
      </c>
    </row>
    <row r="5">
      <c r="A5" s="4" t="inlineStr">
        <is>
          <t>Weighted Average remaining contractual Term (Years)</t>
        </is>
      </c>
      <c r="B5" s="4" t="inlineStr">
        <is>
          <t>3 years 9 months 7 days</t>
        </is>
      </c>
    </row>
    <row r="6">
      <c r="A6" s="4" t="inlineStr">
        <is>
          <t>Weighted average exercise price</t>
        </is>
      </c>
      <c r="B6" s="8" t="n">
        <v>22.27</v>
      </c>
    </row>
    <row r="7">
      <c r="A7" s="4" t="inlineStr">
        <is>
          <t>Options Exercisable as of December 31, 2021 (in Shares)</t>
        </is>
      </c>
      <c r="B7" s="5" t="n">
        <v>734696</v>
      </c>
    </row>
    <row r="8">
      <c r="A8" s="4" t="inlineStr">
        <is>
          <t>Weighted Average Exercise price of Options Exercisable</t>
        </is>
      </c>
      <c r="B8" s="8" t="n">
        <v>12.95</v>
      </c>
    </row>
    <row r="9">
      <c r="A9" s="4" t="inlineStr">
        <is>
          <t>7.94 [Member]</t>
        </is>
      </c>
    </row>
    <row r="10">
      <c r="A10" s="3" t="inlineStr">
        <is>
          <t>Share-based Payment Arrangement, Option, Exercise Price Range [Line Items]</t>
        </is>
      </c>
    </row>
    <row r="11">
      <c r="A11" s="4" t="inlineStr">
        <is>
          <t>Ranges of exercise price</t>
        </is>
      </c>
      <c r="B11" s="8" t="n">
        <v>7.94</v>
      </c>
    </row>
    <row r="12">
      <c r="A12" s="4" t="inlineStr">
        <is>
          <t>Options outstanding as of December 31, 2021 (in Shares)</t>
        </is>
      </c>
      <c r="B12" s="5" t="n">
        <v>3750</v>
      </c>
    </row>
    <row r="13">
      <c r="A13" s="4" t="inlineStr">
        <is>
          <t>Weighted Average remaining contractual Term (Years)</t>
        </is>
      </c>
      <c r="B13" s="4" t="inlineStr">
        <is>
          <t>2 years 4 months 6 days</t>
        </is>
      </c>
    </row>
    <row r="14">
      <c r="A14" s="4" t="inlineStr">
        <is>
          <t>Weighted average exercise price</t>
        </is>
      </c>
      <c r="B14" s="8" t="n">
        <v>7.94</v>
      </c>
    </row>
    <row r="15">
      <c r="A15" s="4" t="inlineStr">
        <is>
          <t>8.7-10.72 [Member]</t>
        </is>
      </c>
    </row>
    <row r="16">
      <c r="A16" s="3" t="inlineStr">
        <is>
          <t>Share-based Payment Arrangement, Option, Exercise Price Range [Line Items]</t>
        </is>
      </c>
    </row>
    <row r="17">
      <c r="A17" s="4" t="inlineStr">
        <is>
          <t>Ranges of exercise price, minimum</t>
        </is>
      </c>
      <c r="B17" s="12" t="n">
        <v>8.699999999999999</v>
      </c>
    </row>
    <row r="18">
      <c r="A18" s="4" t="inlineStr">
        <is>
          <t>Ranges of exercise price, maximum</t>
        </is>
      </c>
      <c r="B18" s="8" t="n">
        <v>10.72</v>
      </c>
    </row>
    <row r="19">
      <c r="A19" s="4" t="inlineStr">
        <is>
          <t>Options outstanding as of December 31, 2021 (in Shares)</t>
        </is>
      </c>
      <c r="B19" s="5" t="n">
        <v>597969</v>
      </c>
    </row>
    <row r="20">
      <c r="A20" s="4" t="inlineStr">
        <is>
          <t>Weighted Average remaining contractual Term (Years)</t>
        </is>
      </c>
      <c r="B20" s="4" t="inlineStr">
        <is>
          <t>1 year 9 months 25 days</t>
        </is>
      </c>
    </row>
    <row r="21">
      <c r="A21" s="4" t="inlineStr">
        <is>
          <t>Weighted average exercise price</t>
        </is>
      </c>
      <c r="B21" s="8" t="n">
        <v>10.64</v>
      </c>
    </row>
    <row r="22">
      <c r="A22" s="4" t="inlineStr">
        <is>
          <t>Options Exercisable as of December 31, 2021 (in Shares)</t>
        </is>
      </c>
      <c r="B22" s="5" t="n">
        <v>564969</v>
      </c>
    </row>
    <row r="23">
      <c r="A23" s="4" t="inlineStr">
        <is>
          <t>Weighted Average Exercise price of Options Exercisable</t>
        </is>
      </c>
      <c r="B23" s="8" t="n">
        <v>10.66</v>
      </c>
    </row>
    <row r="24">
      <c r="A24" s="4" t="inlineStr">
        <is>
          <t>11.48-15.09 [Member]</t>
        </is>
      </c>
    </row>
    <row r="25">
      <c r="A25" s="3" t="inlineStr">
        <is>
          <t>Share-based Payment Arrangement, Option, Exercise Price Range [Line Items]</t>
        </is>
      </c>
    </row>
    <row r="26">
      <c r="A26" s="4" t="inlineStr">
        <is>
          <t>Ranges of exercise price, minimum</t>
        </is>
      </c>
      <c r="B26" s="13" t="n">
        <v>11.48</v>
      </c>
    </row>
    <row r="27">
      <c r="A27" s="4" t="inlineStr">
        <is>
          <t>Ranges of exercise price, maximum</t>
        </is>
      </c>
      <c r="B27" s="8" t="n">
        <v>15.09</v>
      </c>
    </row>
    <row r="28">
      <c r="A28" s="4" t="inlineStr">
        <is>
          <t>Options outstanding as of December 31, 2021 (in Shares)</t>
        </is>
      </c>
      <c r="B28" s="5" t="n">
        <v>109166</v>
      </c>
    </row>
    <row r="29">
      <c r="A29" s="4" t="inlineStr">
        <is>
          <t>Weighted Average remaining contractual Term (Years)</t>
        </is>
      </c>
      <c r="B29" s="4" t="inlineStr">
        <is>
          <t>2 years 3 months 10 days</t>
        </is>
      </c>
    </row>
    <row r="30">
      <c r="A30" s="4" t="inlineStr">
        <is>
          <t>Weighted average exercise price</t>
        </is>
      </c>
      <c r="B30" s="8" t="n">
        <v>12.51</v>
      </c>
    </row>
    <row r="31">
      <c r="A31" s="4" t="inlineStr">
        <is>
          <t>Options Exercisable as of December 31, 2021 (in Shares)</t>
        </is>
      </c>
      <c r="B31" s="5" t="n">
        <v>67500</v>
      </c>
    </row>
    <row r="32">
      <c r="A32" s="4" t="inlineStr">
        <is>
          <t>Weighted Average Exercise price of Options Exercisable</t>
        </is>
      </c>
      <c r="B32" s="8" t="n">
        <v>12.17</v>
      </c>
    </row>
    <row r="33">
      <c r="A33" s="4" t="inlineStr">
        <is>
          <t>23.92-28.49 [Member]</t>
        </is>
      </c>
    </row>
    <row r="34">
      <c r="A34" s="3" t="inlineStr">
        <is>
          <t>Share-based Payment Arrangement, Option, Exercise Price Range [Line Items]</t>
        </is>
      </c>
    </row>
    <row r="35">
      <c r="A35" s="4" t="inlineStr">
        <is>
          <t>Ranges of exercise price, minimum</t>
        </is>
      </c>
      <c r="B35" s="13" t="n">
        <v>23.92</v>
      </c>
    </row>
    <row r="36">
      <c r="A36" s="4" t="inlineStr">
        <is>
          <t>Ranges of exercise price, maximum</t>
        </is>
      </c>
      <c r="B36" s="8" t="n">
        <v>28.49</v>
      </c>
    </row>
    <row r="37">
      <c r="A37" s="4" t="inlineStr">
        <is>
          <t>Options outstanding as of December 31, 2021 (in Shares)</t>
        </is>
      </c>
      <c r="B37" s="5" t="n">
        <v>297500</v>
      </c>
    </row>
    <row r="38">
      <c r="A38" s="4" t="inlineStr">
        <is>
          <t>Weighted Average remaining contractual Term (Years)</t>
        </is>
      </c>
      <c r="B38" s="4" t="inlineStr">
        <is>
          <t>4 years 6 months 21 days</t>
        </is>
      </c>
    </row>
    <row r="39">
      <c r="A39" s="4" t="inlineStr">
        <is>
          <t>Weighted average exercise price</t>
        </is>
      </c>
      <c r="B39" s="8" t="n">
        <v>25.97</v>
      </c>
    </row>
    <row r="40">
      <c r="A40" s="4" t="inlineStr">
        <is>
          <t>Options Exercisable as of December 31, 2021 (in Shares)</t>
        </is>
      </c>
      <c r="B40" s="5" t="n">
        <v>82500</v>
      </c>
    </row>
    <row r="41">
      <c r="A41" s="4" t="inlineStr">
        <is>
          <t>Weighted Average Exercise price of Options Exercisable</t>
        </is>
      </c>
      <c r="B41" s="8" t="n">
        <v>24.77</v>
      </c>
    </row>
    <row r="42">
      <c r="A42" s="4" t="inlineStr">
        <is>
          <t>29.81-32.27 [Member]</t>
        </is>
      </c>
    </row>
    <row r="43">
      <c r="A43" s="3" t="inlineStr">
        <is>
          <t>Share-based Payment Arrangement, Option, Exercise Price Range [Line Items]</t>
        </is>
      </c>
    </row>
    <row r="44">
      <c r="A44" s="4" t="inlineStr">
        <is>
          <t>Ranges of exercise price, minimum</t>
        </is>
      </c>
      <c r="B44" s="13" t="n">
        <v>29.81</v>
      </c>
    </row>
    <row r="45">
      <c r="A45" s="4" t="inlineStr">
        <is>
          <t>Ranges of exercise price, maximum</t>
        </is>
      </c>
      <c r="B45" s="8" t="n">
        <v>32.27</v>
      </c>
    </row>
    <row r="46">
      <c r="A46" s="4" t="inlineStr">
        <is>
          <t>Options outstanding as of December 31, 2021 (in Shares)</t>
        </is>
      </c>
      <c r="B46" s="5" t="n">
        <v>730000</v>
      </c>
    </row>
    <row r="47">
      <c r="A47" s="4" t="inlineStr">
        <is>
          <t>Weighted Average remaining contractual Term (Years)</t>
        </is>
      </c>
      <c r="B47" s="4" t="inlineStr">
        <is>
          <t>4 years 11 months 23 days</t>
        </is>
      </c>
    </row>
    <row r="48">
      <c r="A48" s="4" t="inlineStr">
        <is>
          <t>Weighted average exercise price</t>
        </is>
      </c>
      <c r="B48" s="8" t="n">
        <v>30.17</v>
      </c>
    </row>
    <row r="49">
      <c r="A49" s="4" t="inlineStr">
        <is>
          <t>Options Exercisable as of December 31, 2021 (in Shares)</t>
        </is>
      </c>
      <c r="B49" s="5" t="n">
        <v>20000</v>
      </c>
    </row>
    <row r="50">
      <c r="A50" s="4" t="inlineStr">
        <is>
          <t>Weighted Average Exercise price of Options Exercisable</t>
        </is>
      </c>
      <c r="B50" s="8" t="n">
        <v>31.59</v>
      </c>
    </row>
    <row r="51">
      <c r="A51" s="4" t="inlineStr">
        <is>
          <t>31.96 [Member]</t>
        </is>
      </c>
    </row>
    <row r="52">
      <c r="A52" s="3" t="inlineStr">
        <is>
          <t>Share-based Payment Arrangement, Option, Exercise Price Range [Line Items]</t>
        </is>
      </c>
    </row>
    <row r="53">
      <c r="A53" s="4" t="inlineStr">
        <is>
          <t>Ranges of exercise price</t>
        </is>
      </c>
      <c r="B53" s="8" t="n">
        <v>34.96</v>
      </c>
    </row>
    <row r="54">
      <c r="A54" s="4" t="inlineStr">
        <is>
          <t>Options outstanding as of December 31, 2021 (in Shares)</t>
        </is>
      </c>
      <c r="B54" s="5" t="n">
        <v>97000</v>
      </c>
    </row>
    <row r="55">
      <c r="A55" s="4" t="inlineStr">
        <is>
          <t>Weighted Average remaining contractual Term (Years)</t>
        </is>
      </c>
      <c r="B55" s="4" t="inlineStr">
        <is>
          <t>5 years 11 months 1 day</t>
        </is>
      </c>
    </row>
    <row r="56">
      <c r="A56" s="4" t="inlineStr">
        <is>
          <t>Weighted average exercise price</t>
        </is>
      </c>
      <c r="B56" s="8" t="n">
        <v>34.69</v>
      </c>
    </row>
    <row r="57">
      <c r="A57" s="4" t="inlineStr">
        <is>
          <t>Options Exercisable as of December 31, 2021 (in Shares)</t>
        </is>
      </c>
      <c r="B57" s="4" t="inlineStr">
        <is>
          <t xml:space="preserve"> </t>
        </is>
      </c>
    </row>
    <row r="58">
      <c r="A58" s="4" t="inlineStr">
        <is>
          <t>Weighted Average Exercise price of Options Exercisable</t>
        </is>
      </c>
      <c r="B58"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30" customWidth="1" min="2" max="2"/>
  </cols>
  <sheetData>
    <row r="1">
      <c r="A1" s="1" t="inlineStr">
        <is>
          <t>Equity (Details) - Schedule of restricted stock unit activities - RSU [Member]</t>
        </is>
      </c>
      <c r="B1" s="2" t="inlineStr">
        <is>
          <t>12 Months Ended</t>
        </is>
      </c>
    </row>
    <row r="2">
      <c r="B2" s="2" t="inlineStr">
        <is>
          <t>Dec. 31, 2021$ / sharesshares</t>
        </is>
      </c>
    </row>
    <row r="3">
      <c r="A3" s="3" t="inlineStr">
        <is>
          <t>Equity (Details) - Schedule of restricted stock unit activities [Line Items]</t>
        </is>
      </c>
    </row>
    <row r="4">
      <c r="A4" s="4" t="inlineStr">
        <is>
          <t>Amount of options, Unvested | shares</t>
        </is>
      </c>
      <c r="B4" s="5" t="n">
        <v>238005</v>
      </c>
    </row>
    <row r="5">
      <c r="A5" s="4" t="inlineStr">
        <is>
          <t>Weighted Average Grant-Date Fair Value, Unvested | $ / shares</t>
        </is>
      </c>
      <c r="B5" s="8" t="n">
        <v>24.45</v>
      </c>
    </row>
    <row r="6">
      <c r="A6" s="4" t="inlineStr">
        <is>
          <t>Amount of options, Granted | shares</t>
        </is>
      </c>
      <c r="B6" s="5" t="n">
        <v>74222</v>
      </c>
    </row>
    <row r="7">
      <c r="A7" s="4" t="inlineStr">
        <is>
          <t>Weighted Average Grant-Date Fair Value, Granted | $ / shares</t>
        </is>
      </c>
      <c r="B7" s="8" t="n">
        <v>29.96</v>
      </c>
    </row>
    <row r="8">
      <c r="A8" s="4" t="inlineStr">
        <is>
          <t>Amount of options, Vested | shares</t>
        </is>
      </c>
      <c r="B8" s="5" t="n">
        <v>-43451</v>
      </c>
    </row>
    <row r="9">
      <c r="A9" s="4" t="inlineStr">
        <is>
          <t>Weighted Average Grant-Date Fair Value, Vested | $ / shares</t>
        </is>
      </c>
      <c r="B9" s="8" t="n">
        <v>24.45</v>
      </c>
    </row>
    <row r="10">
      <c r="A10" s="4" t="inlineStr">
        <is>
          <t>Amount of options, Expired and forfeited | shares</t>
        </is>
      </c>
      <c r="B10" s="5" t="n">
        <v>-65020</v>
      </c>
    </row>
    <row r="11">
      <c r="A11" s="4" t="inlineStr">
        <is>
          <t>Weighted Average Grant-Date Fair Value, Expired and forfeited | $ / shares</t>
        </is>
      </c>
      <c r="B11" s="8" t="n">
        <v>24.47</v>
      </c>
    </row>
    <row r="12">
      <c r="A12" s="4" t="inlineStr">
        <is>
          <t>Amount of options, Unvested | shares</t>
        </is>
      </c>
      <c r="B12" s="5" t="n">
        <v>203756</v>
      </c>
    </row>
    <row r="13">
      <c r="A13" s="4" t="inlineStr">
        <is>
          <t>Weighted Average Grant-Date Fair Value, Unvested | $ / shares</t>
        </is>
      </c>
      <c r="B13" s="8" t="n">
        <v>26.46</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Related Parties Transactions (Details) - USD ($) $ in Thousands</t>
        </is>
      </c>
      <c r="B1" s="2" t="inlineStr">
        <is>
          <t>12 Months Ended</t>
        </is>
      </c>
    </row>
    <row r="2">
      <c r="B2" s="2" t="inlineStr">
        <is>
          <t>Dec. 31, 2021</t>
        </is>
      </c>
      <c r="C2" s="2" t="inlineStr">
        <is>
          <t>Dec. 31, 2020</t>
        </is>
      </c>
      <c r="D2" s="2" t="inlineStr">
        <is>
          <t>Dec. 31, 2019</t>
        </is>
      </c>
    </row>
    <row r="3">
      <c r="A3" s="3" t="inlineStr">
        <is>
          <t>Related Parties Transactions (Details) [Line Items]</t>
        </is>
      </c>
    </row>
    <row r="4">
      <c r="A4" s="4" t="inlineStr">
        <is>
          <t>Received services amount</t>
        </is>
      </c>
      <c r="B4" s="6" t="n">
        <v>14598</v>
      </c>
      <c r="C4" s="6" t="n">
        <v>8523</v>
      </c>
      <c r="D4" s="6" t="n">
        <v>6005</v>
      </c>
    </row>
    <row r="5">
      <c r="A5" s="4" t="inlineStr">
        <is>
          <t>Due to related parties</t>
        </is>
      </c>
      <c r="B5" s="5" t="n">
        <v>3187</v>
      </c>
      <c r="C5" s="5" t="n">
        <v>1908</v>
      </c>
    </row>
    <row r="6">
      <c r="A6" s="4" t="inlineStr">
        <is>
          <t>Due from related parties</t>
        </is>
      </c>
      <c r="B6" s="5" t="n">
        <v>858</v>
      </c>
      <c r="C6" s="5" t="n">
        <v>1241</v>
      </c>
    </row>
    <row r="7">
      <c r="A7" s="4" t="inlineStr">
        <is>
          <t>Sapiens Poland [Member]</t>
        </is>
      </c>
    </row>
    <row r="8">
      <c r="A8" s="3" t="inlineStr">
        <is>
          <t>Related Parties Transactions (Details) [Line Items]</t>
        </is>
      </c>
    </row>
    <row r="9">
      <c r="A9" s="4" t="inlineStr">
        <is>
          <t>Professional services and fixed assets</t>
        </is>
      </c>
      <c r="B9" s="5" t="n">
        <v>197</v>
      </c>
      <c r="C9" s="5" t="n">
        <v>521</v>
      </c>
      <c r="D9" s="5" t="n">
        <v>676</v>
      </c>
    </row>
    <row r="10">
      <c r="A10" s="4" t="inlineStr">
        <is>
          <t>Hardware and Software [Member]</t>
        </is>
      </c>
    </row>
    <row r="11">
      <c r="A11" s="3" t="inlineStr">
        <is>
          <t>Related Parties Transactions (Details) [Line Items]</t>
        </is>
      </c>
    </row>
    <row r="12">
      <c r="A12" s="4" t="inlineStr">
        <is>
          <t>Purchased from affiliated companies</t>
        </is>
      </c>
      <c r="B12" s="6" t="n">
        <v>369</v>
      </c>
      <c r="C12" s="6" t="n">
        <v>267</v>
      </c>
      <c r="D12" s="6" t="n">
        <v>194</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Basic and Diluted Net Earnings Per Share (Details) - share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Diluted net earnings per share</t>
        </is>
      </c>
      <c r="B4" s="5" t="n">
        <v>804438</v>
      </c>
      <c r="C4" s="5" t="n">
        <v>200000</v>
      </c>
      <c r="D4" s="5" t="n">
        <v>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Net Earnings Per Share (Details) - Schedule of earnings per share, basic and diluted - USD ($) $ in Thousands</t>
        </is>
      </c>
      <c r="B1" s="2" t="inlineStr">
        <is>
          <t>12 Months Ended</t>
        </is>
      </c>
    </row>
    <row r="2">
      <c r="B2" s="2" t="inlineStr">
        <is>
          <t>Dec. 31, 2021</t>
        </is>
      </c>
      <c r="C2" s="2" t="inlineStr">
        <is>
          <t>Dec. 31, 2020</t>
        </is>
      </c>
      <c r="D2" s="2" t="inlineStr">
        <is>
          <t>Dec. 31, 2019</t>
        </is>
      </c>
    </row>
    <row r="3">
      <c r="A3" s="3" t="inlineStr">
        <is>
          <t>Numerator (thousands):</t>
        </is>
      </c>
    </row>
    <row r="4">
      <c r="A4" s="4" t="inlineStr">
        <is>
          <t>Net income attributed to Sapiens’ shareholders (in Dollars)</t>
        </is>
      </c>
      <c r="B4" s="6" t="n">
        <v>47171</v>
      </c>
      <c r="C4" s="6" t="n">
        <v>33775</v>
      </c>
      <c r="D4" s="6" t="n">
        <v>26247</v>
      </c>
    </row>
    <row r="5">
      <c r="A5" s="3" t="inlineStr">
        <is>
          <t>Denominator (thousands):</t>
        </is>
      </c>
    </row>
    <row r="6">
      <c r="A6" s="4" t="inlineStr">
        <is>
          <t>Denominator for basic earnings per share - weighted average number of common shares, net of treasury stock</t>
        </is>
      </c>
      <c r="B6" s="5" t="n">
        <v>54785000</v>
      </c>
      <c r="C6" s="5" t="n">
        <v>51208000</v>
      </c>
      <c r="D6" s="5" t="n">
        <v>50031000</v>
      </c>
    </row>
    <row r="7">
      <c r="A7" s="4" t="inlineStr">
        <is>
          <t>Stock options and RSU</t>
        </is>
      </c>
      <c r="B7" s="5" t="n">
        <v>805000</v>
      </c>
      <c r="C7" s="5" t="n">
        <v>951000</v>
      </c>
      <c r="D7" s="5" t="n">
        <v>622000</v>
      </c>
    </row>
    <row r="8">
      <c r="A8" s="4" t="inlineStr">
        <is>
          <t>Denominator for diluted net earnings per share - adjusted weighted average number of shares</t>
        </is>
      </c>
      <c r="B8" s="5" t="n">
        <v>55590000</v>
      </c>
      <c r="C8" s="5" t="n">
        <v>52159000</v>
      </c>
      <c r="D8" s="5" t="n">
        <v>5065300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Geographic Information (Details) - USD ($) $ in Thousands</t>
        </is>
      </c>
      <c r="B1" s="2" t="inlineStr">
        <is>
          <t>12 Months Ended</t>
        </is>
      </c>
    </row>
    <row r="2">
      <c r="B2" s="2" t="inlineStr">
        <is>
          <t>Dec. 31, 2021</t>
        </is>
      </c>
      <c r="C2" s="2" t="inlineStr">
        <is>
          <t>Dec. 31, 2020</t>
        </is>
      </c>
      <c r="D2" s="2" t="inlineStr">
        <is>
          <t>Dec. 31, 2019</t>
        </is>
      </c>
    </row>
    <row r="3">
      <c r="A3" s="3" t="inlineStr">
        <is>
          <t>Geographic Information (Details) [Line Items]</t>
        </is>
      </c>
    </row>
    <row r="4">
      <c r="A4" s="4" t="inlineStr">
        <is>
          <t>Percentage of revenues from major customers</t>
        </is>
      </c>
      <c r="B4" s="4" t="inlineStr">
        <is>
          <t>10.00%</t>
        </is>
      </c>
      <c r="C4" s="4" t="inlineStr">
        <is>
          <t>10.00%</t>
        </is>
      </c>
      <c r="D4" s="4" t="inlineStr">
        <is>
          <t>10.00%</t>
        </is>
      </c>
    </row>
    <row r="5">
      <c r="A5" s="4" t="inlineStr">
        <is>
          <t>United States [Member]</t>
        </is>
      </c>
    </row>
    <row r="6">
      <c r="A6" s="3" t="inlineStr">
        <is>
          <t>Geographic Information (Details) [Line Items]</t>
        </is>
      </c>
    </row>
    <row r="7">
      <c r="A7" s="4" t="inlineStr">
        <is>
          <t>Revenues (in Dollars)</t>
        </is>
      </c>
      <c r="B7" s="6" t="n">
        <v>186909</v>
      </c>
      <c r="C7" s="6" t="n">
        <v>186687</v>
      </c>
      <c r="D7" s="6" t="n">
        <v>163089</v>
      </c>
    </row>
    <row r="8">
      <c r="A8" s="4" t="inlineStr">
        <is>
          <t>Other Customer [Member]</t>
        </is>
      </c>
    </row>
    <row r="9">
      <c r="A9" s="3" t="inlineStr">
        <is>
          <t>Geographic Information (Details) [Line Items]</t>
        </is>
      </c>
    </row>
    <row r="10">
      <c r="A10" s="4" t="inlineStr">
        <is>
          <t>Percentage of revenues from major customers</t>
        </is>
      </c>
      <c r="B10" s="4" t="inlineStr">
        <is>
          <t>10.00%</t>
        </is>
      </c>
      <c r="C10" s="4" t="inlineStr">
        <is>
          <t>10.00%</t>
        </is>
      </c>
      <c r="D10" s="4" t="inlineStr">
        <is>
          <t>10.00%</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Geographic Information (Details) - Schedule of revenues by country based - USD ($) $ in Thousands</t>
        </is>
      </c>
      <c r="C1" s="2" t="inlineStr">
        <is>
          <t>12 Months Ended</t>
        </is>
      </c>
    </row>
    <row r="2">
      <c r="C2" s="2" t="inlineStr">
        <is>
          <t>Dec. 31, 2021</t>
        </is>
      </c>
      <c r="D2" s="2" t="inlineStr">
        <is>
          <t>Dec. 31, 2020</t>
        </is>
      </c>
      <c r="E2" s="2" t="inlineStr">
        <is>
          <t>Dec. 31, 2019</t>
        </is>
      </c>
    </row>
    <row r="3">
      <c r="A3" s="3" t="inlineStr">
        <is>
          <t>Geographic Information (Details) - Schedule of revenues by country based [Line Items]</t>
        </is>
      </c>
    </row>
    <row r="4">
      <c r="A4" s="4" t="inlineStr">
        <is>
          <t>Revenues</t>
        </is>
      </c>
      <c r="C4" s="6" t="n">
        <v>461035</v>
      </c>
      <c r="D4" s="6" t="n">
        <v>382903</v>
      </c>
      <c r="E4" s="6" t="n">
        <v>325674</v>
      </c>
    </row>
    <row r="5">
      <c r="A5" s="4" t="inlineStr">
        <is>
          <t>North America [Member]</t>
        </is>
      </c>
    </row>
    <row r="6">
      <c r="A6" s="3" t="inlineStr">
        <is>
          <t>Geographic Information (Details) - Schedule of revenues by country based [Line Items]</t>
        </is>
      </c>
    </row>
    <row r="7">
      <c r="A7" s="4" t="inlineStr">
        <is>
          <t>Revenues</t>
        </is>
      </c>
      <c r="B7" s="4" t="inlineStr">
        <is>
          <t>[1]</t>
        </is>
      </c>
      <c r="C7" s="5" t="n">
        <v>188980</v>
      </c>
      <c r="D7" s="5" t="n">
        <v>187258</v>
      </c>
      <c r="E7" s="5" t="n">
        <v>163565</v>
      </c>
    </row>
    <row r="8">
      <c r="A8" s="4" t="inlineStr">
        <is>
          <t>Europe [Member]</t>
        </is>
      </c>
    </row>
    <row r="9">
      <c r="A9" s="3" t="inlineStr">
        <is>
          <t>Geographic Information (Details) - Schedule of revenues by country based [Line Items]</t>
        </is>
      </c>
    </row>
    <row r="10">
      <c r="A10" s="4" t="inlineStr">
        <is>
          <t>Revenues</t>
        </is>
      </c>
      <c r="B10" s="4" t="inlineStr">
        <is>
          <t>[2]</t>
        </is>
      </c>
      <c r="C10" s="5" t="n">
        <v>237054</v>
      </c>
      <c r="D10" s="5" t="n">
        <v>172660</v>
      </c>
      <c r="E10" s="5" t="n">
        <v>133851</v>
      </c>
    </row>
    <row r="11">
      <c r="A11" s="4" t="inlineStr">
        <is>
          <t>Rest of the world [Member]</t>
        </is>
      </c>
    </row>
    <row r="12">
      <c r="A12" s="3" t="inlineStr">
        <is>
          <t>Geographic Information (Details) - Schedule of revenues by country based [Line Items]</t>
        </is>
      </c>
    </row>
    <row r="13">
      <c r="A13" s="4" t="inlineStr">
        <is>
          <t>Revenues</t>
        </is>
      </c>
      <c r="C13" s="6" t="n">
        <v>35001</v>
      </c>
      <c r="D13" s="6" t="n">
        <v>22985</v>
      </c>
      <c r="E13" s="6" t="n">
        <v>28258</v>
      </c>
    </row>
    <row r="14"/>
    <row r="15">
      <c r="A15" s="4" t="inlineStr">
        <is>
          <t>[1]</t>
        </is>
      </c>
      <c r="B15" s="4" t="inlineStr">
        <is>
          <t>Revenues from North America that are shown in the above table consist of revenues primarily from the United States (in amounts of $163,089, $186,687 and $186,909 during the years ended December 31, 2019, 2020 and 2021, respectively).</t>
        </is>
      </c>
    </row>
    <row r="16">
      <c r="A16" s="4" t="inlineStr">
        <is>
          <t>[2]</t>
        </is>
      </c>
      <c r="B16" s="4" t="inlineStr">
        <is>
          <t>Revenues from Europe include revenues from European Union countries, the United Kingdom, or UK, and Israel.</t>
        </is>
      </c>
    </row>
  </sheetData>
  <mergeCells count="5">
    <mergeCell ref="A1:B2"/>
    <mergeCell ref="C1:E1"/>
    <mergeCell ref="A14:D14"/>
    <mergeCell ref="B15:D15"/>
    <mergeCell ref="B16:D16"/>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ographic Information (Details) - Schedule of property and equipment - USD ($) $ in Thousands</t>
        </is>
      </c>
      <c r="B1" s="2" t="inlineStr">
        <is>
          <t>Dec. 31, 2021</t>
        </is>
      </c>
      <c r="C1" s="2" t="inlineStr">
        <is>
          <t>Dec. 31, 2020</t>
        </is>
      </c>
    </row>
    <row r="2">
      <c r="A2" s="3" t="inlineStr">
        <is>
          <t>Geographic Information (Details) - Schedule of property and equipment [Line Items]</t>
        </is>
      </c>
    </row>
    <row r="3">
      <c r="A3" s="4" t="inlineStr">
        <is>
          <t>Property and equipment</t>
        </is>
      </c>
      <c r="B3" s="6" t="n">
        <v>58123</v>
      </c>
      <c r="C3" s="6" t="n">
        <v>71360</v>
      </c>
    </row>
    <row r="4">
      <c r="A4" s="4" t="inlineStr">
        <is>
          <t>Israel [Member]</t>
        </is>
      </c>
    </row>
    <row r="5">
      <c r="A5" s="3" t="inlineStr">
        <is>
          <t>Geographic Information (Details) - Schedule of property and equipment [Line Items]</t>
        </is>
      </c>
    </row>
    <row r="6">
      <c r="A6" s="4" t="inlineStr">
        <is>
          <t>Property and equipment</t>
        </is>
      </c>
      <c r="B6" s="5" t="n">
        <v>22263</v>
      </c>
      <c r="C6" s="5" t="n">
        <v>27944</v>
      </c>
    </row>
    <row r="7">
      <c r="A7" s="4" t="inlineStr">
        <is>
          <t>North America [Member]</t>
        </is>
      </c>
    </row>
    <row r="8">
      <c r="A8" s="3" t="inlineStr">
        <is>
          <t>Geographic Information (Details) - Schedule of property and equipment [Line Items]</t>
        </is>
      </c>
    </row>
    <row r="9">
      <c r="A9" s="4" t="inlineStr">
        <is>
          <t>Property and equipment</t>
        </is>
      </c>
      <c r="B9" s="5" t="n">
        <v>4737</v>
      </c>
      <c r="C9" s="5" t="n">
        <v>8245</v>
      </c>
    </row>
    <row r="10">
      <c r="A10" s="4" t="inlineStr">
        <is>
          <t>APAC [Member]</t>
        </is>
      </c>
    </row>
    <row r="11">
      <c r="A11" s="3" t="inlineStr">
        <is>
          <t>Geographic Information (Details) - Schedule of property and equipment [Line Items]</t>
        </is>
      </c>
    </row>
    <row r="12">
      <c r="A12" s="4" t="inlineStr">
        <is>
          <t>Property and equipment</t>
        </is>
      </c>
      <c r="B12" s="5" t="n">
        <v>20104</v>
      </c>
      <c r="C12" s="5" t="n">
        <v>20871</v>
      </c>
    </row>
    <row r="13">
      <c r="A13" s="4" t="inlineStr">
        <is>
          <t>Europe [Member]</t>
        </is>
      </c>
    </row>
    <row r="14">
      <c r="A14" s="3" t="inlineStr">
        <is>
          <t>Geographic Information (Details) - Schedule of property and equipment [Line Items]</t>
        </is>
      </c>
    </row>
    <row r="15">
      <c r="A15" s="4" t="inlineStr">
        <is>
          <t>Property and equipment</t>
        </is>
      </c>
      <c r="B15" s="6" t="n">
        <v>11019</v>
      </c>
      <c r="C15" s="6" t="n">
        <v>143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Revenue (Details) - USD ($)</t>
        </is>
      </c>
      <c r="B1" s="2" t="inlineStr">
        <is>
          <t>Dec. 31, 2021</t>
        </is>
      </c>
      <c r="C1" s="2" t="inlineStr">
        <is>
          <t>Dec. 31, 2020</t>
        </is>
      </c>
    </row>
    <row r="2">
      <c r="A2" s="3" t="inlineStr">
        <is>
          <t>Revenue from Contract with Customer [Abstract]</t>
        </is>
      </c>
    </row>
    <row r="3">
      <c r="A3" s="4" t="inlineStr">
        <is>
          <t>Performance obligation</t>
        </is>
      </c>
      <c r="B3" s="6" t="n">
        <v>182000000</v>
      </c>
    </row>
    <row r="4">
      <c r="A4" s="4" t="inlineStr">
        <is>
          <t>Percentage of remaining performance obligations</t>
        </is>
      </c>
      <c r="B4" s="4" t="inlineStr">
        <is>
          <t>79.00%</t>
        </is>
      </c>
    </row>
    <row r="5">
      <c r="A5" s="4" t="inlineStr">
        <is>
          <t>Other long term assets</t>
        </is>
      </c>
      <c r="B5" s="6" t="n">
        <v>784</v>
      </c>
    </row>
    <row r="6">
      <c r="A6" s="4" t="inlineStr">
        <is>
          <t>Deferred revenues</t>
        </is>
      </c>
      <c r="C6" s="6" t="n">
        <v>33030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Revenue (Details) - Schedule of disaggregated revenue - USD ($) $ in Thousands</t>
        </is>
      </c>
      <c r="B1" s="2" t="inlineStr">
        <is>
          <t>12 Months Ended</t>
        </is>
      </c>
    </row>
    <row r="2">
      <c r="B2" s="2" t="inlineStr">
        <is>
          <t>Dec. 31, 2021</t>
        </is>
      </c>
      <c r="C2" s="2" t="inlineStr">
        <is>
          <t>Dec. 31, 2020</t>
        </is>
      </c>
    </row>
    <row r="3">
      <c r="A3" s="3" t="inlineStr">
        <is>
          <t>Project implementation phase:</t>
        </is>
      </c>
    </row>
    <row r="4">
      <c r="A4" s="4" t="inlineStr">
        <is>
          <t>Total</t>
        </is>
      </c>
      <c r="B4" s="6" t="n">
        <v>461035</v>
      </c>
      <c r="C4" s="6" t="n">
        <v>382903</v>
      </c>
    </row>
    <row r="5">
      <c r="A5" s="4" t="inlineStr">
        <is>
          <t>Revenues from pre-production implementation projects [Member]</t>
        </is>
      </c>
    </row>
    <row r="6">
      <c r="A6" s="3" t="inlineStr">
        <is>
          <t>Project implementation phase:</t>
        </is>
      </c>
    </row>
    <row r="7">
      <c r="A7" s="4" t="inlineStr">
        <is>
          <t>Total</t>
        </is>
      </c>
      <c r="B7" s="5" t="n">
        <v>178419</v>
      </c>
      <c r="C7" s="5" t="n">
        <v>142247</v>
      </c>
    </row>
    <row r="8">
      <c r="A8" s="4" t="inlineStr">
        <is>
          <t>Revenues from post-production implementation projects [Member]</t>
        </is>
      </c>
    </row>
    <row r="9">
      <c r="A9" s="3" t="inlineStr">
        <is>
          <t>Project implementation phase:</t>
        </is>
      </c>
    </row>
    <row r="10">
      <c r="A10" s="4" t="inlineStr">
        <is>
          <t>Total</t>
        </is>
      </c>
      <c r="B10" s="6" t="n">
        <v>282616</v>
      </c>
      <c r="C10" s="6" t="n">
        <v>24065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NOTE 2:- SIGNIFICANT
ACCOUNTING POLICIES The consolidated
financial statements have been prepared in accordance with accounting principles generally accepted in United States (“U.S. GAAP”).
a. Use of estimates: The preparation
of consolidated financial statements in conformity with U.S. GAAP requires management to make estimates, judgments and assumptions that
affect the amounts reported in the consolidated financial statements and accompanying notes. Such management estimates and
assumptions are related, but not limited to contingent liabilities, income tax uncertainties, deferred taxes assets, share-based compensation,
value of intangible assets and goodwill, as well as the determination of revenue recognition from contracts accounted for based on the
estimate of percentage of completion. The Company’s management believes that the estimates, judgment and assumptions used are reasonable
based upon information available at the time they are made. These estimates, judgments and assumptions can affect the reported amounts
of assets and liabilities and disclosure of contingent assets and liabilities at the dates of the consolidated financial statements, and
the reported amounts of revenues and expenses during the reporting periods. Actual results could differ from those estimates.
b. Financial statements in United States dollars: The currency of
the primary economic environment in which the operations of Sapiens and certain subsidiaries are conducted is the U.S. dollar (“dollar”);
thus, the dollar is the functional currency of Sapiens and certain subsidiaries. Sapiens and certain
subsidiaries’ transactions and balances denominated in dollars are presented at their original amounts. Non-dollar transactions and balances
have been remeasured to dollars in accordance with ASC 830, “Foreign Currency Matters”. All transaction gains and losses from
remeasurement of monetary balance sheet items denominated in non-dollar currencies are reflected in the statements of income as financial
income or expenses, as appropriate. For those subsidiaries,
whose functional currency has been determined to be their local currency, assets and liabilities are translated at year-end exchange rates
and statement of income items are translated at average exchange rates prevailing during the year. Such translation adjustments are recorded
as a separate component of accumulated other comprehensive income (loss) in equity.
c. Principles of consolidation: The consolidated
financial statements include the accounts of the Company and its majority-owned subsidiaries. All intercompany balances and transactions
have been eliminated upon consolidation. Non-controlling
interests of subsidiaries represent the non-controlling shareholders’ share of the total comprehensive income (loss) of the subsidiaries
and fair value of the net assets upon the acquisition of the subsidiaries. The non-controlling interests are presented in equity separately
from the equity attributable to the equity holders of the Company.
d. Cash equivalents: Cash equivalents
are short-term highly liquid investments that are readily convertible to cash, with original maturities of three months or less at the date acquired.
e. Short-term bank deposits: Short-term bank
deposits with original maturities of more than three months and less than one year at the date acquired are included in short-term bank
deposits.
f. Trade receivables: Trade receivables
are stated net of credit losses allowance. The Company maintains the allowance for estimated losses resulting from the inability of the
Company’s customers to make required payments. The allowance represents the current estimate of lifetime expected credit losses
over the remaining duration of existing accounts receivable considering current market conditions and supportable forecasts when appropriate.
The estimate is a result of the Company’s ongoing evaluation of collectability, customer creditworthiness, historical levels of
credit losses, and future expectations. Write-off activity and recoveries for the periods presented were not material. Estimated credit loss allowance is
recorded as general and administrative expenses on the Company’s consolidated statements of income. The following table
presents trade receivables net of an allowance as of December 31, 2020 and 2021:
December 31,
2020 2021
Trade receivables $ 50,181 $ 55,322
Allowance for credit losses (1,558 ) (1,337 )
$ 48,623 $ 53,985
g. Property and equipment, net: Property and equipment
are stated at cost, net of accumulated depreciation using the straight-line method over the estimated useful lives of the assets, at the
following annual rates:
%
Computers and peripheral equipment 20 - 33
Office furniture and equipment 6 - 33
Buildings 2.5 Leasehold improvements
are amortized using the straight-line method over the term of the lease (including option terms that are deemed to be reasonably assured)
or the estimated useful life of the improvements, whichever is shorter.
h. Leases: The Company determines if an arrangement
is a lease at inception. The Company’s assessment is based on: (1) whether the contract involves the use of an identified asset, (2) whether
the Company obtains the right to substantially all of the economic benefits from the use of the asset throughout the period of use, and
(3) whether the Company has the right to direct the use of the asset. Leases are classified as either finance
leases or operating leases. A lease is classified as a finance lease if any one of the following criteria are met: the lease transfers
ownership of the asset by the end of the lease term, the lease contains an option to purchase the asset that is reasonably certain to
be exercised, the lease term is for a major part of the remaining useful life of the asset, the present value of the lease payments equals
or exceeds substantially all of the fair value of the asset, or the underlying asset is of such a specialized nature that it is expected
to have no alternative use to the lessor at the end of lease term. A lease is classified as an operating lease if it does not meet any
one of these criteria. Since all of the Company’s lease contracts do not meet any one of the criteria above, the Company concluded that
all of its lease contracts should be classified as operation leases. For lease with terms greater than
12 months, ROU assets and liabilities are recognized on the commencement date based on the present value of remaining lease payments over
the lease term. For this purpose, the Company considers only payments that are fixed and determinable at the time of commencement. As
most of the Company’s leases do not provide an implicit rate, the Company uses its incremental borrowing rate (“IBR”) based
on the information available on the commencement date in determining the present value of lease payments. The Company’s IBR is estimated
to approximate the interest rate for collateralized borrowing with similar terms and payments and in economic environments where the leased
asset is located. Certain leases include options to extend or terminate the lease. The ROU asset also includes any lease payments made
prior to commencement and is recorded net of any lease incentives received. Moreover, the ROU asset may also include initial direct costs,
which are incremental costs of a lease that would not have been incurred if the lease had not been obtained.
i. Research and development costs: Research and development
costs incurred in the process of software production before establishment of technological feasibility are charged to expenses as incurred.
Certain internal and external costs incurred to develop software to be sold are capitalized after technological feasibility is established
in accordance with ASC 985-20, “Software - Costs of Software to be Sold Leased or Marketed”. Based on the Company’s product
development process, technological feasibility is established upon completion of a detailed program design. Costs incurred by
the Company between completion of the detailed program design and the point at which the product is ready for general release, have been
capitalized. Capitalized software
development costs are amortized by the straight-line method over the estimated useful life of the software products (primarily seven years).
j. Business combinations: The Company accounts for its business acquisitions in accordance with
Accounting Standards Codification ASC No. 805, “Business Combinations”. The Company uses its best estimates and assumptions
as part of the purchase price allocation process to value assets acquired and liabilities assumed at the business combination date. The
total purchase price allocated to the tangible assets, liabilities assumed and intangible assets acquired is assigned based on their fair
values as of the date of the acquisition. The excess of the fair value of the purchase price over the fair value of these identifiable
assets and liabilities is recorded as goodwill. Goodwill generated from the business combinations is primarily attributable to synergies
between the Company and acquired companies’ respective products and services. Acquisition-related expenses are recognized separately from
the business combination and are expensed as incurred. The Company accounts
for a transaction that does not meet the definition of a business as an asset acquisition Under ASU No. 2017-01, “Business Combinations
(Topic 805): Clarifying the Definition of a Business (“2017-01”), while first determine whether substantially all
of the fair value of the gross assets acquired is concentrated in a single identifiable asset or a group of similar identifiable assets.
If this threshold is met, the single asset or group of assets, as applicable, is not a business.
k. Other intangible assets, net: Technology and patents
acquired are amortized over their estimated useful life on a straight-line basis. The acquired customer relationships are amortized over
their estimated useful lives in proportion to the economic benefits realized method. The average annual rates for other intangible assets
are as follows:
%
Technology 13 - 50
Customer relationships 7 - 15
Patent 10
l. Goodwill: Goodwill
represents the excess of the purchase price in a business combination over the fair value of the identifiable tangible and
intangible assets acquired. Under ASC 350, “Intangibles- Goodwill and Other” (“ASC 350”), goodwill is
subject to an annual impairment test at least annually or more frequently if impairment indicators are present. Goodwill impairment
is required if the net book value of a reporting unit exceeds its estimated fair value. The Company operates in four reporting
units: L&amp;P (Life &amp; Pension), P&amp;C (Property &amp; Casualty), Decision and IPELS (Israel, Poland, Emerge, Latvia,
Spain). For the years
ended December 31, 2019, 2020 and 2021, no impairment of goodwill has been recorded.
m. Impairment of long-lived assets: The Company’s
long-lived assets and identifiable intangibles including right-of-use assets that are subject to amortization are reviewed for impairment
in accordance with ASC 360 “Property, Plant, and Equipment”, whenever events or changes in circumstances indicate that the
carrying amount of an asset may not be recoverable. ASC 360 provides examples of events or changes in circumstances that might indicate
that impairment exists for a particular long-lived asset or asset group. Among those events
and circumstances that the Company believes to be impairment indicators are:
- A significant decrease in the market price of a long-lived asset (asset group)
- A significant adverse change in the extent or manner in which a long-lived asset (asset group) is being used
or in its physical condition Th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During 2019, no impairment losses have been identified. During 2021 and
2020, the Company identified an impairment loss of $1,439 and $351, respectively, as outlined in Note 6.
n. Revenue recognition: The Company implements
the provisions of Accounting Standards Codification (“ASC”) Topic 606, Revenue from Contracts with Customers (“ASC
606”). See Note 18 for further disclosures. Revenues are recognized
when control of the promised goods or services are transferred to the customers, in an amount that reflects the consideration that the
Company expects to receive in exchange for those goods or services. The Company generates
revenues mainly from sales of software licenses which include significant implementation and customization services. In addition, the
Company generates revenues from post implementation consulting services and maintenance services. Revenues from these contracts are based
on either fixed price or time and material. Revenue from long
term contracts which involve significant implementation, customization, or integration of the Company’s software license to customer-specific
requirements are considered as one performance obligation satisfied over-time. The underlying deliverable is owned and controlled by the
customer and does not create an asset with an alternative use to the Company. In addition, the Company has enforceable right to payment for performance
completed to date. Accordingly, the Company recognizes revenue on such contracts over time, using the percentage of completion accounting
method. The Company recognizes revenue and gross profit as the work is performed, based on a ratio between actual costs incurred compared
to the total estimated costs for the contract. Determining the projected labor costs requires understanding the project-specific circumstances,
including the specific terms and conditions of each complex contract, changes to the project schedule, and complexity of the project.
Provisions for estimated losses on uncompleted contracts are made during the period in which such losses become probable, in the amount
of the estimated loss on the entire contract. When post implementation
and consulting services do not involve significant customization, the Company accounts for such services as performance obligations satisfied
over time and revenues are recognized as the services are provided. When the Company
enters into a contract for the sale of software license which does not require significant implementation services, and the customer receives
the rights to use the perpetual or term-based software license, the Company recognizes revenue from the sale of the software license at
the time of delivery, when the customer receives control of the software license. The software license is considered a distinct performance
obligation recognized at a point-in-time, as the customer can benefit from the software on its own or together with other readily available
resources. The Company
allocates the transaction price for each contract to each performance obligation identified in the contract based on the relative
standalone selling price (SSP). The Company determines SSP for the purposes of allocating the transaction price to each performance
obligation by considering several external and internal factors including, but not limited to, transactions where the specific
performance obligation is sold separately, historical actual pricing practices and geographies in which the Company offers its
services. If a specific performance
obligation, such as the software license, is sold for a broad range of amounts (that is, the selling price is highly variable) or if the
Company has not yet established a price for that good or service, and the good or service has not previously been sold on a standalone
basis (that is, the selling price is uncertain), the Company applies the residual approach whereby all other performance obligations within
a contract are first allocated a portion of the transaction price based upon their respective SSPs with any residual amount of transaction
price allocated to the remaining specific performance obligation. In addition to software
license fees, contracts with customers may contain an agreement to provide for maintenance services. The Company considers the maintenance
performance obligation as a distinct performance obligation that is satisfied over time and recognized on a straight-line basis over the
contractual period. Sales commissions
are considered incremental and recoverable costs of obtaining a contract with a customer. Sales commissions paid for initial contracts,
which are not commensurate with sales commissions paid for renewal contracts, are capitalized and amortized over an expected period of
benefit. Sales commissions on initial contracts, which are commensurate with sales commissions paid for renewal contracts, are capitalized
and then amortized correspondingly to the recognized revenue of the related initial contracts. Sales commissions for renewal contracts
are capitalized and then amortized on a straight-line basis over the related contractual renewal period. If the expected amortization
period is one-year or less, th e Amortization expense related to these costs are included in sales,
marketing, general and administrative expenses.
o. Income taxes: The Company accounts for income taxes in accordance with ASC 740, “Income
Taxes”. This topic prescribes the use of the asset and liability method, whereby deferred tax asset and liability account balances
are determined based on the differences between the financial reporting and tax bases of assets and liabilities and are measured using
the enacted tax rates and laws that will be in effect when the differences are expected to reverse. The Company provides a valuation allowance,
if necessary, to reduce deferred tax assets to the amounts that are more likely-than-not to be realized. The Company implements
a two-step approach to recognize and measure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cumulative basis) likely to be realized upon
ultimate settlement. The Company classifies
interest as financial expense and penalties as selling, marketing, general and administrative expenses.
p. Concentrations of credit risks: Financial instruments
that potentially subject the Company to concentrations of credit risk consist principally of cash and cash equivalents, trade receivables,
unbilled receivables and contract assets, and foreign currency derivative contracts. The Company’s cash and cash equivalents
and short-term bank deposit are invested in bank deposits mainly in dollars and NIS. Deposits in the U.S. may be in excess of insured
limits and are not insured in other jurisdictions. Generally, these banks deposits may be redeemed upon demand and therefore bear minimal
risk. The Company’s trade
receivables are generally derived from sales to large and solid organizations located mainly in North America, Europe and the rest of
the world. The Company performs
ongoing credit evaluations of its customers and to date has not experienced any material losses. In certain circumstances, the Company
may require prepayment. The Company entered
into forward contracts, and option contracts intended to protect against the increase in value of forecasted non-dollar currency cash
flows. The derivative instruments hedge a portion of the Company’s non-dollar currency exposure. No off-balance sheet concentrations of credit risk exist.
q. Accrued severance pay and retirement plans: The Company’s liability
for severance pay for its Israeli employees is calculated pursuant to Israel’s Severance Pay Law based on the most recent monthly salary
of the employees multiplied by the number of years of employment as of the balance sheet date. Employees are entitled to one month’s salary
for each year of employment, or a portion thereof. The Company’s liability is fully provided by monthly deposits with insurance policies
and severance pay funds and by an accrual. The deposited funds
include profits (losses) accumulated up to the balance sheet date. The deposited funds may be withdrawn only upon the fulfillment of the
obligation pursuant to Israel’s Severance Pay Law or employment agreements. The value of the deposited funds is based on the cash surrendered
value of these policies and recorded as an asset in the Company’s consolidated balance sheet. In addition,
the Company signed a collective agreement with certain employees, according to which the Company’s contributions for severance
pay shall be in lieu of severance compensation and that upon release of the policy to the employee, no additional payments shall be
made by the Company to the employee. Generally, the Company, under its sole discretion, pays to these employees the entire
liability, irrespective of the collective agreement described per above. Therefore, the net obligation related to those employees is
stated on the balance sheet as accrued severance pay. The Company’s agreements
with certain employees in Israel are in accordance with Section 14 of the Severance Pay Law, whereas, the Company’s
contributions for severance pay shall be in lieu of its severance liability. Upon contribution of the full amount of the
employee’s monthly salary, and release of the policy to the employee, no additional calculations shall be conducted between
the parties regarding the matter to severance pay and no additional payments shall be made by the Company to the employee. Further,
the related obligation and amounts deposited on behalf of such obligation are not stated on the balance sheet, as they are legally
released from obligation to employees once the deposit amounts have been paid. Severance expense
for the years 2019, 2020 and 2021 amounted to $3,718, $4,020 and $4,538, respectively. The Company has
a 401(k) retirement savings plan for most of its U.S. employees. Each eligible employee may elect to contribute a portion of its employee’s
compensation to the plan. The Company has a discretionary employer match. In the reporting periods, this match ranges from 2-3% if an
employee contributed 6%. Such 401(k) employer
match expense for the year 2019, 2020 and 2021 amounted to $1,144, $1,233 and $1,282, respectively.
r. Basic and diluted net earnings per share: Basic net earnings
per share are computed based on the weighted average number of common shares outstanding during each year. Diluted net earnings per share
are computed based on the weighted average number of common shares outstanding during each year plus dilutive potential equivalent common
shares considered outstanding during the year, in accordance with ASC 260, “Earnings Per Share”.
s. Stock-based compensation: The Company accounts
for stock-based compensation in accordance with ASC 718, “Compensation - Stock Compensation” (“ASC 718”), which requires
the measurement and recognition of compensation expense based on estimated fair values for all share-based payment awards made. ASC 718
requires companies to estimate the fair value of equity-based payment awards on the date of grant using an option-pricing model. The Company uses
the Binomial Lattice (“Binomial model”) option-pricing model to estimate the fair value for any options granted. The Binomial
model takes into account variables such as volatility, dividend yield rate, and risk-free interest rate and also allows for the use of
dynamic assumptions and considers the contractual term of the option, and the probability that the option will be exercised prior to the
end of its contractual life. The Company recognizes forfeitures of equity-based awards as they occur. Stock-based compensation
cost is measured at the grant date, based on the fair value of the award. The Company recognizes compensation expense for the value of
its awards, which have graded vesting, on a straight-line basis when the only condition to vesting is continued service. If vesting is
subject to a performance condition, recognition is based on the implicit service period of the award. Expense for awards with performance
conditions is estimated and adjusted on a quarterly basis based upon the assessment of the probability that the performance condition
will be met. The fair value of
each option granted in 2019, 2020 and 2021 using the Binomial model, was estimated on the date of grant with the following assumptions:
Year ended December 31,
2019 2020 2021
Contractual life 6 years 6 years 6 years
Expected exercise factor 2-2.8 2-2.8 2-2.8
Dividend yield 0% 0% 0%
Expected volatility (weighted average) 30.5%-30.9% 31.0%-35.2% 36.3%-36.9%
Risk-free interest rate 1.6%-2.6% 0.4%-1.8% 0.5%-1.3% The risk-free interest rate assumption
is based on the yield from U.S. Treasury zero-coupon bonds with an equivalent term as of the Company’s employee stock options. Since dividend
payment is applied to reduce the exercise price of the option, the effect of the dividend protection is reflected by using an expected
dividend assumption of zero. The expected life of options granted
is derived from the output of the option valuation model and represents the period of time the options are expected to be outstanding.
The expected exercise factor is based on industry acceptable rates since no actual historical behavior by option holders exists. Expected
volatility is based on the historical volatility of the Company.
t. Fair value of financial instruments: ASC 820, “Fair Value Measurements
and Disclosures” (“ASC 820”), defines fair value as the price that would be received to sell an asset or paid to transfer
a liability (i.e., the “exit price”) in an orderly transaction between market participants at the measurement date. In determining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fair value hierarchy
also requires an entity to maximize the use of observable inputs and minimize the use of unobservable inputs when measuring fair value. As a basis
for considering such assumptions, ASC 820 establishes a three-tier value hierarchy, which prioritizes the inputs used in the valuation
methodologies in measuring fair value: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The Company
measures its foreign currency derivative instruments at fair value. Foreign currency
derivative contracts are classified within Level 2 as the valuation inputs are based on quoted prices and market observable data of similar
instruments. The carrying amounts
of cash and cash equivalents, short-term bank deposit, trade receivables, other receivables and prepaid expenses and accounts payable
approximate fair value due to the short-term maturities of such instruments. The following table
presents liabilities measured at fair value on a recurring basis as of December 31, 2020 and 2021:
December 31,
2020 2021
Fair value measurement
Other receivables and prepaid expenses:
Derivative instruments $ - $ 188
Total Assets $ - $ 188
Accrued expenses and other liabilities:
Derivative instruments $ (707 ) $ -
Current maturities of Series B Debentures $ (19,796 ) $ (19,796 )
Series B Debentures, net of current maturities $ (98,676 ) $ (78,986 )
Total liabilities $ (119,179 ) $ (98,782 )
u. Derivatives and hedging: The Company
enters into option contracts and forward contracts to hedge certain transactions denominated in foreign currencies. The purpose of
the Company’s foreign currency hedging activities is to protect the Company from risk that the eventual dollar cash flows from
international activities will be adversely affected by changes in the exchange rates. The Company’s option and forward
contracts do not qualify as hedging instruments under ASC 815, “Derivatives and hedging”. Changes in the fair value of
option strategies are reflected in the consolidated statements of income as financial income or expense. In 2019, 2020
and 2021, the Company entered into option contracts in the notional amounts of $24,296, $1,650 and $27,138, respectively, and in
2019, 2020 and 2021 the Company entered into forward contracts in the aggregate notional amounts of $74,297, $260,862 and $140,688,
respectively, in order to protect against foreign currency fluctuations. As of December 31,
2019, 2020 and 2021, the Company had outstanding options and forward contracts, in the notional amount of $15,384, $3,866 and $20,000,
respectively. In 2019, 2020 and 2021, the Company
recorded financial income, net of $535, $104 and $3,338 respectively, with respect to the above transactions, presented in the statements
of income as part of financial expenses, net.
v. Treasury shares: Repurchased common
shares are held as treasury shares. The Company presents the cost to repurchase treasury stock as a reduction of shareholders’ equity.
w. Comprehensive income (loss): The Company accounts for
comprehensive income (loss) in accordance with ASC 220, “Comprehensive Income”. Comprehensive income (loss) generally
represents all changes in shareholders’ equity during the period except those resulting from investments by, or distributions
to, shareholders.
x. Recently issued accounting pronouncements: In October 2021, the FASB issued ASU
2021-08 “Business Combinations (Topic 805), Accounting for Contract Assets and Contract Liabilities from Contracts with Customers”,
which requires contract assets and contract liabilities acquired in a business combination to be recognized and measured by the acquirer
on the acquisition date in accordance with ASC 606, Revenue from Contracts with Customers. The guidance will result in the acquirer recognizing
contract assets and contract liabilities at the same amounts recorded by the acquiree. The guidance should be applied prospectively to
acquisitions occurring on or after the effective date. The guidance is effective for fiscal years beginning after December 15, 2022, including
interim periods within those fiscal years. Early adoption is permitted, including in interim periods, for any financial statements that
have not yet been issued. The Company is currently evaluating this guidance to determine the impact it may have on its consolidated financial
statements. In November 2021, the FASB issued
ASU No. 2021-10, Government Assistance (Topic 832): Disclosure by Business Entities about Government Assistance (ASU 2021-10), which improves
the transparency of government assistance received by most business entities by requiring the disclosure of: (1) the types of government
assistance received; (2) the accounting for such assistance; and (3) the effect of the assistance on a business entity’s financial statements.
This guidance is effective for financial statements issued for annual periods beginning after 15 December 2021. Early adoption is permitted.
The impact of this ASU on the Company’s consolidated financial statements is expected to be immaterial.</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venue (Details) - Schedule of trade receivables, unbilled receivables, contract assets and contract liabilities - USD ($) $ in Thousands</t>
        </is>
      </c>
      <c r="C1" s="2" t="inlineStr">
        <is>
          <t>Dec. 31, 2021</t>
        </is>
      </c>
      <c r="D1" s="2" t="inlineStr">
        <is>
          <t>Dec. 31, 2020</t>
        </is>
      </c>
    </row>
    <row r="2">
      <c r="A2" s="3" t="inlineStr">
        <is>
          <t>Schedule of trade receivables, unbilled receivables, contract assets and contract liabilities [Abstract]</t>
        </is>
      </c>
    </row>
    <row r="3">
      <c r="A3" s="4" t="inlineStr">
        <is>
          <t>Trade receivables (net of allowance for credit losses of $1,558 and $1,337 on December 31, 2020 and 2021, respectively)</t>
        </is>
      </c>
      <c r="C3" s="6" t="n">
        <v>53985</v>
      </c>
      <c r="D3" s="6" t="n">
        <v>48623</v>
      </c>
    </row>
    <row r="4">
      <c r="A4" s="4" t="inlineStr">
        <is>
          <t>Short-term unbilled receivables</t>
        </is>
      </c>
      <c r="B4" s="4" t="inlineStr">
        <is>
          <t>[1]</t>
        </is>
      </c>
      <c r="C4" s="5" t="n">
        <v>16072</v>
      </c>
      <c r="D4" s="5" t="n">
        <v>9301</v>
      </c>
    </row>
    <row r="5">
      <c r="A5" s="4" t="inlineStr">
        <is>
          <t>Long-term unbilled receivables</t>
        </is>
      </c>
      <c r="B5" s="4" t="inlineStr">
        <is>
          <t>[1]</t>
        </is>
      </c>
      <c r="C5" s="5" t="n">
        <v>858</v>
      </c>
      <c r="D5" s="5" t="n">
        <v>772</v>
      </c>
    </row>
    <row r="6">
      <c r="A6" s="4" t="inlineStr">
        <is>
          <t>Contract assets</t>
        </is>
      </c>
      <c r="B6" s="4" t="inlineStr">
        <is>
          <t>[2]</t>
        </is>
      </c>
      <c r="C6" s="5" t="n">
        <v>6988</v>
      </c>
      <c r="D6" s="5" t="n">
        <v>7485</v>
      </c>
    </row>
    <row r="7">
      <c r="A7" s="4" t="inlineStr">
        <is>
          <t>Deferred revenues (short-term contract liabilities)</t>
        </is>
      </c>
      <c r="C7" s="5" t="n">
        <v>39614</v>
      </c>
      <c r="D7" s="5" t="n">
        <v>34548</v>
      </c>
    </row>
    <row r="8">
      <c r="A8" s="4" t="inlineStr">
        <is>
          <t>Long-term deferred revenues (long-term contract liabilities)</t>
        </is>
      </c>
      <c r="B8" s="4" t="inlineStr">
        <is>
          <t>[3]</t>
        </is>
      </c>
      <c r="C8" s="6" t="n">
        <v>299</v>
      </c>
      <c r="D8" s="6" t="n">
        <v>524</v>
      </c>
    </row>
    <row r="9"/>
    <row r="10">
      <c r="A10" s="4" t="inlineStr">
        <is>
          <t>[1]</t>
        </is>
      </c>
      <c r="B10" s="4" t="inlineStr">
        <is>
          <t>Unbilled receivables relate to revenue recognized in excess
of amounts invoiced as the Company has an unconditional right to invoice and receive payment in the future related to its fulfilled obligations.</t>
        </is>
      </c>
    </row>
    <row r="11">
      <c r="A11" s="4" t="inlineStr">
        <is>
          <t>[2]</t>
        </is>
      </c>
      <c r="B11" s="4" t="inlineStr">
        <is>
          <t>Contract assets relate to unbilled receivables (including a
long-term balance of $784 presented in other long-term assets as of December 31, 2021), which represent revenue recognized on arrangements
for which billings have not yet been presented to customers because the amounts were earned but not contractually billable as of the
balance sheet date, and the right to consideration is generally subject to milestone completion, client acceptance or factors other than
the passage of time.</t>
        </is>
      </c>
    </row>
    <row r="12">
      <c r="A12" s="4" t="inlineStr">
        <is>
          <t>[3]</t>
        </is>
      </c>
      <c r="B12" s="4" t="inlineStr">
        <is>
          <t>Included in other long-term liabilities in the consolidated
balance sheets</t>
        </is>
      </c>
    </row>
  </sheetData>
  <mergeCells count="5">
    <mergeCell ref="A1:B1"/>
    <mergeCell ref="A9:C9"/>
    <mergeCell ref="B10:C10"/>
    <mergeCell ref="B11:C11"/>
    <mergeCell ref="B12:C1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Details) - Schedule of trade receivables, unbilled receivables, contract assets and contract liabilities (Parentheticals) - USD ($) $ in Thousands</t>
        </is>
      </c>
      <c r="B1" s="2" t="inlineStr">
        <is>
          <t>Dec. 31, 2021</t>
        </is>
      </c>
      <c r="C1" s="2" t="inlineStr">
        <is>
          <t>Dec. 31, 2020</t>
        </is>
      </c>
    </row>
    <row r="2">
      <c r="A2" s="3" t="inlineStr">
        <is>
          <t>Schedule of trade receivables, unbilled receivables, contract assets and contract liabilities [Abstract]</t>
        </is>
      </c>
    </row>
    <row r="3">
      <c r="A3" s="4" t="inlineStr">
        <is>
          <t>Allowance for credit losses</t>
        </is>
      </c>
      <c r="B3" s="6" t="n">
        <v>1337</v>
      </c>
      <c r="C3" s="6" t="n">
        <v>155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lected Statements of Operations Data (Details) - Schedule of research and development expenses, net - USD ($) $ in Thousands</t>
        </is>
      </c>
      <c r="B1" s="2" t="inlineStr">
        <is>
          <t>12 Months Ended</t>
        </is>
      </c>
    </row>
    <row r="2">
      <c r="B2" s="2" t="inlineStr">
        <is>
          <t>Dec. 31, 2021</t>
        </is>
      </c>
      <c r="C2" s="2" t="inlineStr">
        <is>
          <t>Dec. 31, 2020</t>
        </is>
      </c>
      <c r="D2" s="2" t="inlineStr">
        <is>
          <t>Dec. 31, 2019</t>
        </is>
      </c>
    </row>
    <row r="3">
      <c r="A3" s="3" t="inlineStr">
        <is>
          <t>Schedule of research and development expenses, net [Abstract]</t>
        </is>
      </c>
    </row>
    <row r="4">
      <c r="A4" s="4" t="inlineStr">
        <is>
          <t>Total costs</t>
        </is>
      </c>
      <c r="B4" s="6" t="n">
        <v>61924</v>
      </c>
      <c r="C4" s="6" t="n">
        <v>47156</v>
      </c>
      <c r="D4" s="6" t="n">
        <v>43043</v>
      </c>
    </row>
    <row r="5">
      <c r="A5" s="4" t="inlineStr">
        <is>
          <t>Less - capitalized software development costs</t>
        </is>
      </c>
      <c r="B5" s="5" t="n">
        <v>-7911</v>
      </c>
      <c r="C5" s="5" t="n">
        <v>-5798</v>
      </c>
      <c r="D5" s="5" t="n">
        <v>-5665</v>
      </c>
    </row>
    <row r="6">
      <c r="A6" s="4" t="inlineStr">
        <is>
          <t>Research and development expenses, net</t>
        </is>
      </c>
      <c r="B6" s="6" t="n">
        <v>54013</v>
      </c>
      <c r="C6" s="6" t="n">
        <v>41358</v>
      </c>
      <c r="D6" s="6" t="n">
        <v>37378</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lected Statements of Operations Data (Details) - Schedule of financial income, net - USD ($) $ in Thousands</t>
        </is>
      </c>
      <c r="B1" s="2" t="inlineStr">
        <is>
          <t>12 Months Ended</t>
        </is>
      </c>
    </row>
    <row r="2">
      <c r="B2" s="2" t="inlineStr">
        <is>
          <t>Dec. 31, 2021</t>
        </is>
      </c>
      <c r="C2" s="2" t="inlineStr">
        <is>
          <t>Dec. 31, 2020</t>
        </is>
      </c>
      <c r="D2" s="2" t="inlineStr">
        <is>
          <t>Dec. 31, 2019</t>
        </is>
      </c>
    </row>
    <row r="3">
      <c r="A3" s="3" t="inlineStr">
        <is>
          <t>Financial income:</t>
        </is>
      </c>
    </row>
    <row r="4">
      <c r="A4" s="4" t="inlineStr">
        <is>
          <t>Interest</t>
        </is>
      </c>
      <c r="B4" s="6" t="n">
        <v>887</v>
      </c>
      <c r="C4" s="6" t="n">
        <v>380</v>
      </c>
      <c r="D4" s="6" t="n">
        <v>382</v>
      </c>
    </row>
    <row r="5">
      <c r="A5" s="4" t="inlineStr">
        <is>
          <t>Foreign currency translation</t>
        </is>
      </c>
      <c r="B5" s="5" t="n">
        <v>1413</v>
      </c>
      <c r="C5" s="5" t="n">
        <v>1312</v>
      </c>
      <c r="D5" s="5" t="n">
        <v>991</v>
      </c>
    </row>
    <row r="6">
      <c r="A6" s="4" t="inlineStr">
        <is>
          <t>Derivatives gains, net</t>
        </is>
      </c>
      <c r="B6" s="5" t="n">
        <v>3338</v>
      </c>
      <c r="C6" s="5" t="n">
        <v>104</v>
      </c>
      <c r="D6" s="5" t="n">
        <v>535</v>
      </c>
    </row>
    <row r="7">
      <c r="A7" s="4" t="inlineStr">
        <is>
          <t>Financial income, Total</t>
        </is>
      </c>
      <c r="B7" s="5" t="n">
        <v>5638</v>
      </c>
      <c r="C7" s="5" t="n">
        <v>1796</v>
      </c>
      <c r="D7" s="5" t="n">
        <v>1908</v>
      </c>
    </row>
    <row r="8">
      <c r="A8" s="3" t="inlineStr">
        <is>
          <t>Financial expenses:</t>
        </is>
      </c>
    </row>
    <row r="9">
      <c r="A9" s="4" t="inlineStr">
        <is>
          <t>Foreign currency translation, bank charges and other</t>
        </is>
      </c>
      <c r="B9" s="5" t="n">
        <v>2046</v>
      </c>
      <c r="C9" s="5" t="n">
        <v>1299</v>
      </c>
      <c r="D9" s="5" t="n">
        <v>1646</v>
      </c>
    </row>
    <row r="10">
      <c r="A10" s="4" t="inlineStr">
        <is>
          <t>Interest</t>
        </is>
      </c>
      <c r="B10" s="5" t="n">
        <v>3794</v>
      </c>
      <c r="C10" s="5" t="n">
        <v>4302</v>
      </c>
      <c r="D10" s="5" t="n">
        <v>3030</v>
      </c>
    </row>
    <row r="11">
      <c r="A11" s="4" t="inlineStr">
        <is>
          <t>Financial expenses, Total</t>
        </is>
      </c>
      <c r="B11" s="5" t="n">
        <v>-5840</v>
      </c>
      <c r="C11" s="5" t="n">
        <v>-5601</v>
      </c>
      <c r="D11" s="5" t="n">
        <v>-4676</v>
      </c>
    </row>
    <row r="12">
      <c r="A12" s="4" t="inlineStr">
        <is>
          <t>Financial expense, net</t>
        </is>
      </c>
      <c r="B12" s="6" t="n">
        <v>-202</v>
      </c>
      <c r="C12" s="6" t="n">
        <v>-3805</v>
      </c>
      <c r="D12" s="6" t="n">
        <v>-276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13:20:39Z</dcterms:created>
  <dcterms:modified xmlns:dcterms="http://purl.org/dc/terms/" xmlns:xsi="http://www.w3.org/2001/XMLSchema-instance" xsi:type="dcterms:W3CDTF">2022-03-31T13:20:39Z</dcterms:modified>
</cp:coreProperties>
</file>